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BALANCE SHEETS" sheetId="5" state="visible" r:id="rId5"/>
    <sheet xmlns:r="http://schemas.openxmlformats.org/officeDocument/2006/relationships" name="BALANCE SHEETS BALANCE SHEETS P" sheetId="6" state="visible" r:id="rId6"/>
    <sheet xmlns:r="http://schemas.openxmlformats.org/officeDocument/2006/relationships" name="STATEMENTS OF CASH FLOWS" sheetId="7" state="visible" r:id="rId7"/>
    <sheet xmlns:r="http://schemas.openxmlformats.org/officeDocument/2006/relationships" name="STATEMENT OF CHANGES IN EQUITY" sheetId="8" state="visible" r:id="rId8"/>
    <sheet xmlns:r="http://schemas.openxmlformats.org/officeDocument/2006/relationships" name="SUMMARY OF SIGNIFICANT ACCOUNTI" sheetId="9" state="visible" r:id="rId9"/>
    <sheet xmlns:r="http://schemas.openxmlformats.org/officeDocument/2006/relationships" name="CREDIT FACILITY AND SHORT-TERM " sheetId="10" state="visible" r:id="rId10"/>
    <sheet xmlns:r="http://schemas.openxmlformats.org/officeDocument/2006/relationships" name="LONG-TERM DEBT (Notes)" sheetId="11" state="visible" r:id="rId11"/>
    <sheet xmlns:r="http://schemas.openxmlformats.org/officeDocument/2006/relationships" name="EQUITY (Notes)" sheetId="12" state="visible" r:id="rId12"/>
    <sheet xmlns:r="http://schemas.openxmlformats.org/officeDocument/2006/relationships" name="ACCUMULATED OTHER COMPREHENSIVE" sheetId="13" state="visible" r:id="rId13"/>
    <sheet xmlns:r="http://schemas.openxmlformats.org/officeDocument/2006/relationships" name="EARNINGS PER SHARE (Notes)" sheetId="14" state="visible" r:id="rId14"/>
    <sheet xmlns:r="http://schemas.openxmlformats.org/officeDocument/2006/relationships" name="DERIVATIVE FINANCIAL INSTRUMENT" sheetId="15" state="visible" r:id="rId15"/>
    <sheet xmlns:r="http://schemas.openxmlformats.org/officeDocument/2006/relationships" name="REGULATORY ASSETS AND LIABILITI" sheetId="16" state="visible" r:id="rId16"/>
    <sheet xmlns:r="http://schemas.openxmlformats.org/officeDocument/2006/relationships" name="PROPERTY, PLANT AND EQUIPMENT (" sheetId="17" state="visible" r:id="rId17"/>
    <sheet xmlns:r="http://schemas.openxmlformats.org/officeDocument/2006/relationships" name="SHARE-BASED PAYMENTS (Notes)" sheetId="18" state="visible" r:id="rId18"/>
    <sheet xmlns:r="http://schemas.openxmlformats.org/officeDocument/2006/relationships" name="EMPLOYEE BENEFIT PLANS (Notes)" sheetId="19" state="visible" r:id="rId19"/>
    <sheet xmlns:r="http://schemas.openxmlformats.org/officeDocument/2006/relationships" name="INCOME TAXES (Notes)" sheetId="20" state="visible" r:id="rId20"/>
    <sheet xmlns:r="http://schemas.openxmlformats.org/officeDocument/2006/relationships" name="COMMITMENTS AND CONTINGENCIES (" sheetId="21" state="visible" r:id="rId21"/>
    <sheet xmlns:r="http://schemas.openxmlformats.org/officeDocument/2006/relationships" name="QUARTERLY FINANCIAL DATA (UNAUD" sheetId="22" state="visible" r:id="rId22"/>
    <sheet xmlns:r="http://schemas.openxmlformats.org/officeDocument/2006/relationships" name="SUMMARY OF SIGNIFICANT ACCOUN23" sheetId="23" state="visible" r:id="rId23"/>
    <sheet xmlns:r="http://schemas.openxmlformats.org/officeDocument/2006/relationships" name="ACCUMULATED OTHER COMPREHENSI24" sheetId="24" state="visible" r:id="rId24"/>
    <sheet xmlns:r="http://schemas.openxmlformats.org/officeDocument/2006/relationships" name="EARNINGS PER SHARE (Tables)" sheetId="25" state="visible" r:id="rId25"/>
    <sheet xmlns:r="http://schemas.openxmlformats.org/officeDocument/2006/relationships" name="REGULATORY ASSETS AND LIABILI26" sheetId="26" state="visible" r:id="rId26"/>
    <sheet xmlns:r="http://schemas.openxmlformats.org/officeDocument/2006/relationships" name="PROPERTY, PLANT AND EQUIPMENT27" sheetId="27" state="visible" r:id="rId27"/>
    <sheet xmlns:r="http://schemas.openxmlformats.org/officeDocument/2006/relationships" name="SHARE-BASED PAYMENTS (Tables)" sheetId="28" state="visible" r:id="rId28"/>
    <sheet xmlns:r="http://schemas.openxmlformats.org/officeDocument/2006/relationships" name="EMPLOYEE BENEFIT PLANS (Tables)" sheetId="29" state="visible" r:id="rId29"/>
    <sheet xmlns:r="http://schemas.openxmlformats.org/officeDocument/2006/relationships" name="INCOME TAXES (Tables)" sheetId="30" state="visible" r:id="rId30"/>
    <sheet xmlns:r="http://schemas.openxmlformats.org/officeDocument/2006/relationships" name="COMMITMENTS AND CONTINGENCIES31" sheetId="31" state="visible" r:id="rId31"/>
    <sheet xmlns:r="http://schemas.openxmlformats.org/officeDocument/2006/relationships" name="QUARTERLY FINANCIAL DATA (UNA32" sheetId="32" state="visible" r:id="rId32"/>
    <sheet xmlns:r="http://schemas.openxmlformats.org/officeDocument/2006/relationships" name="SUMMARY OF SIGNIFICANT ACCOUN33" sheetId="33" state="visible" r:id="rId33"/>
    <sheet xmlns:r="http://schemas.openxmlformats.org/officeDocument/2006/relationships" name="CREDIT FACILITY AND SHORT-TER34" sheetId="34" state="visible" r:id="rId34"/>
    <sheet xmlns:r="http://schemas.openxmlformats.org/officeDocument/2006/relationships" name="LONG-TERM DEBT (Details)" sheetId="35" state="visible" r:id="rId35"/>
    <sheet xmlns:r="http://schemas.openxmlformats.org/officeDocument/2006/relationships" name="EQUITY (Details)" sheetId="36" state="visible" r:id="rId36"/>
    <sheet xmlns:r="http://schemas.openxmlformats.org/officeDocument/2006/relationships" name="ACCUMULATED OTHER COMPREHENSI37" sheetId="37" state="visible" r:id="rId37"/>
    <sheet xmlns:r="http://schemas.openxmlformats.org/officeDocument/2006/relationships" name="EARNINGS PER SHARE (Details)" sheetId="38" state="visible" r:id="rId38"/>
    <sheet xmlns:r="http://schemas.openxmlformats.org/officeDocument/2006/relationships" name="DERIVATIVE FINANCIAL INSTRUME39" sheetId="39" state="visible" r:id="rId39"/>
    <sheet xmlns:r="http://schemas.openxmlformats.org/officeDocument/2006/relationships" name="REGULATORY ASSETS AND LIABILI40" sheetId="40" state="visible" r:id="rId40"/>
    <sheet xmlns:r="http://schemas.openxmlformats.org/officeDocument/2006/relationships" name="PROPERTY, PLANT AND EQUIPMENT41" sheetId="41" state="visible" r:id="rId41"/>
    <sheet xmlns:r="http://schemas.openxmlformats.org/officeDocument/2006/relationships" name="SHARE-BASED PAYMENTS (Details)" sheetId="42" state="visible" r:id="rId42"/>
    <sheet xmlns:r="http://schemas.openxmlformats.org/officeDocument/2006/relationships" name="EMPLOYEE BENEFIT PLANS (Details"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QUARTERLY FINANCIAL DATA (UNA47" sheetId="47" state="visible" r:id="rId47"/>
  </sheets>
  <definedNames/>
  <calcPr calcId="124519" fullCalcOnLoad="1"/>
</workbook>
</file>

<file path=xl/sharedStrings.xml><?xml version="1.0" encoding="utf-8"?>
<sst xmlns="http://schemas.openxmlformats.org/spreadsheetml/2006/main" uniqueCount="733">
  <si>
    <t>Document And Entity Information - USD ($) $ in Billions</t>
  </si>
  <si>
    <t>12 Months Ended</t>
  </si>
  <si>
    <t>Dec. 31, 2016</t>
  </si>
  <si>
    <t>Feb. 10, 2017</t>
  </si>
  <si>
    <t>Jun. 30, 2016</t>
  </si>
  <si>
    <t>Document Information [Line Items]</t>
  </si>
  <si>
    <t>Entity Registrant Name</t>
  </si>
  <si>
    <t xml:space="preserve">ONE Gas,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STATEMENTS OF INCOME - USD ($) shares in Thousands, $ in Thousands</t>
  </si>
  <si>
    <t>Dec. 31, 2015</t>
  </si>
  <si>
    <t>Dec. 31, 2014</t>
  </si>
  <si>
    <t>Gross Margin</t>
  </si>
  <si>
    <t>Revenues</t>
  </si>
  <si>
    <t>Cost of natural gas</t>
  </si>
  <si>
    <t>Net margin</t>
  </si>
  <si>
    <t>Operating expenses</t>
  </si>
  <si>
    <t>Operations and maintenance</t>
  </si>
  <si>
    <t>Depreciation and amortization</t>
  </si>
  <si>
    <t>General taxes</t>
  </si>
  <si>
    <t>Total operating expenses</t>
  </si>
  <si>
    <t>Operating income</t>
  </si>
  <si>
    <t>Other income</t>
  </si>
  <si>
    <t>Other expense</t>
  </si>
  <si>
    <t>Interest expense, net</t>
  </si>
  <si>
    <t>Income before income taxes</t>
  </si>
  <si>
    <t>Income taxes</t>
  </si>
  <si>
    <t>Net income</t>
  </si>
  <si>
    <t>Net Income (Loss) Available to Common Stockholders, Diluted</t>
  </si>
  <si>
    <t>Earnings per share</t>
  </si>
  <si>
    <t>Basic</t>
  </si>
  <si>
    <t>Diluted</t>
  </si>
  <si>
    <t>Average shares (thousands)</t>
  </si>
  <si>
    <t>Dividends declared per share of stock</t>
  </si>
  <si>
    <t>STATEMENTS OF COMPREHENSIVE INCOME STATEMENTS OF COMPREHENSIVE INCOME - USD ($) $ in Thousands</t>
  </si>
  <si>
    <t>Other Comprehensive Income (Loss), Net of Tax [Abstract]</t>
  </si>
  <si>
    <t>Change in pension and other postretirement benefit plans liability, net of tax of $197, $(483), and $1,244, respectively</t>
  </si>
  <si>
    <t>Other comprehensive loss</t>
  </si>
  <si>
    <t>Comprehensive income</t>
  </si>
  <si>
    <t>STATEMENTS OF COMPREHENSIVE INCOME (Parentheticals) - USD ($) $ in Thousands</t>
  </si>
  <si>
    <t>STATEMENTS OF COMPREHENSIVE INCOME [Abstract]</t>
  </si>
  <si>
    <t>Pension and other postretirement benefit plans, Tax</t>
  </si>
  <si>
    <t>BALANCE SHEETS - USD ($) $ in Thousands</t>
  </si>
  <si>
    <t>Property, plant and equipment</t>
  </si>
  <si>
    <t>Accumulated depreciation and amortization</t>
  </si>
  <si>
    <t>Net property, plant and equipment</t>
  </si>
  <si>
    <t>Current assets</t>
  </si>
  <si>
    <t>Cash and cash equivalents</t>
  </si>
  <si>
    <t>Accounts receivable, net</t>
  </si>
  <si>
    <t>Materials and supplies</t>
  </si>
  <si>
    <t>Income tax receivable</t>
  </si>
  <si>
    <t>Natural gas in storage</t>
  </si>
  <si>
    <t>Regulatory assets</t>
  </si>
  <si>
    <t>Other current assets</t>
  </si>
  <si>
    <t>Total current assets</t>
  </si>
  <si>
    <t>Goodwill and other assets</t>
  </si>
  <si>
    <t>Goodwill</t>
  </si>
  <si>
    <t>Other assets</t>
  </si>
  <si>
    <t>Total goodwill and other assets</t>
  </si>
  <si>
    <t>Total assets</t>
  </si>
  <si>
    <t>Equity and long-term debt</t>
  </si>
  <si>
    <t>Common stock, $0.01 par value: authorized 250,000,000 shares; issued 52,598,005 shares and outstanding 52,283,260 shares at December 31, 2016; issued 52,598,005 shares and outstanding 52,259,224 shares at December 31, 2015</t>
  </si>
  <si>
    <t>Paid-in capital</t>
  </si>
  <si>
    <t>Retained earnings</t>
  </si>
  <si>
    <t>Accumulated other comprehensive income (loss)</t>
  </si>
  <si>
    <t>Treasury stock, at cost: 338,781 shares at December 31, 2015 and 314,745 shares at December 31, 2016</t>
  </si>
  <si>
    <t>Total equity</t>
  </si>
  <si>
    <t>Long-term debt, excluding current maturities, and net of issuance costs of $8,851 and $9,645, respectively</t>
  </si>
  <si>
    <t>Total equity and long-term debt</t>
  </si>
  <si>
    <t>Current liabilities</t>
  </si>
  <si>
    <t>Current maturities of long-term debt</t>
  </si>
  <si>
    <t>Notes payable</t>
  </si>
  <si>
    <t>Accounts payable</t>
  </si>
  <si>
    <t>Accrued interest</t>
  </si>
  <si>
    <t>Accrued taxes other than income</t>
  </si>
  <si>
    <t>Accrued liabilities</t>
  </si>
  <si>
    <t>Customer deposits</t>
  </si>
  <si>
    <t>Regulatory liabilities</t>
  </si>
  <si>
    <t>Other current liabilities</t>
  </si>
  <si>
    <t>Total current liabilities</t>
  </si>
  <si>
    <t>Deferred credits and other liabilities [Abstract]</t>
  </si>
  <si>
    <t>Deferred income taxes</t>
  </si>
  <si>
    <t>Employee benefit obligations</t>
  </si>
  <si>
    <t>Other deferred credits</t>
  </si>
  <si>
    <t>Total deferred credits and other liabilities</t>
  </si>
  <si>
    <t>Commitments and contingencies</t>
  </si>
  <si>
    <t xml:space="preserve"> </t>
  </si>
  <si>
    <t>Total liabilities and equity</t>
  </si>
  <si>
    <t>BALANCE SHEETS BALANCE SHEETS Parenthetical - USD ($) $ in Thousands</t>
  </si>
  <si>
    <t>Common Stock, Par or Stated Value Per Share</t>
  </si>
  <si>
    <t>Common Stock, Shares Authorized</t>
  </si>
  <si>
    <t>Common Stock, Shares, Issued</t>
  </si>
  <si>
    <t>Common Stock, Shares, Outstanding</t>
  </si>
  <si>
    <t>Treasury Stock, Shares</t>
  </si>
  <si>
    <t>Debt Issuance Cost</t>
  </si>
  <si>
    <t>STATEMENTS OF CASH FLOWS - USD ($) $ in Thousands</t>
  </si>
  <si>
    <t>Adjustments to reconcile net income to net cash provided by operating activities:</t>
  </si>
  <si>
    <t>Share-based compensation expense</t>
  </si>
  <si>
    <t>Provision for doubtful accounts</t>
  </si>
  <si>
    <t>Changes in assets and liabilities:</t>
  </si>
  <si>
    <t>Accounts receivable</t>
  </si>
  <si>
    <t>Income Tax Receivable</t>
  </si>
  <si>
    <t>Asset removal costs</t>
  </si>
  <si>
    <t>Accrued Liabilities</t>
  </si>
  <si>
    <t>Regulatory assets and liabilities</t>
  </si>
  <si>
    <t>Employee benefit obligation</t>
  </si>
  <si>
    <t>Other assets and liabilities</t>
  </si>
  <si>
    <t>Cash provided by operating activities</t>
  </si>
  <si>
    <t>Investing activities</t>
  </si>
  <si>
    <t>Capital expenditures</t>
  </si>
  <si>
    <t>Other</t>
  </si>
  <si>
    <t>Cash used in investing activities</t>
  </si>
  <si>
    <t>Financing activities</t>
  </si>
  <si>
    <t>Borrowings (repayment) on notes payable, net</t>
  </si>
  <si>
    <t>Repurchase of common stock</t>
  </si>
  <si>
    <t>Issuance of debt, net of discounts</t>
  </si>
  <si>
    <t>Long-term debt financing costs</t>
  </si>
  <si>
    <t>Cash payment to ONEOK upon separation</t>
  </si>
  <si>
    <t>Issuance of common stock</t>
  </si>
  <si>
    <t>Dividends paid</t>
  </si>
  <si>
    <t>Cash provided by financing activities</t>
  </si>
  <si>
    <t>Change in cash and cash equivalents</t>
  </si>
  <si>
    <t>Cash and cash equivalents at beginning of period</t>
  </si>
  <si>
    <t>Cash and cash equivalents at end of period</t>
  </si>
  <si>
    <t>Supplemental cash flow information:</t>
  </si>
  <si>
    <t>Cash paid for interest, net of amounts capitalized</t>
  </si>
  <si>
    <t>Cash (received) paid for income taxes, net</t>
  </si>
  <si>
    <t>STATEMENT OF CHANGES IN EQUITY - USD ($) $ in Thousands</t>
  </si>
  <si>
    <t>Total</t>
  </si>
  <si>
    <t>Retained Earnings [Member]</t>
  </si>
  <si>
    <t>Owner's Net Investment [Member]</t>
  </si>
  <si>
    <t>Accumulated Other Comprehensive Income (Loss) [Member]</t>
  </si>
  <si>
    <t>Treasury Stock [Member]</t>
  </si>
  <si>
    <t>Common Stock [Member]</t>
  </si>
  <si>
    <t>Additional Paid-in Capital [Member]</t>
  </si>
  <si>
    <t>Common Stock, Dividends, Declared, Annualized Basis</t>
  </si>
  <si>
    <t>Shares Issued, beginning balance at Dec. 31, 2013</t>
  </si>
  <si>
    <t>Equity, beginning balance at Dec. 31, 2013</t>
  </si>
  <si>
    <t>Net transfers from ONEOK</t>
  </si>
  <si>
    <t>Reclassification of Owner's investment to paid-in capital</t>
  </si>
  <si>
    <t>Net issuance of common stock at the separation, Shares</t>
  </si>
  <si>
    <t>Issuance of common stock at the separation, value</t>
  </si>
  <si>
    <t>Common stock issued, shares</t>
  </si>
  <si>
    <t>Common stock issued, value</t>
  </si>
  <si>
    <t>Common stock dividends</t>
  </si>
  <si>
    <t>Shares Issued, ending balance at Dec. 31, 2014</t>
  </si>
  <si>
    <t>Equity, ending balance at Dec. 31, 2014</t>
  </si>
  <si>
    <t>Shares Issued, ending balance at Dec. 31, 2015</t>
  </si>
  <si>
    <t>Equity, ending balance at Dec. 31, 2015</t>
  </si>
  <si>
    <t>Shares Issued, ending balance at Dec. 31, 2016</t>
  </si>
  <si>
    <t>Equity, ending balance at Dec. 31, 2016</t>
  </si>
  <si>
    <t>SUMMARY OF SIGNIFICANT ACCOUNTING POLICIES  (Notes)</t>
  </si>
  <si>
    <t>Significant Accounting Policies [Line Items]</t>
  </si>
  <si>
    <t>SIGNIFICANT ACCOUNTING POLICIES</t>
  </si>
  <si>
    <t xml:space="preserve">1. SUMMARY OF SIGNIFICANT ACCOUNTING POLICIES Organization and Nature of Operations - Prior to January 31, 2014, ONE Gas was a wholly owned subsidiary of ONEOK and comprised its former natural gas distribution business. On January 31, 2014, ONEOK distributed one share of our common stock for every four shares of ONEOK common stock held by ONEOK shareholders of record as of the close of business on January 21, 2014, the record date of the distribution. At the close of business on January 31, 2014, we became an independent, publicly traded company as a result of the distribution. Our common stock began trading “regular-way” under the ticker symbol “OGS” on the NYSE on February 3, 2014. We provide natural gas distribution services to more than 2 million customers through our divisions in Oklahoma, Kansas and Texas through Oklahoma Natural Gas, Kansas Gas Service and Texas Gas Service, respectively. We serve residential, commercial, industrial and transportation customers in all three states. In addition, we also provide natural gas distribution services to wholesale and public authority customers. Basis of Presentation - Prior to our separation from ONEOK, our financial statements were derived from ONEOK’s financial statements, which included its natural gas distribution business as if we, for accounting purposes, had been a separate company for all periods presented. The assets and liabilities in the financial statements have been reflected on a historical basis. The financial statements for the period prior to the separation also includes expense allocations for certain corporate functions historically performed by ONEOK, including allocations of general corporate expenses related to executive oversight, accounting, treasury, tax, legal, information technology and other services. We believe our assumptions underlying the financial statements, including the assumptions regarding the allocation of general corporate expenses from ONEOK, are reasonable. However, the financial statements may not include all of the actual expenses that would have been incurred by us and may not reflect our results of operations, financial position and cash flows had we been a separate publicly traded company during the period presented prior to the separation. All financial information presented after the separation represents the results of operations, financial position and cash flows of ONE Gas. Accordingly: • Our Statements of Income and Comprehensive Income for the year ended December 31, 2014 , consist of the results of ONE Gas for the eleven months ended December 31, 2014 , and the results of ONE Gas Predecessor for the one month ended January 31, 2014. • Our Statement of Cash Flows for the year ended December 31, 2014 , consists of the results of ONE Gas for the eleven months ended December 31, 2014 , and the results of ONE Gas Predecessor for the one month ended January 31, 2014. • Our Statement of Equity for the year ended December 31, 2014 , consists of both the activity for ONE Gas Predecessor prior to January 31, 2014, and the activity for ONE Gas completed in connection with, and subsequent to, the separation on January 31, 2014. The financial statements include the accounts of the natural gas distribution business as set forth in “Organization and Nature of Operations” above. All significant balances and transactions between our divisions have been eliminated. Use of Estimates - The preparation of our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7 for additional information regarding our fair value measurements. Cash and Cash Equivalents - Cash equivalents consist of highly liquid investments, which are readily convertible into cash and have original maturities of three months or less. Revenue Recognition - For regulated deliveries of natural gas, we read meters and bill customers on a monthly cycle. We recognize revenues upon the delivery of the natural gas commodity or services rendered to customers. The billing cycles for customers do not necessarily coincide with the accounting periods used for financial reporting purposes. Revenues are accrued for natural gas delivered and services rendered to customers, but not yet billed. Accrued unbilled revenue is based on a percentage estimate of amounts unbilled each month, which is dependent upon a number of factors, some of which require management’s judgment. These factors include customer consumption patterns and the impact of weather on usage. The amounts of accrued unbilled natural gas sales revenues at December 31, 2016 and 2015 , were $143.2 million and $109.6 million , respectively. We collect and remit other taxes on behalf of governmental authorities, and we record these amounts in accrued taxes other than income in our Balance Sheets on a net basis. Cost of Natural Gas - Net margin is comprised of total revenues less cost of natural gas. Cost of natural gas includes commodity purchases, fuel, storage, transportation and other gas purchase costs recovered through our cost of natural gas regulatory mechanisms and does not include an allocation of general operating costs or depreciation and amortization. In addition, our cost of natural gas regulatory mechanisms provide a method of recovering natural gas costs on an ongoing basis without a profit. Therefore, although our revenues will fluctuate with the cost of gas that we purchase, net margin is not affected by fluctuations in the cost of natural gas. See Note 8 regulatory assets and liabilities for additional discussion of purchased gas cost recoveries. Accounts Receivable - Accounts receivable represent valid claims against nonaffiliated customers for natural gas sold or services rendered, net of allowances for doubtful accounts. We assess the creditworthiness of our customers. Those customers who do not meet minimum standards are required to provide security, including deposits and other forms of collateral, when appropriate. With more than 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In Oklahoma, Kansas and most jurisdictions we serve in Texas, we are able to recover natural gas costs related to doubtful accounts through purchased-gas cost adjustment mechanisms. At December 31, 2016 and 2015 , our allowance for doubtful accounts was $4.2 million and $3.5 million , respectively. Inventories - Natural gas in storage is maintained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 Materials and supplies inventories are stated at the lower of weighted-average cost or net realizable value. 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of exposure to changes in fair values or cash flows. The table below summarizes the various ways in which we account for our derivative instruments and the impact on our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and recoverable through, the purchased-gas cost adjustment mechanisms We have not elected to formally designate any of our derivative instruments as hedges. Gains or losses associated with the fair value of commodity derivative instruments entered into by us are included in, and recoverable through, the purchased-gas cost adjustment mechanisms. See Note 7 for additional information regarding our fair value measurements and hedging activities using derivatives. 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effective. Changes in the estimated economic lives of our property, plant and equipment could have a material effect on our financial position, results of operations or cash flows. Property, plant and equipment on our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9 for additional information regarding our property, plant and equipment. Impairment of Goodwill and Long-Lived Assets - We assess our goodwill for impairment at least annually as of July 1. Our goodwill impairment analysis performed in 2016, 2015 and 2014 , utilized a qualitative assessment and did not result in any impairment indicators. Subsequent to July 1, 2016 , no event has occurred indicating that it is more likely than not that our fair value is less than our carrying value of our net assets. As part of our goodwill impairment test, we first assess qualitative factors (including macroeconomic conditions, industry and market considerations, cost factors and overall financial performance) to determine whether it is more likely than not that our fair value is less than our carrying amount. If further testing is necessary, we perform a two-step impairment test for goodwill. In the first step, an initial assessment is made by comparing our fair value with our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from the fair value determined in step one of the assessment. If the carrying value of the goodwill exceeds the implied fair value of the goodwill, we will record an impairment charge. 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2016, 2015 or 2014 . Regulation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pension and postemployment benefit costs and ad-valorem taxe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the specific entity’s costs of providing regulated services; and • set at levels that will recover our costs when considering the demand and competition for our services. See Note 8 for additional information regarding our regulatory assets and liabilities disclosures. Pension and Other Postemployment Employee Benefits - We have defined benefit retirement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In determining the projected benefit obligations and costs, assumptions can change from period to period and may result in material changes in the cost and liabilities we recognize. 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s well as the current and forecasted business economics of our industry. We had no valuation allowance at December 31, 2016 and 2015 .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16 and 2015 . See Note 12 for additional information regarding income taxes. 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as long as natural gas supply and demand for natural gas distribution service exists. Based on the widespread use of natural gas for heating and cooking activities by residential and commercial customers in our service areas, management expects supply and demand to exist for the foreseeable future.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if the removal costs collected have exceeded our removal cost incurred;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Balance Sheets. To the extent this estimated liability is adjusted, such amounts will be reclassified between accumulated depreciation and amortization and other deferred credits and therefore will not have an impact on earnings. 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3 for additional information regarding contingencies. Share-Based Payments - We expense the fair value of share-based payments net of estimated forfeitures. We estimate forfeiture rates based on historical forfeitures under our share-based payment plans. Earnings per share - 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Segments - We operate in one reportable business segment: regulated public utilities that deliver natural gas to residential, commercial, industrial, wholesale, public authority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EO).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 relocations, not geographic location or regulatory jurisdiction. In 2016 , 2015 and 2014 , we had no single external customer from which we received 10 percent or more of our gross revenues. Treasury Stock - We record treasury stock purchases at cost, which includes incremental direct transaction costs. Amounts are recorded as reductions in equity in our Balance Sheets. We record the reissuance of treasury stock at our weighted average cost of treasury shares recorded in equity in our Balance Sheets. Recently Issued Accounting Standards Update - In January 2017, the FASB issued ASU 2017-04, “Intangibles - Goodwill and Other (Topic 350): Simplifying the Test for Goodwill Impairment,” which simplifies how an entity is required to test goodwill for impairment by eliminating Step 2 of the goodwill test, where the measurement of a goodwill impairment loss was determined by comparing the implied fair value of a reporting unit’s goodwill with the carrying amount of that goodwill. Upon adoption, a goodwill impairment will be the amount by which a reporting unit’s carrying value exceeds its fair value, not to exceed the carrying amount of goodwill. This new guidance is required for our interim and annual reports for periods beginning after December 15, 2019, and early adoption is permitted. We do not expect this guidance to have a material impact on our financial statements and will adjust our goodwill testing procedures accordingly upon adoption. In March 2016, the FASB issued ASU 2016-09, “Improvements to Employee Share-Based Payment Accounting,” which includes various new aspects to simplify how share-based payments are accounted for and presented in the financial statements. The new standard modifies several aspects of the accounting and reporting for employee share-based payments and related tax accounting impacts, including the presentation in the statements of operations and cash flows. We will adopt this new guidance in the first quarter of 2017. Prospectively, we will record excess tax expenses or benefits in income tax expense. We will record a cumulative-effect increase of $11.0 million to retained earnings, with an offset to a deferred tax asset, as of the beginning of the reporting period in 2017 for excess tax benefits earned prior to January 1, 2017. We will continue our use of the estimation method to account for share unit awards forfeitures rather than actual forfeitures. We will adopt the classification of cash flows for changes in excess tax benefits prospectively in operating activities, and employer withholding shares for tax-withholding purposes for employees retrospectively in investing activities in our statement of cash flows. In February 2016, the FASB issued ASU 2016-02, “Leases (Topic 842),” which prescribes recognizing lease assets and liabilities on the balance sheet and includes disclosure of key information about leasing arrangements. A modified retrospective transition approach is required for leases existing at the time of adoption. We are evaluating our population of leases, analyzing lease agreements, and holding meetings with cross-divisional teams to determine the potential impact of this accounting standard on our financial position or results of operations and the transition approach we will utilize. This new guidance is required for our interim and annual reports for periods beginning after December 15, 2018, and early adoption is permitted. In October 2015, the FASB issued ASU 2015-17, “Balance Sheet Classification of Deferred Taxes,” to simplify reporting of deferred taxes. The new guidance requires all deferred tax assets and liabilities, along with any related valuation allowance, be classified as noncurrent on the balance sheet. This guidance is required to be adopted for our interim and annual reports for periods beginning after December 15, 2016, but early adoption is permitted. We have adopted this guidance early to simplify our financial reporting process, have applied it prospectively for the period beginning October 1, 2015, and it did not have a material impact on our financial statements. Prior periods were not retrospectively adjusted. In August 2015, the FASB issued ASU 2015-15, “Interest-Imputation of Interest (Subtopic 835-30),” which specifically addresses the presentation and subsequent measurement of debt issuance costs associated with line of credit arrangements. We adopted this guidance in the first quarter 2016, and it did not have an impact on our financial position or results of operations. In April 2015, the FASB issued ASU 2015-03, “Interest-Imputation of Interest,” which requires that debt issuance costs related to a recognized debt liability be presented in the balance sheet as a direct deduction from the carrying amount of that debt liability. We adopted this guidance in the first quarter of 2016, and have applied the changes retrospectively to all periods presented. We have presented such amounts as a direct deduction from the face amount of our long-term debt, rather than in other assets as a deferred charge in our Balance Sheets. Amortization of the debt issuance costs continues to be reported as interest expense in our Statements of Income. In April 2015, the FASB issued ASU 2015-05, “Intangibles-Goodwill and Other-Internal-Use Software,” which helps entities evaluate the accounting for fees paid by a customer in a cloud computing arrangement. We adopted this guidance prospectively in the first quarter of 2016, and it did not have a material impact on our financial position or results of operations. In May 2014, the FASB issued ASU 2014-09, “Revenue from Contracts with Customers,” which clarifies and converges the revenue recognition principles under GAAP and International Financial Reporting Standards. In July 2015, FASB delayed the effective date for one year. We have substantially completed evaluating all of our sources of revenue to determine the potential effect on our financial position, results of operations and cash flows. We continue to monitor accounting task forces and the FASB for additional implementation guidance related to: (1) the accounting for funds received from third parties to partially or fully reimburse the cost of construction of an asset; (2) the evaluation of collectability from customers </t>
  </si>
  <si>
    <t>CREDIT FACILITY AND SHORT-TERM NOTES PAYABLE (Notes)</t>
  </si>
  <si>
    <t>Short-term Debt [Line Items]</t>
  </si>
  <si>
    <t>Short-term Debt [Text Block]</t>
  </si>
  <si>
    <t>2. CREDIT FACILITY AND SHORT-TERM NOTES PAYABLE The ONE Gas Credit Agreement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 At December 31, 2016 , our total debt-to-capital ratio was 41 percent and we were in compliance with all covenants under the ONE Gas Credit Agreement. The ONE Gas Credit Agreement includes a $50 million sublimit for the issuance of standby letters of credit and also features an option to request an increase in the size of the facility to an aggregate of $1.2 billion from $700 million by either commitments from new lenders or increased commitments from existing lenders. Borrowings made under the facility are available for general corporate purposes. The ONE Gas Credit Agreement contains provisions for an applicable margin rate and an annual facility fee, both of which adjust with changes in our credit rating. Based on our current credit ratings, borrowings, if any, will accrue interest at LIBOR plus 79.5 basis points, and the annual facility fee is 8 basis points. We have a commercial paper program under which we may issue unsecured commercial paper up to a maximum amount of $700 million to fund short-term borrowing needs. The maturities of the commercial paper notes may vary but may not exceed 270 days from the date of issue. The commercial paper notes are sold generally at par less a discount representing an interest factor. The ONE Gas Credit Agreement is available to repay the commercial paper notes, if necessary. Amounts outstanding under the commercial paper program reduce the borrowing capacity under the ONE Gas Credit Agreement. At December 31, 2016 , we had $145.0 million of commercial paper and $1.5 million in letters of credit issued under the ONE Gas Credit Agreement, with no borrowings and $553.5 million of remaining credit available under the ONE Gas Credit Agreement. The weighted-average interest rate on our commercial paper was 0.95 percent and 0.70 percent at December 31, 2016 and 2015 , respectively.</t>
  </si>
  <si>
    <t>LONG-TERM DEBT (Notes)</t>
  </si>
  <si>
    <t>Debt Instrument [Line Items]</t>
  </si>
  <si>
    <t>Long-term Debt [Text Block]</t>
  </si>
  <si>
    <t>3. LONG-TERM DEBT In January 2014, we issued senior notes, consisting of $300 million of 2.07 percent senior notes due 2019 , $300 million of 3.61 percent senior notes due 2024 and $600 million of 4.658 percent senior notes due 2044 . 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 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si>
  <si>
    <t>EQUITY (Notes)</t>
  </si>
  <si>
    <t>Class of Stock [Line Items]</t>
  </si>
  <si>
    <t>Stockholders' Equity Note Disclosure [Text Block]</t>
  </si>
  <si>
    <t>4. EQUITY Preferred Stock - At December 31, 2016 , we had 50 million , $0.01 par value, authorized shares of preferred stock available. We have not issued or established any classes or series of shares of preferred stock. Common Stock - At December 31, 2016 , we had approximately 197.7 million shares of authorized common stock available for issuance. Treasury Shares - We purchase treasury shares to be used to offset shares issued under our employee and non-employee director equity compensation and employee stock purchase plans. Our Board of Directors established an annual limit of $20 million of treasury stock purchases, exclusive of funds received through the dividend reinvestment and employee stock purchase plans. Stock purchases may be made in the open market or in private transactions at times, and in amounts that we deem appropriate. There is no guarantee as to the exact number of shares that we purchase, and we can terminate or limit the program at any time. Dividends Declared - In January 2017, we declared a dividend of $0.42 per share ( $1.68 per share on an annualized basis) for shareholders of record on February 24, 2017, payable March 10, 2017.</t>
  </si>
  <si>
    <t>ACCUMULATED OTHER COMPREHENSIVE INCOME (LOSS) (Notes)</t>
  </si>
  <si>
    <t>Accumulated Other Comprehensive Income (Loss) [Line Items]</t>
  </si>
  <si>
    <t>Comprehensive Income (Loss) Note [Text Block]</t>
  </si>
  <si>
    <t>5. ACCUMULATED OTHER COMPREHENSIVE INCOME (LOSS) The following table sets forth the balance in accumulated other comprehensive income (loss) for the period indicated: Accumulated Other Comprehensive Income (Loss) (Thousands of dollars) January 1, 2015 $ (5,174 ) Pension and other postemployment benefit plans obligations Other comprehensive income (loss) before reclassification, net of tax of $(130) 209 Amounts reclassified from accumulated other comprehensive income (loss), net of tax of $(353) 564 Other comprehensive income (loss) 773 December 31, 2015 (4,401 ) Pension and other postemployment benefit plans obligations Other comprehensive income (loss) before reclassification, net of tax of $486 (776 ) Amounts reclassified from accumulated other comprehensive income (loss), net of tax of $(289) 462 Other comprehensive income (loss) (314 ) December 31, 2016 $ (4,715 ) The following table sets forth the effect of reclassifications from accumulated other comprehensive income (loss) on our Statements of Income for the period indicated: Details about Accumulated Other Comprehensive Income Year Ended December 31, Affected Line Item in the (Loss) Components 2016 2015 2014 Statements of Income ( Thousands of dollars ) Pension and other postemployment benefit plan obligations (a) Amortization of net loss $ 40,912 $ 47,494 $ 34,169 Amortization of unrecognized prior service cost (3,316 ) (1,962 ) (1,211 ) 37,596 45,532 32,958 Regulatory adjustments (b) (36,845 ) (44,615 ) (32,445 ) 751 917 513 Income before income taxes (289 ) (353 ) (198 ) Income tax expense Total reclassifications for the period $ 462 $ 564 $ 315 Net income (a) These components of accumulated other comprehensive income (loss) are included in the computation of net periodic benefit cost. See Note 11 for additional information regarding our net periodic benefit cost. (b) Regulatory adjustments represent pension and other postemployment benefit costs expected to be recovered through rates and are deferred as part of our regulatory assets. See Note 8 for additional information regarding our regulatory assets and liabilities.</t>
  </si>
  <si>
    <t>EARNINGS PER SHARE (Notes)</t>
  </si>
  <si>
    <t>EARNINGS PER SHARE OF COMMON STOCK, BASIC AND DILUTED [Line Items]</t>
  </si>
  <si>
    <t>Earnings Per Share [Text Block]</t>
  </si>
  <si>
    <t>6. EARNINGS PER SHARE The following tables set forth the computation of basic and diluted EPS from continuing operations for the periods indicated: Year Ended December 31, 2016 Income Shares Per Share Amount ( Thousands, except per share amounts ) Basic EPS Calculation Net income available for common stock $ 140,095 52,453 $ 2.67 Diluted EPS Calculation Effect of dilutive securities — 510 Net income available for common stock and common stock equivalents $ 140,095 52,963 $ 2.65 Year Ended December 31, 2015 Income Shares Per Share Amount ( Thousands, except per share amounts ) Basic EPS Calculation Net income available for common stock $ 119,030 52,578 $ 2.26 Diluted EPS Calculation Effect of dilutive securities — 676 Net income available for common stock and common stock equivalents $ 119,030 53,254 $ 2.24 Year Ended December 31, 2014 Income Shares Per Share Amount ( Thousands, except per share amounts ) Basic EPS Calculation Net income available for common stock $ 109,790 52,364 $ 2.10 Diluted EPS Calculation Effect of dilutive securities — 582 Net income available for common stock and common stock equivalents $ 109,790 52,946 $ 2.07</t>
  </si>
  <si>
    <t>DERIVATIVE FINANCIAL INSTRUMENTS AND FAIR VALUE MEASUREMENTS (Notes)</t>
  </si>
  <si>
    <t>Fair Value, Assets and Liabilities Measured on Recurring Basis [Line Items]</t>
  </si>
  <si>
    <t>Fair Value Disclosures</t>
  </si>
  <si>
    <t>7. DERIVATIVE FINANCIAL INSTRUMENTS AND FAIR VALUE MEASUREMENTS Derivative Instruments - At December 31, 2016 , we held purchased natural gas call options for the heating season ending March 2017 , with total notional amounts of 14.3 Bcf, for which we paid premiums of $5.4 million , and which had a fair value of $6.5 million . At December 31, 2015 , we held purchased natural gas call options for the heating season ended March 2016 , with total notional amounts of 17.0 Bcf, for which we paid premiums of $5.8 million , and which had a fair value of $0.4 million .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d-gas costs in our Balance Sheets. Our natural gas call options are classified as Level 1 as fair value amounts are based on unadjusted quoted prices in active markets including NYMEX-settled prices. There were no transfers between levels for the periods presented. Other Financial Instruments - The approximate fair value of cash and cash equivalents, accounts receivable and accounts payable is equal to book value, due to the short-term nature of these items. Our cash and cash equivalents are comprised of bank and money market accounts, and are classified as Level 1. Short-term notes payable and commercial paper are due upon demand and, therefore, the carrying amounts approximate fair value and are classified as Level 1. The book value of our long-term debt, including current maturities, was $1.2 billion at both December 31, 2016 and 2015 . The estimated fair value of our long-term debt, including current maturities, was $1.2 billion at both December 31, 2016 and 2015 . The estimated fair value of our Senior Notes was determined using quoted market prices, and are considered Level 2.</t>
  </si>
  <si>
    <t>REGULATORY ASSETS AND LIABILITIES (Notes)</t>
  </si>
  <si>
    <t>SCHEDULE OF REGULATED ASSETS AND LIABILITIES [Line Items]</t>
  </si>
  <si>
    <t>Schedule of Regulatory Assets and Liabilities</t>
  </si>
  <si>
    <t>8. REGULATORY ASSETS AND LIABILITIES The table below presents a summary of regulatory assets, net of amortization, and liabilities for the periods indicated: December 31, 2016 Remaining Recovery Period Current Noncurrent Total ( Thousands of dollars ) Under-recovered purchased-gas costs 1 year $ 29,901 $ — $ 29,901 Pension and other postemployment benefit costs See Note 11 31,498 427,448 458,946 Weather normalization 1 year 17,661 — 17,661 Reacquired debt costs 11 years 812 8,108 8,920 Other 1 to 22 years 3,274 4,966 8,240 Total regulatory assets, net of amortization 83,146 440,522 523,668 Over-recovered purchased-gas costs 1 year (10,154 ) — (10,154 ) Ad-valorem tax 1 year (1,768 ) — (1,768 ) Total regulatory liabilities (11,922 ) — (11,922 ) Net regulatory assets and liabilities $ 71,224 $ 440,522 $ 511,746 December 31, 2015 Remaining Recovery Period Current Noncurrent Total ( Thousands of dollars ) Under-recovered purchased-gas costs 1 year $ 13,336 $ — $ 13,336 Pension and other postemployment benefit costs See Note 11 15,670 425,175 440,845 Weather normalization 1 year 2,198 — 2,198 Reacquired debt costs 12 years 812 8,919 9,731 Other 1 to 23 years 909 1,769 2,678 Total regulatory assets, net of amortization 32,925 435,863 468,788 Accumulated removal costs (a) up to 50 years — (9,032 ) (9,032 ) Over-recovered purchased-gas costs 1 year (22,884 ) — (22,884 ) Ad-valorem tax 1 year (1,731 ) — (1,731 ) Total regulatory liabilities (24,615 ) (9,032 ) (33,647 ) Net regulatory assets and liabilities $ 8,310 $ 426,831 $ 435,141 (a) Included in other deferred credits in our Balance Sheets. Regulatory assets on our Balance Sheets, as authorized by the various regulatory authorities, are probable of recovery. Base rates are designed to provide a recovery of cost during the period rates are in effect but do not generally provide for a return on investment for amounts we have deferred as regulatory assets. All of our regulatory assets recoverable through base rates are subject to review by the respective regulatory authorities during future rate proceedings. We are not aware of any evidence that these costs will not be recoverable through either rate riders or base rates, and we believe that we will be able to recover such costs, consistent with our historical recoveries. Purchased-gas costs represent the natural gas costs that have been over- or under-recovered from customers through the purchased-gas cost adjustment mechanisms, and includes natural gas utilized in our operations and premiums paid and any cash settlements received from our purchased natural gas call options. We amortize reacquired debt costs in accordance with the accounting guidelines prescribed by the OCC and KCC. Weather normalization represents revenue over- or under-recovered through the WNA rider in Kansas. This amount is deferred as a regulatory asset or liability for a 12-month period. Kansas Gas Service then applies an adjustment to the customers’ bills for 12 months to refund the over-collected revenue or bill the under-collected revenue. Ad-valorem tax represents an increase or decrease in Kansas Gas Service’s taxes above or below the amount approved in a rate case. This amount is deferred as a regulatory asset or liability for a 12-month period. Kansas Gas Service then applies an adjustment to the customers’ bills for 12 months to refund the over-collected revenue or bill the under-collected revenue. Recovery through rates resulted in amortization of regulatory assets of approximately $3.8 million , $1.6 million and $6.4 million for the years ended December 31, 2016, 2015 and 2014 , respectively. We collect, through our rates, the estimated costs of removal on certain regulated properties through depreciation expense, with a corresponding credit to accumulated depreciation and amortization. These removal costs are nonlegal obligations; however, the amounts collected that are in excess of these nonlegal asset-removal costs incurred are accounted for as a regulatory liability. We have made an estimate of our regulatory liability using current rates since the last general rate order in each of our jurisdictions if the removal costs collected have exceeded our removal costs incurred. We record the estimated nonlegal asset-removal obligation in noncurrent liabilities in other deferred credits on our Balance Sheets. In January 2016, as a result of our rate case in Oklahoma, we recorded a regulatory asset of $2.4 million to recover certain information technology costs incurred as a result of our separation from ONEOK in 2014, which will be recovered over four years.</t>
  </si>
  <si>
    <t>PROPERTY, PLANT AND EQUIPMENT (Notes)</t>
  </si>
  <si>
    <t>Property, Plant and Equipment [Line Items]</t>
  </si>
  <si>
    <t>PROPERTY, PLANT AND EQUIPMENT</t>
  </si>
  <si>
    <t>9. PROPERTY, PLANT AND EQUIPMENT The following table sets forth our property, plant and equipment by property type, for the periods indicated: December 31, December 31, 2016 2015 ( Thousands of dollars ) Natural gas distribution pipelines and related equipment $ 4,321,429 $ 4,114,090 Natural gas transmission pipelines and related equipment 481,953 462,654 General plant and other 530,459 498,906 Construction work in process 70,327 57,032 Property, plant and equipment 5,404,168 5,132,682 Accumulated depreciation and amortization (1,672,548 ) (1,620,771 ) Net property, plant and equipment $ 3,731,620 $ 3,511,911 We compute depreciation expense by applying composite, straight-line rates of 2.0 percent to 3.0 percent that were approved by various regulatory authorities. We recorded capitalized interest of $3.6 million , $2.6 million and $2.5 million for the years ended December 31, 2016, 2015 and 2014 , respectively. We incurred liabilities for construction work in process and asset removal costs that had not been paid at December 31, 2016, 2015 and 2014 of $11.9 million , $15.0 million and $7.0 million , respectively. Such amounts are not included in capital expenditures on the Statements of Cash Flows.</t>
  </si>
  <si>
    <t>SHARE-BASED PAYMENTS (Notes)</t>
  </si>
  <si>
    <t>Share-based Payments [Line Items]</t>
  </si>
  <si>
    <t>Disclosure of Compensation Related Costs, Share-based Payments</t>
  </si>
  <si>
    <t>10. SHARE-BASED PAYMENTS The ONE Gas Equity Compensation Plan (ECP) provides for the granting of stock-based compensation, including incentive stock options, nonstatutory stock options, stock bonus awards, restricted stock awards, restricted stock unit awards, performance stock awards and performance unit awards to eligible employees and the granting of stock awards to nonemployee directors. We have reserved 2.8 million shares of common stock for issuance under the ECP. At December 31, 2016 , we had approximately 1.1 million shares available for issuance under the ECP, which reflect shares issued and estimated shares expected to be issued upon vesting of outstanding awards granted under the plan, less forfeitures. The plan allows for the deferral of awards granted in stock or cash, in accordance with Internal Revenue Code section 409A requirements. Compensation cost expensed for our share-based payment plans was $7.0 million , net of tax benefits of $4.3 million , for 2016 , $5.7 million , net of tax benefits of $3.5 million , for 2015 , and $7.0 million , net of tax benefits of $4.4 million , for 2014 . Restricted Stock Unit Awards - We have granted restricted stock unit awards to key employees that vest over a service period of generally three years and entitle the grantee to receive shares of our common stock. Restricted stock unit awards granted accrue dividend equivalents in the form of additional restricted stock units prior to vesting. Restricted stock unit awards are measured at fair value as if they were vested and issued on the grant date, reduced by expected dividend payments for awards that do not accrue dividends and adjusted for estimated forfeitures. Compensation expense is recognized on a straight-line basis over the vesting period of the award. A forfeiture rate of 3 percent per year based on historical forfeitures under our share-based payment plans is used. Performance Stock Unit Awards - We have granted performance stock unit awards to key employees. The shares of common stock underlying the performance stock units vest at the expiration of a service period of generally three years if certain performance criteria are met by us as determined by the Executive Compensation Committee of the Board of Directors. 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 If paid, the outstanding performance stock unit awards entitle the grantee to receive shares of our common stock. The outstanding performance stock unit awards are equity awards with a market-based condition, which results in the compensation expense for these awards being recognized on a straight-line basis over the requisite service period, provided that the requisite service period is fulfilled, regardless of when, if ever, the market condition is satisfied. The performance stock unit awards granted accrue dividend equivalents in the form of additional performance stock units prior to vesting. The fair value of these performance stock units was estimated on the grant date based on a Monte Carlo model. The compensation expense on these awards will only be adjusted for changes in forfeitures. A forfeiture rate of 3 percent per year based on historical forfeitures under our share-based payment plans was used. Restricted Stock Unit Award Activity As of December 31, 2016 , there was $2.8 million of total unrecognized compensation costs related to the nonvested restricted stock unit awards, which is expected to be recognized over a weighted-average period of 1.7 years. The following tables set forth activity and various statistics for restricted stock unit awards outstanding under the respective plans for the period indicated: Number of Units Weighted- Average Price Nonvested December 31, 2015 231,258 $ 32.59 Granted 42,935 $ 58.30 Vested (77,033 ) $ 23.76 Forfeited (2,260 ) $ 38.04 Nonvested December 31, 2016 194,900 $ 41.68 2016 2015 2014 Weighted-average grant date fair value (per share) $ 58.30 $ 41.40 $ 33.19 Fair value of shares granted (thousands of dollars) $ 2,503 $ 3,141 $ 3,149 The fair value of restricted stock vested was $4.5 million and $6.5 million in 2016 and 2015, respectively. Performance Stock Unit Award Activity As of December 31, 2016 , there was $4.8 million of total unrecognized compensation cost related to the nonvested performance stock unit awards, which is expected to be recognized over a weighted-average period of 1.7 years. The following tables set forth activity and various statistics related to our performance stock unit awards and the assumptions used by us in the valuations of the 2016, 2015 and 2014 grants at the grant date: Number of Units Weighted- Average Price Nonvested December 31, 2015 439,250 $ 27.35 Granted 74,395 $ 64.06 Vested (221,882 ) $ 15.11 Forfeited (2,952 ) $ 41.44 Nonvested December 31, 2016 288,811 $ 46.06 2016 2015 2014 Volatility (a) 18.20% 15.90% 18.40% Dividend yield 2.40% 2.90% 3.37% Risk-free interest rate 0.91% 1.10% 0.67% (a) - Volatility based on historical volatility over three years using daily stock price observations of our peer utilities. 2016 2015 2014 Weighted-average grant date fair value (per share) $ 64.06 $ 44.48 $ 35.98 Fair value of shares granted (thousands of dollars) $ 4,766 $ 4,486 $ 4,462 The fair value of performance stock vested was $19.5 million and $23.5 million in 2016 and 2015, respectively. Employee Stock Purchase Plan We have reserved a total of 700 thousand shares of common stock for issuance under our Employee Stock Purchase Plan (the ESPP). Subject to certain exclusions, all employees who work at least 20 hours per week are eligible to participate in the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 Approximately 41 percent , 40 percent and 36 percent of employees participated in the plan in 2016, 2015 and 2014 , respectively, and purchased 83,431 shares at $54.51 in 2016 , 51,092 shares at $36.15 in 2015 , and 51,418 shares at $32.29 in 2014 . Compensation expense, before taxes, was $1.4 million , $1.3 million and $0.4 million in 2016, 2015 and 2014 , respectively. Employee Stock Award Program Under the Employee Stock Award Program, we issue, for no monetary consideration, one share of our common stock to all eligible employees when the per-share closing price of our common stock on the NYSE closes for the first time at or above each $1.00 increment above $34. The total number of shares of our common stock authorized for issuance under this program is 125,000 . Shares issued to employees under this program during 2016, 2015 and 2014 totaled 50,573 , 23,506 and 35,324 , respectively, leaving 15,603 shares for future awards. Compensation expense, before taxes, related to the Employee Stock Award Program was $3.0 million , $1.1 million and $2.5 million for 2016, 2015 and 2014 , respectively.</t>
  </si>
  <si>
    <t>EMPLOYEE BENEFIT PLANS (Notes)</t>
  </si>
  <si>
    <t>Defined Benefit Plans and Other Postemployment Benefit Plans Table Text Block [Line Items]</t>
  </si>
  <si>
    <t>Pension and Other Postemployment Benefits Disclosure [Text Block]</t>
  </si>
  <si>
    <t>11. EMPLOYEE BENEFIT PLANS Retirement and Other Postemployment Benefit Plans Retirement Plans - We have a defined benefit pension plan covering nonbargaining-unit employees hired before January 1, 2005, and certain bargaining-unit employees hired before December 15, 2011. Nonbargaining unit employees hired after December 31, 2004; employees represented by Local No. 304 of the International Brotherhood of Electrical Workers (IBEW) hired on or after July 1, 2010; employees represented by the United Steelworkers hired on or after December 15, 2011; and employees who accepted a one-time opportunity to opt out of the defined benefit pension plan are covered by a profit-sharing plan. Certain employees of the Texas Gas Service division are entitled to benefits under a frozen cash-balance pension plan. In addition, we have a supplemental executive retirement plan for the benefit of certain officers. No new participants in the supplemental executive retirement plan have been approved since 2005, and it was formally closed to new participants as of January 1, 2014. We fund our defined benefit pension costs at a level needed to maintain or exceed the minimum funding levels required by the Employee Retirement Income Security Act of 1974, as amended, and the Pension Protection Act of 2006. Pension expense was $32.0 million , $38.0 million and $27.1 million in 2016, 2015 and 2014 , respectively. Other Postemployment Benefit Plans - We sponsor health and welfare plans that provide postemployment medical and life insurance benefits to certain employees who retire with at least five years of service. The postemployment medical plan is contributory based on hire date, age and years of service, with retiree contributions adjusted periodically, and contains other cost-sharing features such as deductibles and coinsurance. Other postemployment benefit expense was $2.6 million , $5.0 million and $5.9 million in 2016, 2015 and 2014 , respectively, prior to regulatory deferrals. Plan Amendments - In October 2015, we announced to certain pre-65 participants in our postemployment medical plans a change from a self-insured postemployment medical plan to a plan providing participants an annual benefit that would allow them to select coverage on a healthcare exchange beginning January 1, 2017. As a result, we remeasured the respective plan assets and liabilities, which resulted in a reduction in benefit obligations of our postemployment benefit plan of $11.9 million in the fourth quarter of 2015. In September 2016, due to uncertain market conditions with health insurance exchange providers, we elected not to move the eligible pre-65 participants in our postemployment medical plans to a healthcare exchange. As a result, we remeasured the respective plan assets and benefit obligations, effective September 30, 2016. In the fourth quarter of 2016, we further amended our other postemployment medical plan to allow certain participants access to reimbursable retirement accounts. The net impact of these plan amendments in 2016 was a $483 thousand increase in our other postemployment benefit plan obligation. Actuarial Assumptions - The following table sets forth the weighted-average assumptions used to determine benefit obligations for pension and postemployment benefits for the periods indicated: December 31, 2016 2015 Discount rate - pension plans 4.30% 4.75% Discount rate - other postemployment plans 4.20% 4.75% Compensation increase rate 3.25% - 3.40% 3.35% - 3.40% The following table sets forth the weighted-average assumptions used by us to determine the periodic benefit costs for the periods indicated: Nine Months Ended September 30, Three Months Ended December 31, Years Ended December 31, 2016 2016 2015 2014 Discount rate - pension plans 4.75% 4.75% 4.25%/4.75% (a) 5.25% Discount rate - other postemployment plans 4.75% 3.75% 4.25%/4.75% (a) 5.00% Expected long-term return on plan assets - pension plans 7.75% 7.75% 7.75% 7.75% Expected long-term return on plan assets - other postemployment plans 8.00% 7.75% 7.75% 7.75% Compensation increase rate 3.35% - 3.40% 3.35% - 3.40% 3.30% - 3.50% 3.35% - 3.50% (a) Discount rate for the nine months ended September 30, 2015, and three months ended December 31, 2015, respectively. We determine our overall expected long-term rate of return on plan assets, based on our review of historical returns and economic growth models. At December 31, 2016, we updated our assumed mortality rates to incorporate the new set of mortality tables issued by the Society of Actuaries in October 2016.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Regulatory Treatment - The OCC, KCC and regulatory authorities in Texas have approved the recovery of pension costs and other postemployment benefits costs through rates for Oklahoma Natural Gas, Kansas Gas Service and Texas Gas Service, respectively. The costs recovered through rates are based on current funding requirements and the net periodic benefit cost for defined benefit pension and other postemployment costs. Differences, if any, between the expense and the amount recovered through rates would be reflected in earnings, net of authorized deferrals. We historically have recovered defined benefit pension and other postemployment benefit costs through rates. We believe it is probable that regulators will continue to include the net periodic pension and other postemployment benefit costs in our cost of service. Obligations and Funded Status - The following table sets forth our defined benefit pension and other postemployment benefit plans, benefit obligations and fair value of plan assets for the periods indicated: Pension Benefits Other Postemployment Benefits December 31, December 31, 2016 2015 2016 2015 Changes in Benefit Obligation (Thousands of dollars) Benefit obligation, beginning of period $ 985,624 $ 1,028,171 $ 228,253 $ 257,688 Service cost 12,055 13,660 2,675 3,257 Interest cost 45,550 43,542 10,235 10,628 Plan participants’ contributions — — 3,043 2,915 Actuarial loss (gain) 25,886 (47,607 ) 14,309 (19,702 ) Benefits paid (71,066 ) (52,142 ) (15,450 ) (14,632 ) Plan amendment — — 483 (11,901 ) Settlements (31,518 ) — — — Benefit obligation, end of period 966,531 985,624 243,548 228,253 Change in Plan Assets Fair value of plan assets, beginning of period 785,161 845,396 155,495 151,777 Actual return on plan assets 48,768 (9,026 ) 9,733 1,335 Employer contributions 12,441 933 13,225 14,100 Plan participants’ contributions — — 3,043 2,915 Benefits paid (71,066 ) (52,142 ) (15,450 ) (14,632 ) Settlements (35,718 ) — — — Fair value of assets, end of period 739,586 785,161 166,046 155,495 Balance at December 31 $ (226,945 ) $ (200,463 ) $ (77,502 ) $ (72,758 ) Current liabilities $ (941 ) $ (912 ) $ — $ — Noncurrent liabilities (226,004 ) (199,551 ) (77,502 ) (72,758 ) Balance at December 31 $ (226,945 ) $ (200,463 ) $ (77,502 ) $ (72,758 ) In the fourth quarter of 2016, we settled a portion of our benefit obligation with the purchase of annuities. Benefits paid reflects $18.1 million of lump sum payments to certain terminated vested participants. The accumulated benefit obligation for our defined benefit pension plans was $912.4 million and $934.3 million at December 31, 2016 and 2015 , respectively. There are no plan assets expected to be withdrawn and returned to us in 2017 . Components of Net Periodic Benefit Cost - The following tables set forth the components of net periodic benefit cost for our defined benefit pension and other postemployment benefit plans for the period indicated: Pension Benefits Year Ended December 31, 2016 2015 2014 (Thousands of dollars) Components of net periodic benefit cost Service cost $ 12,055 $ 13,660 $ 11,620 Interest cost 45,550 43,542 43,791 Expected return on assets (61,183 ) (61,769 ) (59,862 ) Amortization of unrecognized prior service cost — 266 549 Amortization of net loss 35,543 42,226 30,200 Settlements — 27 773 Net periodic benefit cost $ 31,965 $ 37,952 $ 27,071 Other Postemployment Benefits Year Ended December 31, 2016 2015 2014 (Thousands of dollars) Components of net periodic benefit cost Service cost $ 2,675 $ 3,257 $ 3,468 Interest cost 10,235 10,628 11,605 Expected return on assets (12,370 ) (11,892 ) (11,393 ) Amortization of unrecognized prior service cost (3,316 ) (2,228 ) (1,760 ) Amortization of net loss 5,369 5,268 3,969 Net periodic benefit cost $ 2,593 $ 5,033 $ 5,889 Other Comprehensive Income (Loss) - The following table sets forth the amounts recognized in other comprehensive income (loss) related to our defined benefit pension benefits for the period indicated: Pension Benefits Year Ended December 31, 2016 2015 2014 (Thousands of dollars) Net gain (loss) arising during the period $ (1,262 ) $ 339 $ (3,543 ) Amortization of loss 751 917 518 Deferred income taxes 197 (483 ) 1,244 Total recognized in other comprehensive income (loss) $ (314 ) $ 773 $ (1,781 ) There were no amounts recognized in other comprehensive income (loss) related to our other postemployment benefits for the periods presented. The tables below set forth the amounts in accumulated other comprehensive income (loss) that had not yet been recognized as components of net periodic benefit expense for the periods indicated: Pension Benefits December 31, 2016 2015 (Thousands of dollars) Prior service credit (cost) $ — $ — Accumulated loss (414,757 ) (407,798 ) Accumulated other comprehensive loss before regulatory assets (414,757 ) (407,798 ) Regulatory asset for regulated entities 407,073 400,625 Accumulated other comprehensive loss after regulatory assets (7,684 ) (7,173 ) Deferred income taxes 2,969 2,772 Accumulated other comprehensive loss, net of tax $ (4,715 ) $ (4,401 ) Other Postemployment Benefits December 31, 2016 2015 (Thousands of dollars) Prior service credit (cost) $ 10,211 $ 14,010 Accumulated loss (62,084 ) (50,447 ) Accumulated other comprehensive loss before regulatory assets (51,873 ) (36,437 ) Regulatory asset for regulated entities 51,873 36,437 Accumulated other comprehensive loss after regulatory assets — — Deferred income taxes — — Accumulated other comprehensive loss, net of tax $ — $ — The following table sets forth the amounts recognized in either accumulated comprehensive income (loss) or regulatory assets expected to be recognized as components of net periodic benefit expense in the next fiscal year: Pension Benefits Other Postemployment Benefits Amounts to be recognized in 2017 (Thousands of dollars) Prior service credit (cost) $ — $ (4,597 ) Actuarial net loss $ 36,107 $ 6,484 Health Care Cost Trend Rates - The following table sets forth the assumed health care cost-trend rates for the periods indicated: 2016 2015 Health care cost-trend rate assumed for next year 7.25% 4.00% - 7.50% Rate to which the cost-trend rate is assumed to decline (the ultimate trend rate) 5.00% 4.00% - 5.00% Year that the rate reaches the ultimate trend rate 2022 2022 Assumed health care cost-trend rates have a significant effect on the amounts reported for our health care plans. A one percentage point change in assumed health care cost-trend rates would have the following effects: One Percentage One Percentage Point Increase Point Decrease (Thousands of dollars) Effect on total of service and interest cost $ 233 $ (232 ) Effect on other postemployment benefit obligation $ 3,937 $ (3,991 )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plan reaches certain funded statu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U.S. large-cap equities 37.4 % Investment-grade bonds 30.0 % Developed foreign large-cap equities 10.6 % Alternative investments 7.7 % Mid-cap equities 5.6 % Emerging markets equities 5.0 % Small-cap equities 3.7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30 percent fixed income securities and 70 percent equity securities. The following tables set forth our pension benefits and other postemployment benefits plan assets by fair value category as of the measurement date: Pension Benefits December 31, 2016 Asset Category Level 1 Level 2 Level 3 Total (Thousands of dollars) Investments: Equity securities (a) $ 371,655 $ 58,987 $ — $ 430,642 Government obligations — 47,445 — 47,445 Corporate obligations (b) — 129,036 — 129,036 Cash and money market funds (c) 13,786 16,114 — 29,900 Insurance contracts and group annuity contracts — — 45,140 45,140 Other investments (d) — 71 57,352 57,423 Total assets $ 385,441 $ 251,653 $ 102,492 $ 739,586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Pension Benefits December 31, 2015 Asset Category Level 1 Level 2 Level 3 Total (Thousands of dollars) Investments: Equity securities (a) $ 405,935 $ 62,150 $ — $ 468,085 Government obligations — 44,651 — 44,651 Corporate obligations (b) — 139,396 — 139,396 Cash and money market funds (c) 5,429 10,279 — 15,708 Insurance contracts and group annuity contracts — — 56,465 56,465 Other investments (d) 2,884 — 57,972 60,856 Total assets $ 414,248 $ 256,476 $ 114,437 $ 785,161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Other Postemployment Benefits December 31, 2016 Asset Category Level 1 Level 2 Level 3 Total (Thousands of dollars) Investments: Equity securities (a) $ 39,817 $ 7,323 $ — $ 47,140 Government obligations — 75 — 75 Corporate obligations (b) — 19,948 — 19,948 Cash and money market funds (c) 74 16,989 — 17,063 Insurance contracts and group annuity contracts — 81,820 — 81,820 Total assets $ 39,891 $ 126,155 $ — $ 166,046 (a) - This category represents securities of the various market sectors from diverse industries. (b) - This category represents bonds from diverse industries. (c) - This category is primarily money market funds. Other Postemployment Benefits December 31, 2015 Asset Category Level 1 Level 2 Level 3 Total (Thousands of dollars) Investments: Equity securities (a) $ 54,560 $ 7,498 $ — $ 62,058 Government obligations — 64 — 64 Corporate obligations (b) — 200 — 200 Cash and money market funds (c) 233 13,322 — 13,555 Insurance contracts and group annuity contracts — 79,531 — 79,531 Other investments (d) 4 — 83 87 Total assets $ 54,797 $ 100,615 $ 83 $ 155,495 (a) - This category represents securities of the various market sectors from diverse industries. (b) - This category represents bonds from diverse industries. (c) - This category is primarily money market funds. (d) - This category represents alternative investments such as hedge funds. The following table sets forth the reconciliation of Level 3 fair value measurements of our pension plans for the periods indicated: Pension Benefits Insurance Contracts Other Investments Total (Thousands of dollars) January 1, 2015 $ 59,877 $ 57,914 $ 117,791 Net realized and unrealized gains (losses) 2,188 58 2,246 Settlements (5,600 ) — (5,600 ) December 31, 2015 $ 56,465 $ 57,972 $ 114,437 Net realized and unrealized gains (losses) 4,518 (620 ) 3,898 Sales and settlements (15,843 ) — (15,843 ) December 31, 2016 $ 45,140 $ 57,352 $ 102,492 Contributions - During 2016 , we contributed $12.4 million to our defined benefit pension plans and we contributed $13.2 million to our other postemployment benefit plans. In 2017 , we expect to contribute $1.0 million to our defined benefit pension plans and expect to contribute $3.1 million to our other postemployment benefit plans. Pension and Other Postemployment Benefit Payments - Benefit payments for our defined benefit pension and other postemployment benefit plans for the period ended December 31, 2016 were $71.1 million and $15.5 million , respectively. The following table sets forth the pension benefits and other postemployment benefits payments expected to be paid in 2017-2026: Pension Benefits Other Postemployment Benefits to be paid in: (Thousands of dollars) 2017 $ 51,539 $ 16,165 2018 $ 52,660 $ 16,815 2019 $ 53,450 $ 17,073 2020 $ 54,812 $ 17,379 2021 $ 56,033 $ 17,401 2022 through 2026 $ 294,519 $ 86,559 The expected benefits to be paid are based on the same assumptions used to measure our benefit obligation at December 31, 2016 , and include estimated future employee service. Other Employee Benefit Plans 401(k) Plan - We have a 401(k) Plan which covers all full-time employees, and employee contributions are discretionary. We match 100 percent of each participant’s eligible contribution up to 6 percent of eligible compensation, subject to certain limits. Our contributions made to the plan were $10.8 million , $10.2 million and $9.7 million in 2016, 2015 and 2014 , respectively. Profit-Sharing Plan - We have a profit-sharing plan for all employees that do not participate in our defined benefit pension plan. We plan to make a contribution to the profit-sharing plan each quarter equal to 1 percent of each participant’s eligible compensation during the quarter. Additional discretionary employer contributions may be made at the end of each year. Employee contributions are not allowed under the plan. Our contributions made to the plan were $6.0 million , $6.5 million and $4.0 million in 2016, 2015 and 2014 , respectively. Employee Deferred Compensation Plan - Our Nonqualified Deferred Compensation Plan provides select employees with the option to defer portions of their compensation and provides nonqualified deferred compensation benefits that are not available due to limitations on employer and employee contributions to qualified defined contribution plans under the federal tax laws. Contributions made to the plan were not material in 2016, 2015 and 2014 .</t>
  </si>
  <si>
    <t>INCOME TAXES (Notes)</t>
  </si>
  <si>
    <t>Income tax [Line Items]</t>
  </si>
  <si>
    <t>INCOME TAXES</t>
  </si>
  <si>
    <t>12. INCOME TAXES The following table sets forth our provision for income taxes for the periods indicated: Years Ended December 31, 2016 2015 2014 ( Thousands of dollars ) Current income tax provision Federal $ (2,016 ) $ 7,135 $ 17,006 State 471 2,055 1,397 Total current income tax provision (1,545 ) 9,190 18,403 Deferred income tax provision Federal 76,247 56,440 42,024 State 10,541 7,349 7,911 Total deferred income tax provision 86,788 63,789 49,935 Total provision for income taxes $ 85,243 $ 72,979 $ 68,338 The following table is a reconciliation of our income tax provision for the periods indicated: Years Ended December 31, 2016 2015 2014 ( Thousands of dollars ) Income before income taxes $ 225,338 $ 192,009 $ 178,128 Federal statutory income tax rate 35 % 35 % 35 % Provision for federal income taxes 78,868 67,203 62,345 State income taxes, net of federal tax benefit 7,158 6,114 6,051 Other, net (783 ) (338 ) (58 ) Total provision for income taxes $ 85,243 $ 72,979 $ 68,338 The following table sets forth the tax effects of temporary differences that gave rise to significant portions of the deferred tax assets and liabilities for the periods indicated: December 31, 2016 2015 ( Thousands of dollars ) Deferred tax assets Employee benefits and other accrued liabilities $ 123,333 $ 110,148 Net operating loss 23,094 — Other 5,716 7,848 Total deferred tax assets 152,143 117,996 Deferred tax liabilities Excess of tax over book depreciation 990,682 897,667 Purchased-gas cost adjustment 13,822 3,999 Other regulatory assets and liabilities, net 186,207 168,115 Total deferred tax liabilities 1,190,711 1,069,781 Net deferred tax liabilities $ 1,038,568 $ 951,785 As of December 31, 2016, we have federal and state income tax net operating loss (NOL) carryforwards of $63.0 million and $21.0 million , respectively, which will expire at various dates from 2024 through 2036. We believe that it is more likely than not that the tax benefits of the NOL carryforwards will be utilized prior to their expirations; therefore, no valuation allowance is necessary. Deferred tax assets related to tax benefits of employee share-based compensation have been reduced for performance share units and restricted share units that vested in periods in which we were in an NOL position. This vesting resulted in tax deductions in excess of previously recorded benefits based on the performance share unit and restricted share unit value at the time of grant. Although these additional tax benefits are reflected in NOL carryforwards in the tax return, the additional tax benefit is not recognized until the deduction reduces taxes payable. A portion of the tax benefit does not reduce our current taxes payable due to NOL carryforwards; accordingly, these tax benefits are not reflected in our NOLs in deferred tax assets. Cumulative tax benefits included in NOL carryforwards but not reflected in deferred tax assets were $11.0 million as of December 31, 2016. We have filed our consolidated federal and state tax returns for years 2014 and 2015.</t>
  </si>
  <si>
    <t>COMMITMENTS AND CONTINGENCIES (Notes)</t>
  </si>
  <si>
    <t>Commitments and Contingencies [Line Items]</t>
  </si>
  <si>
    <t>COMMITMENTS AND CONTINGENCIES</t>
  </si>
  <si>
    <t>13. COMMITMENTS AND CONTINGENCIES Commitments - Operating leases represent future minimum lease payments under noncancelable leases covering office space, facilities and information technology hardware and software. Rental expense was $8.6 million in 2016 and $5.0 million in each of 2015 and 2014. The following table sets forth our operating lease payments for the periods indicated: Operating Leases ( Millions of dollars ) 2017 $ 5.6 2018 5.2 2019 4.4 2020 3.6 2021 3.2 Thereafter 4.4 Total $ 26.4 Environmental Matters - We are subject to multiple historical, wildlife preservation and environmental laws and/or regulations, which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results of operations and cash flows. We own or retain legal responsibility for the environmental conditions at 12 former manufactured natural gas sites in Kansas. These sites contain potentially harmful materials that are subject to control or remediation under various environmental laws and regulations. A consent agreement with the KDHE governs all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We have completed or addressed removal of the source of soil contamination at 11 of the 12 sites, and continue to monitor groundwater at eight of the 12 sites according to plans approved by the KDHE. Regulatory closure has been achieved at three of the sites, subject to any future regulatory remediation requirements that may require additional costs. During 2016, we completed a site assessment at the twelfth site where no active soil remediation has occurred. We have submitted a work plan to the KDHE for approval to remove contaminated soil at this site. Costs associated with the remediation at this site are not expected to be material to our results of operations or financial position. With regard to one of our other former manufactured natural gas sites, recent results from periodic monitoring and a 2016 interim site investigation indicated elevated levels of potentially harmful materials at the site. In response to the results of the interim site investigation, during the fourth quarter of 2016, potential investigation and remediation alternatives were developed. We have estimated the potential costs associated with additional investigation and remediation to be in the range of $4.0 million to $7.0 million . Additional testing and work plan development will be conducted in 2017 to determine a remediation work plan to present to the KDHE for approval and could impact our estimates of the cost of remediation at this site. A single reliable estimate of the remediation costs is not feasible due to the amount of uncertainty in the ultimate remediation approach that will be utilized. Accordingly, in the fourth quarter of 2016, we recorded a reserve of $4.0 million for this site.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2016, 2015 and 2014. A number of environmental issues may exist with respect to manufactured gas plants that are unknown to us. Accordingly, future costs are dependent on the final determination and regulatory approval of any remedial actions, the complexity of the site, level of remediation required, changing technology and governmental regulations, and to the extent not recovered by insurance or recoverable in rates from our customers, could be material to our financial condition, results of operations or cash flows. With the trend toward stricter standards, greater regulation and more extensive permit requirements for the types of assets operated by us that are subject to environmental regulation, our environmental expenditures could increase in the future, and such expenditures may not be fully recovered by insurance or recoverable in rates from our customers, and those costs may adversely affect our financial condition, results of operations and cash flows. We do not expect expenditures for these matters to have a material adverse effect on our financial condition, results of operations or cash flows. Pipeline Safety - We are subject to PHMSA regulations, including integrity-management regulations. PHMSA regulations require pipeline companies operating high-pressure transmission pipelines to perform integrity assessments on pipeline segments that pass through densely populated areas or near specifically designated high-consequence areas. In January 2012, the Pipeline Safety, Regulatory Certainty and Job Creation Act was signed into law. The law increased maximum penalties for violating federal pipeline safety regulations and directs the DOT and the Secretary of Transportation to conduct further review or studies on issues that may or may not be material to us. These issues include, but are not limited to, the following: • an evaluation of whether natural gas pipeline integrity-management requirements should be expanded beyond current high-consequence areas; • a verification of records for pipelines in class 3 and 4 locations and high-consequence areas to confirm maximum allowable operating pressures; and • a requirement to test previously untested pipelines operating above 30 percent yield strength in high-consequence areas. In April 2016, PHMSA published a NPRM, the Safety of Gas Transmission &amp; Gathering Lines Rule, in the Federal Register to revise pipeline safety regulations applicable to the safety of onshore natural gas transmission and gathering pipelines. Proposals include changes to pipeline integrity management requirements and other safety-related requirements. The NPRM comment period ended July 7, 2016, and comments are under review by PHMSA. The potential capital and operating expenditures associated with the NPRM are currently being evaluated and could be significant depending on the final regulations.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si>
  <si>
    <t>QUARTERLY FINANCIAL DATA (UNAUDITED) (Notes)</t>
  </si>
  <si>
    <t>Schedule of Quarterly Financial Information [Line Items]</t>
  </si>
  <si>
    <t>QUARTERLY FINANCIAL DATA (UNAUDITED)</t>
  </si>
  <si>
    <t>14. QUARTERLY FINANCIAL DATA (UNAUDITED) First Quarter Second Quarter Third Quarter Fourth Quarter Year Ended December 31, 2016 ( Thousands of dollars ) Revenues $ 508,364 $ 245,923 $ 232,191 $ 440,754 Operating income $ 116,073 $ 43,621 $ 30,892 $ 78,534 Net income $ 64,743 $ 20,300 $ 12,737 $ 42,315 Earnings per share Basic $ 1.23 $ 0.39 $ 0.24 $ 0.81 Diluted $ 1.22 $ 0.38 $ 0.24 $ 0.80 First Quarter Second Quarter Third Quarter Fourth Quarter Year Ended December 31, 2015 ( Thousands of dollars ) Revenues $ 676,531 $ 256,786 $ 225,226 $ 389,149 Operating income $ 109,005 $ 31,270 $ 24,951 $ 73,903 Net income $ 60,381 $ 12,076 $ 7,371 $ 39,202 Earnings per share Basic $ 1.15 $ 0.23 $ 0.14 $ 0.75 Diluted $ 1.13 $ 0.23 $ 0.14 $ 0.74</t>
  </si>
  <si>
    <t>SUMMARY OF SIGNIFICANT ACCOUNTING POLICIES (Policies)</t>
  </si>
  <si>
    <t>Basis of Accounting</t>
  </si>
  <si>
    <t>Basis of Presentation - Prior to our separation from ONEOK, our financial statements were derived from ONEOK’s financial statements, which included its natural gas distribution business as if we, for accounting purposes, had been a separate company for all periods presented. The assets and liabilities in the financial statements have been reflected on a historical basis. The financial statements for the period prior to the separation also includes expense allocations for certain corporate functions historically performed by ONEOK, including allocations of general corporate expenses related to executive oversight, accounting, treasury, tax, legal, information technology and other services. We believe our assumptions underlying the financial statements, including the assumptions regarding the allocation of general corporate expenses from ONEOK, are reasonable. However, the financial statements may not include all of the actual expenses that would have been incurred by us and may not reflect our results of operations, financial position and cash flows had we been a separate publicly traded company during the period presented prior to the separation. All financial information presented after the separation represents the results of operations, financial position and cash flows of ONE Gas. Accordingly: • Our Statements of Income and Comprehensive Income for the year ended December 31, 2014 , consist of the results of ONE Gas for the eleven months ended December 31, 2014 , and the results of ONE Gas Predecessor for the one month ended January 31, 2014. • Our Statement of Cash Flows for the year ended December 31, 2014 , consists of the results of ONE Gas for the eleven months ended December 31, 2014 , and the results of ONE Gas Predecessor for the one month ended January 31, 2014. • Our Statement of Equity for the year ended December 31, 2014 , consists of both the activity for ONE Gas Predecessor prior to January 31, 2014, and the activity for ONE Gas completed in connection with, and subsequent to, the separation on January 31, 2014. The financial statements include the accounts of the natural gas distribution business as set forth in “Organization and Nature of Operations” above. All significant balances and transactions between our divisions have been eliminated.</t>
  </si>
  <si>
    <t>Use of Estimates</t>
  </si>
  <si>
    <t>Use of Estimates - The preparation of our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t>Fair Value Measurement</t>
  </si>
  <si>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7 for additional information regarding our fair value measurements.</t>
  </si>
  <si>
    <t>Cash and Cash Equivalents</t>
  </si>
  <si>
    <t xml:space="preserve">Cash and Cash Equivalents - Cash equivalents consist of highly liquid investments, which are readily convertible into cash and have original maturities of three months or less. </t>
  </si>
  <si>
    <t>Revenue Recognition</t>
  </si>
  <si>
    <t>Revenue Recognition - For regulated deliveries of natural gas, we read meters and bill customers on a monthly cycle. We recognize revenues upon the delivery of the natural gas commodity or services rendered to customers. The billing cycles for customers do not necessarily coincide with the accounting periods used for financial reporting purposes. Revenues are accrued for natural gas delivered and services rendered to customers, but not yet billed. Accrued unbilled revenue is based on a percentage estimate of amounts unbilled each month, which is dependent upon a number of factors, some of which require management’s judgment. These factors include customer consumption patterns and the impact of weather on usage. The amounts of accrued unbilled natural gas sales revenues at December 31, 2016 and 2015 , were $143.2 million and $109.6 million , respectively.</t>
  </si>
  <si>
    <t>Accounts Receivable</t>
  </si>
  <si>
    <t>Accounts Receivable - Accounts receivable represent valid claims against nonaffiliated customers for natural gas sold or services rendered, net of allowances for doubtful accounts. We assess the creditworthiness of our customers. Those customers who do not meet minimum standards are required to provide security, including deposits and other forms of collateral, when appropriate. With more than 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In Oklahoma, Kansas and most jurisdictions we serve in Texas, we are able to recover natural gas costs related to doubtful accounts through purchased-gas cost adjustment mechanisms. At December 31, 2016 and 2015 , our allowance for doubtful accounts was $4.2 million and $3.5 million , respectively.</t>
  </si>
  <si>
    <t>Inventories</t>
  </si>
  <si>
    <t xml:space="preserve">Inventories - Natural gas in storage is maintained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 Materials and supplies inventories are stated at the lower of weighted-average cost or net realizable value. </t>
  </si>
  <si>
    <t>Derivatives and Risk Management Activities</t>
  </si>
  <si>
    <t>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of exposure to changes in fair values or cash flows. The table below summarizes the various ways in which we account for our derivative instruments and the impact on our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and recoverable through, the purchased-gas cost adjustment mechanisms We have not elected to formally designate any of our derivative instruments as hedges. Gains or losses associated with the fair value of commodity derivative instruments entered into by us are included in, and recoverable through, the purchased-gas cost adjustment mechanisms. See Note 7 for additional information regarding our fair value measurements and hedging activities using derivatives.</t>
  </si>
  <si>
    <t>Property, Plant and Equipment</t>
  </si>
  <si>
    <t>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effective. Changes in the estimated economic lives of our property, plant and equipment could have a material effect on our financial position, results of operations or cash flows. Property, plant and equipment on our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9 for additional information regarding our property, plant and equipment.</t>
  </si>
  <si>
    <t>Impairment of Goodwill and Long-Lived Assets</t>
  </si>
  <si>
    <t>Impairment of Goodwill and Long-Lived Assets - We assess our goodwill for impairment at least annually as of July 1. Our goodwill impairment analysis performed in 2016, 2015 and 2014 , utilized a qualitative assessment and did not result in any impairment indicators. Subsequent to July 1, 2016 , no event has occurred indicating that it is more likely than not that our fair value is less than our carrying value of our net assets. As part of our goodwill impairment test, we first assess qualitative factors (including macroeconomic conditions, industry and market considerations, cost factors and overall financial performance) to determine whether it is more likely than not that our fair value is less than our carrying amount. If further testing is necessary, we perform a two-step impairment test for goodwill. In the first step, an initial assessment is made by comparing our fair value with our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from the fair value determined in step one of the assessment. If the carrying value of the goodwill exceeds the implied fair value of the goodwill, we will record an impairment charge. 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2016, 2015 or 2014 .</t>
  </si>
  <si>
    <t>Regulation</t>
  </si>
  <si>
    <t>Regulation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pension and postemployment benefit costs and ad-valorem taxe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the specific entity’s costs of providing regulated services; and • set at levels that will recover our costs when considering the demand and competition for our services. See Note 8 for additional information regarding our regulatory assets and liabilities disclosures.</t>
  </si>
  <si>
    <t>Pension and Other Postretirement Plans</t>
  </si>
  <si>
    <t xml:space="preserve">Pension and Other Postemployment Employee Benefits - We have defined benefit retirement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In determining the projected benefit obligations and costs, assumptions can change from period to period and may result in material changes in the cost and liabilities we recognize. </t>
  </si>
  <si>
    <t>Income Taxes</t>
  </si>
  <si>
    <t>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s well as the current and forecasted business economics of our industry. We had no valuation allowance at December 31, 2016 and 2015 .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16 and 2015 . See Note 12 for additional information regarding income taxes.</t>
  </si>
  <si>
    <t>Asset Retirement Obligations</t>
  </si>
  <si>
    <t>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as long as natural gas supply and demand for natural gas distribution service exists. Based on the widespread use of natural gas for heating and cooking activities by residential and commercial customers in our service areas, management expects supply and demand to exist for the foreseeable future.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if the removal costs collected have exceeded our removal cost incurred;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Balance Sheets. To the extent this estimated liability is adjusted, such amounts will be reclassified between accumulated depreciation and amortization and other deferred credits and therefore will not have an impact on earnings.</t>
  </si>
  <si>
    <t>Contingencies</t>
  </si>
  <si>
    <t>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3 for additional information regarding contingencies.</t>
  </si>
  <si>
    <t>Share-Based Payments</t>
  </si>
  <si>
    <t>Share-Based Payments - We expense the fair value of share-based payments net of estimated forfeitures. We estimate forfeiture rates based on historical forfeitures under our share-based payment plans.</t>
  </si>
  <si>
    <t>Earnings Per Share</t>
  </si>
  <si>
    <t xml:space="preserve">Earnings per share - 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t>
  </si>
  <si>
    <t>Segments</t>
  </si>
  <si>
    <t>Segments - We operate in one reportable business segment: regulated public utilities that deliver natural gas to residential, commercial, industrial, wholesale, public authority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EO).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 relocations, not geographic location or regulatory jurisdiction. In 2016 , 2015 and 2014 , we had no single external customer from which we received 10 percent or more of our gross revenues.</t>
  </si>
  <si>
    <t>Treasury Stock</t>
  </si>
  <si>
    <t>Treasury Stock - We record treasury stock purchases at cost, which includes incremental direct transaction costs. Amounts are recorded as reductions in equity in our Balance Sheets. We record the reissuance of treasury stock at our weighted average cost of treasury shares recorded in equity in our Balance Sheets.</t>
  </si>
  <si>
    <t>Recently Issues Accounting Standards Updates</t>
  </si>
  <si>
    <t>Recently Issued Accounting Standards Update - In January 2017, the FASB issued ASU 2017-04, “Intangibles - Goodwill and Other (Topic 350): Simplifying the Test for Goodwill Impairment,” which simplifies how an entity is required to test goodwill for impairment by eliminating Step 2 of the goodwill test, where the measurement of a goodwill impairment loss was determined by comparing the implied fair value of a reporting unit’s goodwill with the carrying amount of that goodwill. Upon adoption, a goodwill impairment will be the amount by which a reporting unit’s carrying value exceeds its fair value, not to exceed the carrying amount of goodwill. This new guidance is required for our interim and annual reports for periods beginning after December 15, 2019, and early adoption is permitted. We do not expect this guidance to have a material impact on our financial statements and will adjust our goodwill testing procedures accordingly upon adoption. In March 2016, the FASB issued ASU 2016-09, “Improvements to Employee Share-Based Payment Accounting,” which includes various new aspects to simplify how share-based payments are accounted for and presented in the financial statements. The new standard modifies several aspects of the accounting and reporting for employee share-based payments and related tax accounting impacts, including the presentation in the statements of operations and cash flows. We will adopt this new guidance in the first quarter of 2017. Prospectively, we will record excess tax expenses or benefits in income tax expense. We will record a cumulative-effect increase of $11.0 million to retained earnings, with an offset to a deferred tax asset, as of the beginning of the reporting period in 2017 for excess tax benefits earned prior to January 1, 2017. We will continue our use of the estimation method to account for share unit awards forfeitures rather than actual forfeitures. We will adopt the classification of cash flows for changes in excess tax benefits prospectively in operating activities, and employer withholding shares for tax-withholding purposes for employees retrospectively in investing activities in our statement of cash flows. In February 2016, the FASB issued ASU 2016-02, “Leases (Topic 842),” which prescribes recognizing lease assets and liabilities on the balance sheet and includes disclosure of key information about leasing arrangements. A modified retrospective transition approach is required for leases existing at the time of adoption. We are evaluating our population of leases, analyzing lease agreements, and holding meetings with cross-divisional teams to determine the potential impact of this accounting standard on our financial position or results of operations and the transition approach we will utilize. This new guidance is required for our interim and annual reports for periods beginning after December 15, 2018, and early adoption is permitted. In October 2015, the FASB issued ASU 2015-17, “Balance Sheet Classification of Deferred Taxes,” to simplify reporting of deferred taxes. The new guidance requires all deferred tax assets and liabilities, along with any related valuation allowance, be classified as noncurrent on the balance sheet. This guidance is required to be adopted for our interim and annual reports for periods beginning after December 15, 2016, but early adoption is permitted. We have adopted this guidance early to simplify our financial reporting process, have applied it prospectively for the period beginning October 1, 2015, and it did not have a material impact on our financial statements. Prior periods were not retrospectively adjusted. In August 2015, the FASB issued ASU 2015-15, “Interest-Imputation of Interest (Subtopic 835-30),” which specifically addresses the presentation and subsequent measurement of debt issuance costs associated with line of credit arrangements. We adopted this guidance in the first quarter 2016, and it did not have an impact on our financial position or results of operations. In April 2015, the FASB issued ASU 2015-03, “Interest-Imputation of Interest,” which requires that debt issuance costs related to a recognized debt liability be presented in the balance sheet as a direct deduction from the carrying amount of that debt liability. We adopted this guidance in the first quarter of 2016, and have applied the changes retrospectively to all periods presented. We have presented such amounts as a direct deduction from the face amount of our long-term debt, rather than in other assets as a deferred charge in our Balance Sheets. Amortization of the debt issuance costs continues to be reported as interest expense in our Statements of Income. In April 2015, the FASB issued ASU 2015-05, “Intangibles-Goodwill and Other-Internal-Use Software,” which helps entities evaluate the accounting for fees paid by a customer in a cloud computing arrangement. We adopted this guidance prospectively in the first quarter of 2016, and it did not have a material impact on our financial position or results of operations. In May 2014, the FASB issued ASU 2014-09, “Revenue from Contracts with Customers,” which clarifies and converges the revenue recognition principles under GAAP and International Financial Reporting Standards. In July 2015, FASB delayed the effective date for one year. We have substantially completed evaluating all of our sources of revenue to determine the potential effect on our financial position, results of operations and cash flows. We continue to monitor accounting task forces and the FASB for additional implementation guidance related to: (1) the accounting for funds received from third parties to partially or fully reimburse the cost of construction of an asset; (2) the evaluation of collectability from customers if a utility has regulatory mechanisms to help assure recovery of uncollected accounts from ratepayers; and (3) the accounting for alternative revenue programs, such as performance-based ratemaking, that may impact the final conclusions of our evaluation. Until these items are resolved, we cannot determine the effect the new guidance will have on our financial position, results of operations, cash flows, business processes or the transition method we will utilize to adopt the new guidance. We are required to adopt this new guidance for our interim and annual reports beginning with the first quarter 2018.</t>
  </si>
  <si>
    <t>ACCUMULATED OTHER COMPREHENSIVE INCOME (LOSS) (Tables)</t>
  </si>
  <si>
    <t>Schedule of Accumulated Other Comprehensive Income (Loss) [Table Text Block]</t>
  </si>
  <si>
    <t>The following table sets forth the balance in accumulated other comprehensive income (loss) for the period indicated: Accumulated Other Comprehensive Income (Loss) (Thousands of dollars) January 1, 2015 $ (5,174 ) Pension and other postemployment benefit plans obligations Other comprehensive income (loss) before reclassification, net of tax of $(130) 209 Amounts reclassified from accumulated other comprehensive income (loss), net of tax of $(353) 564 Other comprehensive income (loss) 773 December 31, 2015 (4,401 ) Pension and other postemployment benefit plans obligations Other comprehensive income (loss) before reclassification, net of tax of $486 (776 ) Amounts reclassified from accumulated other comprehensive income (loss), net of tax of $(289) 462 Other comprehensive income (loss) (314 ) December 31, 2016 $ (4,715 )</t>
  </si>
  <si>
    <t>Reclassification out of Accumulated Other Comprehensive Income [Table Text Block]</t>
  </si>
  <si>
    <t>The following table sets forth the effect of reclassifications from accumulated other comprehensive income (loss) on our Statements of Income for the period indicated: Details about Accumulated Other Comprehensive Income Year Ended December 31, Affected Line Item in the (Loss) Components 2016 2015 2014 Statements of Income ( Thousands of dollars ) Pension and other postemployment benefit plan obligations (a) Amortization of net loss $ 40,912 $ 47,494 $ 34,169 Amortization of unrecognized prior service cost (3,316 ) (1,962 ) (1,211 ) 37,596 45,532 32,958 Regulatory adjustments (b) (36,845 ) (44,615 ) (32,445 ) 751 917 513 Income before income taxes (289 ) (353 ) (198 ) Income tax expense Total reclassifications for the period $ 462 $ 564 $ 315 Net income (a) These components of accumulated other comprehensive income (loss) are included in the computation of net periodic benefit cost. See Note 11 for additional information regarding our net periodic benefit cost. (b) Regulatory adjustments represent pension and other postemployment benefit costs expected to be recovered through rates and are deferred as part of our regulatory assets. See Note 8 for additional information regarding our regulatory assets and liabilities.</t>
  </si>
  <si>
    <t>EARNINGS PER SHARE (Tables)</t>
  </si>
  <si>
    <t>Schedule of Earnings Per Share, Basic and Diluted [Table Text Block]</t>
  </si>
  <si>
    <t>The following tables set forth the computation of basic and diluted EPS from continuing operations for the periods indicated: Year Ended December 31, 2016 Income Shares Per Share Amount ( Thousands, except per share amounts ) Basic EPS Calculation Net income available for common stock $ 140,095 52,453 $ 2.67 Diluted EPS Calculation Effect of dilutive securities — 510 Net income available for common stock and common stock equivalents $ 140,095 52,963 $ 2.65 Year Ended December 31, 2015 Income Shares Per Share Amount ( Thousands, except per share amounts ) Basic EPS Calculation Net income available for common stock $ 119,030 52,578 $ 2.26 Diluted EPS Calculation Effect of dilutive securities — 676 Net income available for common stock and common stock equivalents $ 119,030 53,254 $ 2.24 Year Ended December 31, 2014 Income Shares Per Share Amount ( Thousands, except per share amounts ) Basic EPS Calculation Net income available for common stock $ 109,790 52,364 $ 2.10 Diluted EPS Calculation Effect of dilutive securities — 582 Net income available for common stock and common stock equivalents $ 109,790 52,946 $ 2.07</t>
  </si>
  <si>
    <t>REGULATORY ASSETS AND LIABILITIES (Tables)</t>
  </si>
  <si>
    <t>SCHEDULE OF REGULATED ASSETS AND LIABILITIES</t>
  </si>
  <si>
    <t>The table below presents a summary of regulatory assets, net of amortization, and liabilities for the periods indicated: December 31, 2016 Remaining Recovery Period Current Noncurrent Total ( Thousands of dollars ) Under-recovered purchased-gas costs 1 year $ 29,901 $ — $ 29,901 Pension and other postemployment benefit costs See Note 11 31,498 427,448 458,946 Weather normalization 1 year 17,661 — 17,661 Reacquired debt costs 11 years 812 8,108 8,920 Other 1 to 22 years 3,274 4,966 8,240 Total regulatory assets, net of amortization 83,146 440,522 523,668 Over-recovered purchased-gas costs 1 year (10,154 ) — (10,154 ) Ad-valorem tax 1 year (1,768 ) — (1,768 ) Total regulatory liabilities (11,922 ) — (11,922 ) Net regulatory assets and liabilities $ 71,224 $ 440,522 $ 511,746 December 31, 2015 Remaining Recovery Period Current Noncurrent Total ( Thousands of dollars ) Under-recovered purchased-gas costs 1 year $ 13,336 $ — $ 13,336 Pension and other postemployment benefit costs See Note 11 15,670 425,175 440,845 Weather normalization 1 year 2,198 — 2,198 Reacquired debt costs 12 years 812 8,919 9,731 Other 1 to 23 years 909 1,769 2,678 Total regulatory assets, net of amortization 32,925 435,863 468,788 Accumulated removal costs (a) up to 50 years — (9,032 ) (9,032 ) Over-recovered purchased-gas costs 1 year (22,884 ) — (22,884 ) Ad-valorem tax 1 year (1,731 ) — (1,731 ) Total regulatory liabilities (24,615 ) (9,032 ) (33,647 ) Net regulatory assets and liabilities $ 8,310 $ 426,831 $ 435,141 (a) Included in other deferred credits in our Balance Sheets.</t>
  </si>
  <si>
    <t>PROPERTY, PLANT AND EQUIPMENT (Tables)</t>
  </si>
  <si>
    <t>Regulated [Member]</t>
  </si>
  <si>
    <t>Property, Plant and Equipment by Property Type</t>
  </si>
  <si>
    <t>The following table sets forth our property, plant and equipment by property type, for the periods indicated: December 31, December 31, 2016 2015 ( Thousands of dollars ) Natural gas distribution pipelines and related equipment $ 4,321,429 $ 4,114,090 Natural gas transmission pipelines and related equipment 481,953 462,654 General plant and other 530,459 498,906 Construction work in process 70,327 57,032 Property, plant and equipment 5,404,168 5,132,682 Accumulated depreciation and amortization (1,672,548 ) (1,620,771 ) Net property, plant and equipment $ 3,731,620 $ 3,511,911</t>
  </si>
  <si>
    <t>SHARE-BASED PAYMENTS (Tables)</t>
  </si>
  <si>
    <t>Schedule of Share-based Compensation, Restricted Stock Units Activity</t>
  </si>
  <si>
    <t>The following tables set forth activity and various statistics for restricted stock unit awards outstanding under the respective plans for the period indicated: Number of Units Weighted- Average Price Nonvested December 31, 2015 231,258 $ 32.59 Granted 42,935 $ 58.30 Vested (77,033 ) $ 23.76 Forfeited (2,260 ) $ 38.04 Nonvested December 31, 2016 194,900 $ 41.68 2016 2015 2014 Weighted-average grant date fair value (per share) $ 58.30 $ 41.40 $ 33.19 Fair value of shares granted (thousands of dollars) $ 2,503 $ 3,141 $ 3,149</t>
  </si>
  <si>
    <t>Schedule of Nonvested Performance-based Units Activity</t>
  </si>
  <si>
    <t>The following tables set forth activity and various statistics related to our performance stock unit awards and the assumptions used by us in the valuations of the 2016, 2015 and 2014 grants at the grant date: Number of Units Weighted- Average Price Nonvested December 31, 2015 439,250 $ 27.35 Granted 74,395 $ 64.06 Vested (221,882 ) $ 15.11 Forfeited (2,952 ) $ 41.44 Nonvested December 31, 2016 288,811 $ 46.06 2016 2015 2014 Volatility (a) 18.20% 15.90% 18.40% Dividend yield 2.40% 2.90% 3.37% Risk-free interest rate 0.91% 1.10% 0.67% (a) - Volatility based on historical volatility over three years using daily stock price observations of our peer utilities. 2016 2015 2014 Weighted-average grant date fair value (per share) $ 64.06 $ 44.48 $ 35.98 Fair value of shares granted (thousands of dollars) $ 4,766 $ 4,486 $ 4,462</t>
  </si>
  <si>
    <t>EMPLOYEE BENEFIT PLANS (Tables)</t>
  </si>
  <si>
    <t>Schedule of Assumptions Used [Table Text Block]</t>
  </si>
  <si>
    <t>Actuarial Assumptions - The following table sets forth the weighted-average assumptions used to determine benefit obligations for pension and postemployment benefits for the periods indicated: December 31, 2016 2015 Discount rate - pension plans 4.30% 4.75% Discount rate - other postemployment plans 4.20% 4.75% Compensation increase rate 3.25% - 3.40% 3.35% - 3.40% The following table sets forth the weighted-average assumptions used by us to determine the periodic benefit costs for the periods indicated: Nine Months Ended September 30, Three Months Ended December 31, Years Ended December 31, 2016 2016 2015 2014 Discount rate - pension plans 4.75% 4.75% 4.25%/4.75% (a) 5.25% Discount rate - other postemployment plans 4.75% 3.75% 4.25%/4.75% (a) 5.00% Expected long-term return on plan assets - pension plans 7.75% 7.75% 7.75% 7.75% Expected long-term return on plan assets - other postemployment plans 8.00% 7.75% 7.75% 7.75% Compensation increase rate 3.35% - 3.40% 3.35% - 3.40% 3.30% - 3.50% 3.35% - 3.50%</t>
  </si>
  <si>
    <t>Schedule of Defined Benefit Plans Disclosures [Table Text Block]</t>
  </si>
  <si>
    <t>The following table sets forth our defined benefit pension and other postemployment benefit plans, benefit obligations and fair value of plan assets for the periods indicated: Pension Benefits Other Postemployment Benefits December 31, December 31, 2016 2015 2016 2015 Changes in Benefit Obligation (Thousands of dollars) Benefit obligation, beginning of period $ 985,624 $ 1,028,171 $ 228,253 $ 257,688 Service cost 12,055 13,660 2,675 3,257 Interest cost 45,550 43,542 10,235 10,628 Plan participants’ contributions — — 3,043 2,915 Actuarial loss (gain) 25,886 (47,607 ) 14,309 (19,702 ) Benefits paid (71,066 ) (52,142 ) (15,450 ) (14,632 ) Plan amendment — — 483 (11,901 ) Settlements (31,518 ) — — — Benefit obligation, end of period 966,531 985,624 243,548 228,253 Change in Plan Assets Fair value of plan assets, beginning of period 785,161 845,396 155,495 151,777 Actual return on plan assets 48,768 (9,026 ) 9,733 1,335 Employer contributions 12,441 933 13,225 14,100 Plan participants’ contributions — — 3,043 2,915 Benefits paid (71,066 ) (52,142 ) (15,450 ) (14,632 ) Settlements (35,718 ) — — — Fair value of assets, end of period 739,586 785,161 166,046 155,495 Balance at December 31 $ (226,945 ) $ (200,463 ) $ (77,502 ) $ (72,758 ) Current liabilities $ (941 ) $ (912 ) $ — $ — Noncurrent liabilities (226,004 ) (199,551 ) (77,502 ) (72,758 ) Balance at December 31 $ (226,945 ) $ (200,463 ) $ (77,502 ) $ (72,758 )</t>
  </si>
  <si>
    <t>Schedule of Net Benefit Costs [Table Text Block]</t>
  </si>
  <si>
    <t>Components of Net Periodic Benefit Cost - The following tables set forth the components of net periodic benefit cost for our defined benefit pension and other postemployment benefit plans for the period indicated: Pension Benefits Year Ended December 31, 2016 2015 2014 (Thousands of dollars) Components of net periodic benefit cost Service cost $ 12,055 $ 13,660 $ 11,620 Interest cost 45,550 43,542 43,791 Expected return on assets (61,183 ) (61,769 ) (59,862 ) Amortization of unrecognized prior service cost — 266 549 Amortization of net loss 35,543 42,226 30,200 Settlements — 27 773 Net periodic benefit cost $ 31,965 $ 37,952 $ 27,071 Other Postemployment Benefits Year Ended December 31, 2016 2015 2014 (Thousands of dollars) Components of net periodic benefit cost Service cost $ 2,675 $ 3,257 $ 3,468 Interest cost 10,235 10,628 11,605 Expected return on assets (12,370 ) (11,892 ) (11,393 ) Amortization of unrecognized prior service cost (3,316 ) (2,228 ) (1,760 ) Amortization of net loss 5,369 5,268 3,969 Net periodic benefit cost $ 2,593 $ 5,033 $ 5,889</t>
  </si>
  <si>
    <t>Schedule of Amounts Recognized in Other Comprehensive Income (Loss) [Table Text Block]</t>
  </si>
  <si>
    <t>Other Comprehensive Income (Loss) - The following table sets forth the amounts recognized in other comprehensive income (loss) related to our defined benefit pension benefits for the period indicated: Pension Benefits Year Ended December 31, 2016 2015 2014 (Thousands of dollars) Net gain (loss) arising during the period $ (1,262 ) $ 339 $ (3,543 ) Amortization of loss 751 917 518 Deferred income taxes 197 (483 ) 1,244 Total recognized in other comprehensive income (loss) $ (314 ) $ 773 $ (1,781 )</t>
  </si>
  <si>
    <t>Schedule of Net Periodic Benefit Cost Not yet Recognized [Table Text Block]</t>
  </si>
  <si>
    <t>The tables below set forth the amounts in accumulated other comprehensive income (loss) that had not yet been recognized as components of net periodic benefit expense for the periods indicated: Pension Benefits December 31, 2016 2015 (Thousands of dollars) Prior service credit (cost) $ — $ — Accumulated loss (414,757 ) (407,798 ) Accumulated other comprehensive loss before regulatory assets (414,757 ) (407,798 ) Regulatory asset for regulated entities 407,073 400,625 Accumulated other comprehensive loss after regulatory assets (7,684 ) (7,173 ) Deferred income taxes 2,969 2,772 Accumulated other comprehensive loss, net of tax $ (4,715 ) $ (4,401 ) Other Postemployment Benefits December 31, 2016 2015 (Thousands of dollars) Prior service credit (cost) $ 10,211 $ 14,010 Accumulated loss (62,084 ) (50,447 ) Accumulated other comprehensive loss before regulatory assets (51,873 ) (36,437 ) Regulatory asset for regulated entities 51,873 36,437 Accumulated other comprehensive loss after regulatory assets — — Deferred income taxes — — Accumulated other comprehensive loss, net of tax $ — $ —</t>
  </si>
  <si>
    <t>Schedule of Amounts in Accumulated Other Comprehensive Income (Loss) to be Recognized over Next Fiscal Year [Table Text Block]</t>
  </si>
  <si>
    <t>The following table sets forth the amounts recognized in either accumulated comprehensive income (loss) or regulatory assets expected to be recognized as components of net periodic benefit expense in the next fiscal year: Pension Benefits Other Postemployment Benefits Amounts to be recognized in 2017 (Thousands of dollars) Prior service credit (cost) $ — $ (4,597 ) Actuarial net loss $ 36,107 $ 6,484</t>
  </si>
  <si>
    <t>Schedule of Health Care Cost Trend Rates [Table Text Block]</t>
  </si>
  <si>
    <t>Health Care Cost Trend Rates - The following table sets forth the assumed health care cost-trend rates for the periods indicated: 2016 2015 Health care cost-trend rate assumed for next year 7.25% 4.00% - 7.50% Rate to which the cost-trend rate is assumed to decline (the ultimate trend rate) 5.00% 4.00% - 5.00% Year that the rate reaches the ultimate trend rate 2022 2022</t>
  </si>
  <si>
    <t>Schedule of Effect of One-Percentage-Point Change in Assumed Health Care Cost Trend Rates [Table Text Block]</t>
  </si>
  <si>
    <t>Assumed health care cost-trend rates have a significant effect on the amounts reported for our health care plans. A one percentage point change in assumed health care cost-trend rates would have the following effects: One Percentage One Percentage Point Increase Point Decrease (Thousands of dollars) Effect on total of service and interest cost $ 233 $ (232 ) Effect on other postemployment benefit obligation $ 3,937 $ (3,991 )</t>
  </si>
  <si>
    <t>Schedule of Allocation of Plan Assets [Table Text Block]</t>
  </si>
  <si>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plan reaches certain funded statu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U.S. large-cap equities 37.4 % Investment-grade bonds 30.0 % Developed foreign large-cap equities 10.6 % Alternative investments 7.7 % Mid-cap equities 5.6 % Emerging markets equities 5.0 % Small-cap equities 3.7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30 percent fixed income securities and 70 percent equity securities. The following tables set forth our pension benefits and other postemployment benefits plan assets by fair value category as of the measurement date: Pension Benefits December 31, 2016 Asset Category Level 1 Level 2 Level 3 Total (Thousands of dollars) Investments: Equity securities (a) $ 371,655 $ 58,987 $ — $ 430,642 Government obligations — 47,445 — 47,445 Corporate obligations (b) — 129,036 — 129,036 Cash and money market funds (c) 13,786 16,114 — 29,900 Insurance contracts and group annuity contracts — — 45,140 45,140 Other investments (d) — 71 57,352 57,423 Total assets $ 385,441 $ 251,653 $ 102,492 $ 739,586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Pension Benefits December 31, 2015 Asset Category Level 1 Level 2 Level 3 Total (Thousands of dollars) Investments: Equity securities (a) $ 405,935 $ 62,150 $ — $ 468,085 Government obligations — 44,651 — 44,651 Corporate obligations (b) — 139,396 — 139,396 Cash and money market funds (c) 5,429 10,279 — 15,708 Insurance contracts and group annuity contracts — — 56,465 56,465 Other investments (d) 2,884 — 57,972 60,856 Total assets $ 414,248 $ 256,476 $ 114,437 $ 785,161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Other Postemployment Benefits December 31, 2016 Asset Category Level 1 Level 2 Level 3 Total (Thousands of dollars) Investments: Equity securities (a) $ 39,817 $ 7,323 $ — $ 47,140 Government obligations — 75 — 75 Corporate obligations (b) — 19,948 — 19,948 Cash and money market funds (c) 74 16,989 — 17,063 Insurance contracts and group annuity contracts — 81,820 — 81,820 Total assets $ 39,891 $ 126,155 $ — $ 166,046 (a) - This category represents securities of the various market sectors from diverse industries. (b) - This category represents bonds from diverse industries. (c) - This category is primarily money market funds. Other Postemployment Benefits December 31, 2015 Asset Category Level 1 Level 2 Level 3 Total (Thousands of dollars) Investments: Equity securities (a) $ 54,560 $ 7,498 $ — $ 62,058 Government obligations — 64 — 64 Corporate obligations (b) — 200 — 200 Cash and money market funds (c) 233 13,322 — 13,555 Insurance contracts and group annuity contracts — 79,531 — 79,531 Other investments (d) 4 — 83 87 Total assets $ 54,797 $ 100,615 $ 83 $ 155,495 (a) - This category represents securities of the various market sectors from diverse industries. (b) - This category represents bonds from diverse industries. (c) - This category is primarily money market funds. (d) - This category represents alternative investments such as hedge funds.</t>
  </si>
  <si>
    <t>Schedule of Effect of Significant Unobservable Inputs, Changes in Plan Assets [Table Text Block]</t>
  </si>
  <si>
    <t>The following table sets forth the reconciliation of Level 3 fair value measurements of our pension plans for the periods indicated: Pension Benefits Insurance Contracts Other Investments Total (Thousands of dollars) January 1, 2015 $ 59,877 $ 57,914 $ 117,791 Net realized and unrealized gains (losses) 2,188 58 2,246 Settlements (5,600 ) — (5,600 ) December 31, 2015 $ 56,465 $ 57,972 $ 114,437 Net realized and unrealized gains (losses) 4,518 (620 ) 3,898 Sales and settlements (15,843 ) — (15,843 ) December 31, 2016 $ 45,140 $ 57,352 $ 102,492</t>
  </si>
  <si>
    <t>Schedule of Expected Benefit Payments [Table Text Block]</t>
  </si>
  <si>
    <t>The following table sets forth the pension benefits and other postemployment benefits payments expected to be paid in 2017-2026: Pension Benefits Other Postemployment Benefits to be paid in: (Thousands of dollars) 2017 $ 51,539 $ 16,165 2018 $ 52,660 $ 16,815 2019 $ 53,450 $ 17,073 2020 $ 54,812 $ 17,379 2021 $ 56,033 $ 17,401 2022 through 2026 $ 294,519 $ 86,559</t>
  </si>
  <si>
    <t>INCOME TAXES (Tables)</t>
  </si>
  <si>
    <t>Reconciliation of Income Tax Provision</t>
  </si>
  <si>
    <t>The following table sets forth our provision for income taxes for the periods indicated: Years Ended December 31, 2016 2015 2014 ( Thousands of dollars ) Current income tax provision Federal $ (2,016 ) $ 7,135 $ 17,006 State 471 2,055 1,397 Total current income tax provision (1,545 ) 9,190 18,403 Deferred income tax provision Federal 76,247 56,440 42,024 State 10,541 7,349 7,911 Total deferred income tax provision 86,788 63,789 49,935 Total provision for income taxes $ 85,243 $ 72,979 $ 68,338</t>
  </si>
  <si>
    <t>Schedule of Effective Income Tax Rate Reconciliation</t>
  </si>
  <si>
    <t>The following table is a reconciliation of our income tax provision for the periods indicated: Years Ended December 31, 2016 2015 2014 ( Thousands of dollars ) Income before income taxes $ 225,338 $ 192,009 $ 178,128 Federal statutory income tax rate 35 % 35 % 35 % Provision for federal income taxes 78,868 67,203 62,345 State income taxes, net of federal tax benefit 7,158 6,114 6,051 Other, net (783 ) (338 ) (58 ) Total provision for income taxes $ 85,243 $ 72,979 $ 68,338</t>
  </si>
  <si>
    <t>Schedule of Deferred Tax Assets and Liabilities</t>
  </si>
  <si>
    <t>The following table sets forth the tax effects of temporary differences that gave rise to significant portions of the deferred tax assets and liabilities for the periods indicated: December 31, 2016 2015 ( Thousands of dollars ) Deferred tax assets Employee benefits and other accrued liabilities $ 123,333 $ 110,148 Net operating loss 23,094 — Other 5,716 7,848 Total deferred tax assets 152,143 117,996 Deferred tax liabilities Excess of tax over book depreciation 990,682 897,667 Purchased-gas cost adjustment 13,822 3,999 Other regulatory assets and liabilities, net 186,207 168,115 Total deferred tax liabilities 1,190,711 1,069,781 Net deferred tax liabilities $ 1,038,568 $ 951,785</t>
  </si>
  <si>
    <t>COMMITMENTS AND CONTINGENCIES (Tables)</t>
  </si>
  <si>
    <t>Future Minimum Rental Payments for Operating Leases</t>
  </si>
  <si>
    <t>The following table sets forth our operating lease payments for the periods indicated: Operating Leases ( Millions of dollars ) 2017 $ 5.6 2018 5.2 2019 4.4 2020 3.6 2021 3.2 Thereafter 4.4 Total $ 26.4</t>
  </si>
  <si>
    <t>QUARTERLY FINANCIAL DATA (UNAUDITED) (Tables)</t>
  </si>
  <si>
    <t>Quarterly Financial Data</t>
  </si>
  <si>
    <t xml:space="preserve"> First Quarter Second Quarter Third Quarter Fourth Quarter Year Ended December 31, 2016 ( Thousands of dollars ) Revenues $ 508,364 $ 245,923 $ 232,191 $ 440,754 Operating income $ 116,073 $ 43,621 $ 30,892 $ 78,534 Net income $ 64,743 $ 20,300 $ 12,737 $ 42,315 Earnings per share Basic $ 1.23 $ 0.39 $ 0.24 $ 0.81 Diluted $ 1.22 $ 0.38 $ 0.24 $ 0.80 First Quarter Second Quarter Third Quarter Fourth Quarter Year Ended December 31, 2015 ( Thousands of dollars ) Revenues $ 676,531 $ 256,786 $ 225,226 $ 389,149 Operating income $ 109,005 $ 31,270 $ 24,951 $ 73,903 Net income $ 60,381 $ 12,076 $ 7,371 $ 39,202 Earnings per share Basic $ 1.15 $ 0.23 $ 0.14 $ 0.75 Diluted $ 1.13 $ 0.23 $ 0.14 $ 0.74</t>
  </si>
  <si>
    <t>SUMMARY OF SIGNIFICANT ACCOUNTING POLICIES (Details) $ in Thousands, number in Millions</t>
  </si>
  <si>
    <t>Dec. 31, 2016USD ($)</t>
  </si>
  <si>
    <t>Dec. 31, 2015USD ($)</t>
  </si>
  <si>
    <t>Dec. 31, 2014USD ($)</t>
  </si>
  <si>
    <t>Operating Loss Carryforwards, Tax Benefit</t>
  </si>
  <si>
    <t>Unbilled Receivables, Current</t>
  </si>
  <si>
    <t>Number of natural gas distribution services customers</t>
  </si>
  <si>
    <t>Allowance for Doubtful Accounts Receivable, Current</t>
  </si>
  <si>
    <t>Materials, Supplies, and Other</t>
  </si>
  <si>
    <t>Goodwill, Impairment Loss</t>
  </si>
  <si>
    <t>Asset Impairment Charges</t>
  </si>
  <si>
    <t>Deferred Tax Assets, Valuation Allowance</t>
  </si>
  <si>
    <t>Liability for Uncertain Tax Positions, Current</t>
  </si>
  <si>
    <t>Segment Reporting, Disclosure of Major Customers</t>
  </si>
  <si>
    <t>CREDIT FACILITY AND SHORT-TERM NOTES PAYABLE (Details) $ in Thousands</t>
  </si>
  <si>
    <t>Line of Credit Facility [Line Items]</t>
  </si>
  <si>
    <t>Ratio of Indebtedness to Net Capital</t>
  </si>
  <si>
    <t>Commercial paper maximum borrowing capacity</t>
  </si>
  <si>
    <t>Commercial Paper</t>
  </si>
  <si>
    <t>Letters of Credit Outstanding, Amount</t>
  </si>
  <si>
    <t>Short-term Debt</t>
  </si>
  <si>
    <t>Line of Credit Facility, Remaining Borrowing Capacity</t>
  </si>
  <si>
    <t>Short-term Debt, Weighted Average Interest Rate</t>
  </si>
  <si>
    <t>0.95%</t>
  </si>
  <si>
    <t>0.70%</t>
  </si>
  <si>
    <t>Line of Credit [Member]</t>
  </si>
  <si>
    <t>Debt Instrument, Covenant Description</t>
  </si>
  <si>
    <t>The ONE Gas Credit Agreement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si>
  <si>
    <t>Line of credit facility sublimit</t>
  </si>
  <si>
    <t>Line Of Credit Facility Option To Increase Borrowing Capacity</t>
  </si>
  <si>
    <t>Line of Credit Facility, Maximum Borrowing Capacity</t>
  </si>
  <si>
    <t>Line of Credit Facility, Interest Rate Description</t>
  </si>
  <si>
    <t>Borrowings, if any, will accrue interest at LIBOR plus 79.5 basis points.</t>
  </si>
  <si>
    <t>Line of Credit Facility, Commitment Fee Description</t>
  </si>
  <si>
    <t>The annual facility fee is 8 basis points.</t>
  </si>
  <si>
    <t>LONG-TERM DEBT (Details) - USD ($) $ in Thousands</t>
  </si>
  <si>
    <t>Cash Payment to ONEOK Upon Separation</t>
  </si>
  <si>
    <t>Note Payable Due 2019 [Member]</t>
  </si>
  <si>
    <t>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t>
  </si>
  <si>
    <t>Long-term Debt, Gross</t>
  </si>
  <si>
    <t>Debt Instrument, Interest Rate, Stated Percentage</t>
  </si>
  <si>
    <t>2.07%</t>
  </si>
  <si>
    <t>Debt Instrument, Call Feature</t>
  </si>
  <si>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si>
  <si>
    <t>Note Payable Due 2024 [Member]</t>
  </si>
  <si>
    <t>3.61%</t>
  </si>
  <si>
    <t>Notes Payable Due 2044 [Member]</t>
  </si>
  <si>
    <t xml:space="preserve">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
</t>
  </si>
  <si>
    <t>4.658%</t>
  </si>
  <si>
    <t>EQUITY (Details) - USD ($) $ / shares in Units, shares in Millions, $ in Millions</t>
  </si>
  <si>
    <t>3 Months Ended</t>
  </si>
  <si>
    <t>Mar. 31, 2017</t>
  </si>
  <si>
    <t>Preferred Stock, Shares Authorized</t>
  </si>
  <si>
    <t>Preferred Stock, Par or Stated Value Per Share</t>
  </si>
  <si>
    <t>Common stock authorized and available for issuance</t>
  </si>
  <si>
    <t>Stock Repurchase Program, Authorized Amount</t>
  </si>
  <si>
    <t>Dividend Declared [Member]</t>
  </si>
  <si>
    <t>Common Stock, Dividends, Per Share, Declared</t>
  </si>
  <si>
    <t>ACCUMULATED OTHER COMPREHENSIVE INCOME (LOSS) (Details) - USD ($) $ in Thousands</t>
  </si>
  <si>
    <t>Accumulated Other Comprehensive Income (Loss), beginning balance</t>
  </si>
  <si>
    <t>Pension and other postretirement benefit plans obligations [Abstract]</t>
  </si>
  <si>
    <t>Other comprehensive income (loss), before reclassification, net of tax</t>
  </si>
  <si>
    <t>Amounts reclassified from accumulated other comprehensive income (loss), net of tax</t>
  </si>
  <si>
    <t>Accumulated Other Comprehensive Income (Loss), ending balance</t>
  </si>
  <si>
    <t>Amortization of net loss</t>
  </si>
  <si>
    <t>Amortization of unrecognized prior service cost</t>
  </si>
  <si>
    <t>Other comprehensive income (loss) reclassification adjustment, before tax and regulatory adjustments</t>
  </si>
  <si>
    <t>Other comprehensive income (loss) reclassification - regulatory adjustments</t>
  </si>
  <si>
    <t>Other comprehensive income (loss) reclassification adjustment, before tax</t>
  </si>
  <si>
    <t>Other comprehensive income (loss) reclassification adjustment, Tax</t>
  </si>
  <si>
    <t>Other comprehensive income (loss) reclassification adjustment, net of tax</t>
  </si>
  <si>
    <t>EARNINGS PER SHARE (Details) - USD ($) $ / shares in Units, $ in Thousands</t>
  </si>
  <si>
    <t>Sep. 30, 2016</t>
  </si>
  <si>
    <t>Mar. 31, 2016</t>
  </si>
  <si>
    <t>Sep. 30, 2015</t>
  </si>
  <si>
    <t>Jun. 30, 2015</t>
  </si>
  <si>
    <t>Mar. 31, 2015</t>
  </si>
  <si>
    <t>Weighted Average Number of Shares Outstanding, Basic</t>
  </si>
  <si>
    <t>Earnings Per Share, Basic</t>
  </si>
  <si>
    <t>Dilutive Securities, Effect on Basic Earnings Per Share</t>
  </si>
  <si>
    <t>Weighted Average Number Diluted Shares Outstanding Adjustment</t>
  </si>
  <si>
    <t>Weighted Average Number of Shares Outstanding, Diluted</t>
  </si>
  <si>
    <t>Earnings Per Share, Diluted</t>
  </si>
  <si>
    <t>DERIVATIVE FINANCIAL INSTRUMENTS AND FAIR VALUE MEASUREMENTS (Details)</t>
  </si>
  <si>
    <t>Dec. 31, 2016USD ($)MMcf</t>
  </si>
  <si>
    <t>Dec. 31, 2015USD ($)MMcf</t>
  </si>
  <si>
    <t>Derivative, Nonmonetary Notional Amount | MMcf</t>
  </si>
  <si>
    <t>Premiums recorded in other current assets on natural gas contracts held</t>
  </si>
  <si>
    <t>Fair Value Assets, Transfers between Levels</t>
  </si>
  <si>
    <t>Long-term Debt</t>
  </si>
  <si>
    <t>Fair Value, Inputs, Level 1 [Member]</t>
  </si>
  <si>
    <t>Fair value of natural gas call options held</t>
  </si>
  <si>
    <t>Fair Value, Inputs, Level 2 [Member]</t>
  </si>
  <si>
    <t>Long-term Debt, Fair Value</t>
  </si>
  <si>
    <t>REGULATORY ASSETS AND LIABILITIES (Details) - USD ($) $ in Thousands</t>
  </si>
  <si>
    <t>Jan. 31, 2016</t>
  </si>
  <si>
    <t>Regulatory Assets, Current</t>
  </si>
  <si>
    <t>Regulatory Assets, Noncurrent</t>
  </si>
  <si>
    <t>Regulatory Liability, Current</t>
  </si>
  <si>
    <t>Net regulatory assets and liabilities, current</t>
  </si>
  <si>
    <t>Net regulatory assets and liabilities, noncurrent</t>
  </si>
  <si>
    <t>Net Regulatory Assets</t>
  </si>
  <si>
    <t>Amortization of Rate Deferral</t>
  </si>
  <si>
    <t>Accumulated removal costs [Member]</t>
  </si>
  <si>
    <t>Regulatory Asset, Amortization Period</t>
  </si>
  <si>
    <t>up to 50 years</t>
  </si>
  <si>
    <t>Regulatory Liability, Noncurrent</t>
  </si>
  <si>
    <t>Regulatory Liabilities</t>
  </si>
  <si>
    <t>Weather normalization [Member]</t>
  </si>
  <si>
    <t>1 year</t>
  </si>
  <si>
    <t>Regulatory Assets</t>
  </si>
  <si>
    <t>Over-recovered purchased-gas costs [Member]</t>
  </si>
  <si>
    <t>Ad valorem tax [Member]</t>
  </si>
  <si>
    <t>Total regulated liabilities [Member]</t>
  </si>
  <si>
    <t>Under-recovered purchased-gas costs [Member]</t>
  </si>
  <si>
    <t>Pension and postretirement benefit costs [Member]</t>
  </si>
  <si>
    <t>See Note 11</t>
  </si>
  <si>
    <t>Reacquired debt costs [Member]</t>
  </si>
  <si>
    <t>11 years</t>
  </si>
  <si>
    <t>12 years</t>
  </si>
  <si>
    <t>Other regulatory assets [Member]</t>
  </si>
  <si>
    <t>1 to 22 years</t>
  </si>
  <si>
    <t>1 to 23 years</t>
  </si>
  <si>
    <t>Total regulatory assets, net of amortization [Member]</t>
  </si>
  <si>
    <t>Information Technology Costs [Member]</t>
  </si>
  <si>
    <t>PROPERTY, PLANT AND EQUIPMENT (Details) - USD ($) $ in Thousands</t>
  </si>
  <si>
    <t>Average depreciation rates, minimum</t>
  </si>
  <si>
    <t>2.00%</t>
  </si>
  <si>
    <t>Average depreciation rates, maximum</t>
  </si>
  <si>
    <t>3.00%</t>
  </si>
  <si>
    <t>Interest costs capitalized</t>
  </si>
  <si>
    <t>Construction work in process expenditures incurred but not yet paid</t>
  </si>
  <si>
    <t>Natural gas distribution pipelines and related equipment | Regulated [Member]</t>
  </si>
  <si>
    <t>Natural gas transmission pipelines and related equipment | Regulated [Member]</t>
  </si>
  <si>
    <t>General plant and other | Regulated [Member]</t>
  </si>
  <si>
    <t>Construction work in process | Regulated [Member]</t>
  </si>
  <si>
    <t>SHARE-BASED PAYMENTS (Details) - USD ($) $ / shares in Units, $ in Thousands</t>
  </si>
  <si>
    <t>Common Stock, Capital Shares Reserved for Future Issuance</t>
  </si>
  <si>
    <t>Share-based Compensation Arrangement by Share-based Payment Award, Number of Shares Available for Grant</t>
  </si>
  <si>
    <t>Share-based compensation expense, net of tax</t>
  </si>
  <si>
    <t>Share-based compensation, tax benefit</t>
  </si>
  <si>
    <t>Shares remaining</t>
  </si>
  <si>
    <t>Employee Stock Award Program Compensation Expense</t>
  </si>
  <si>
    <t>Employee Stock Purchase Plan [Member]</t>
  </si>
  <si>
    <t>Description</t>
  </si>
  <si>
    <t>Subject to certain exclusions, all employees who work at least 20 hours per week are eligible to participate in the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t>
  </si>
  <si>
    <t>Employee Stock Award Program [Member]</t>
  </si>
  <si>
    <t>Under the program, each time the per-share closing price of our common stock on the NYSE closed for the first time at or above each $1.00 increment above its previous historical high closing price, we issued, for no monetary consideration, one share of our common stock to all eligible employees.</t>
  </si>
  <si>
    <t>Restricted Stock Units (RSUs) [Member]</t>
  </si>
  <si>
    <t>Award vesting period</t>
  </si>
  <si>
    <t>3 years</t>
  </si>
  <si>
    <t>Forfeiture rate maximum (in hundredths)</t>
  </si>
  <si>
    <t>Total compensation cost not yet recognized</t>
  </si>
  <si>
    <t>Total compensation cost not yet recognized, period for recognition</t>
  </si>
  <si>
    <t>1 year 8 months 18 days</t>
  </si>
  <si>
    <t>Fair value of vested shares</t>
  </si>
  <si>
    <t>Nonvested beginning balance (in units)</t>
  </si>
  <si>
    <t>Nonvested beginning balance (in dollars per unit)</t>
  </si>
  <si>
    <t>Granted (in units)</t>
  </si>
  <si>
    <t>Weighted -average grant date fair value (per unit)</t>
  </si>
  <si>
    <t>Vested (in units)</t>
  </si>
  <si>
    <t>Vested (in dollars per unit)</t>
  </si>
  <si>
    <t>Forfeited (in units)</t>
  </si>
  <si>
    <t>Forfeited (in dollars per unit)</t>
  </si>
  <si>
    <t>Nonvested ending balance (in units)</t>
  </si>
  <si>
    <t>Nonvested ending balance (in dollars per unit)</t>
  </si>
  <si>
    <t>Fair value of shares granted (thousands of dollars)</t>
  </si>
  <si>
    <t>Performance Unit Awards [Member]</t>
  </si>
  <si>
    <t>1 year 8 months 12 days</t>
  </si>
  <si>
    <t>Expected volatility rate</t>
  </si>
  <si>
    <t>18.20%</t>
  </si>
  <si>
    <t>15.90%</t>
  </si>
  <si>
    <t>18.40%</t>
  </si>
  <si>
    <t>Expected dividend yield</t>
  </si>
  <si>
    <t>2.40%</t>
  </si>
  <si>
    <t>2.90%</t>
  </si>
  <si>
    <t>3.37%</t>
  </si>
  <si>
    <t>Risk-free interest rate</t>
  </si>
  <si>
    <t>0.91%</t>
  </si>
  <si>
    <t>1.10%</t>
  </si>
  <si>
    <t>0.67%</t>
  </si>
  <si>
    <t>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t>
  </si>
  <si>
    <t>Maximum allowable percentage of annual base pay withheld to purchase common stock</t>
  </si>
  <si>
    <t>10.00%</t>
  </si>
  <si>
    <t>Purchase price percentage of the lower of its grant date or exercise date market price (in hundredths)</t>
  </si>
  <si>
    <t>85.00%</t>
  </si>
  <si>
    <t>Percent of employees who participated in the Employee Stock Purchase Plan</t>
  </si>
  <si>
    <t>41.00%</t>
  </si>
  <si>
    <t>40.00%</t>
  </si>
  <si>
    <t>36.00%</t>
  </si>
  <si>
    <t>Shares sold under employee stock purchase plan</t>
  </si>
  <si>
    <t>Share price of shares sold under Employee Stock Purchase Plan in dollars per share</t>
  </si>
  <si>
    <t>Employee Stock Purchase Plan Compensation Expense</t>
  </si>
  <si>
    <t>Share-based Compensation Arrangement by Share-based Payment Award, Number of Shares Authorized</t>
  </si>
  <si>
    <t>Shares issued to employees under the Employee Stock Award Program</t>
  </si>
  <si>
    <t>EMPLOYEE BENEFIT PLANS (Details) - USD ($) $ in Thousands</t>
  </si>
  <si>
    <t>9 Months Ended</t>
  </si>
  <si>
    <t>Defined Benefit Plan Assumptions Used To Determine Benefit Obligations Rate of Compensation Increase, Minimum</t>
  </si>
  <si>
    <t>3.25%</t>
  </si>
  <si>
    <t>3.35%</t>
  </si>
  <si>
    <t>Defined Benefit Plan Assumptions Used To Determine Benefit Obligations Rate of Compensation Increase, Maximum</t>
  </si>
  <si>
    <t>3.40%</t>
  </si>
  <si>
    <t>Compensation increase rate - minimum</t>
  </si>
  <si>
    <t>3.30%</t>
  </si>
  <si>
    <t>Compensation increase rate- maximum</t>
  </si>
  <si>
    <t>3.50%</t>
  </si>
  <si>
    <t>Description of basis used to determine overall expected long-term rate of return on plan assets</t>
  </si>
  <si>
    <t>We determine our overall expected long-term rate of return on plan assets, based on our review of historical returns and economic growth models.  As of December 31, 2014, we updated our assumed mortality rates to incorporate the new set of mortality tables issued by the Society of Actuaries in October 2014.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si>
  <si>
    <t>Defined Benefit Plan, Change in Benefit Obligation [Roll Forward]</t>
  </si>
  <si>
    <t>Benefits paid</t>
  </si>
  <si>
    <t>Defined Benefit Plan, Change in Fair Value of Plan Assets [Roll Forward]</t>
  </si>
  <si>
    <t>Noncurrent liabilities</t>
  </si>
  <si>
    <t>Assets expected to be withdrawn or returned</t>
  </si>
  <si>
    <t>Amortization of loss</t>
  </si>
  <si>
    <t>Total recognized in other comprehensive income (loss)</t>
  </si>
  <si>
    <t>Amount recognized in other comprehensive income</t>
  </si>
  <si>
    <t>Health care cost-trend rate assumed for next year</t>
  </si>
  <si>
    <t>7.25%</t>
  </si>
  <si>
    <t>Rate to which the cost-trend rate is assumed to decline (the ultimate trend rate)</t>
  </si>
  <si>
    <t>5.00%</t>
  </si>
  <si>
    <t>Year that the rate reaches the ultimate trend rate</t>
  </si>
  <si>
    <t>Target asset allocation</t>
  </si>
  <si>
    <t>100.00%</t>
  </si>
  <si>
    <t>US Large-Cap Equity [Member]</t>
  </si>
  <si>
    <t>37.40%</t>
  </si>
  <si>
    <t>Investment-grade bonds [Member]</t>
  </si>
  <si>
    <t>30.00%</t>
  </si>
  <si>
    <t>Developed foreign large-cap equities [Member]</t>
  </si>
  <si>
    <t>10.60%</t>
  </si>
  <si>
    <t>Alternative investments [Member]</t>
  </si>
  <si>
    <t>7.70%</t>
  </si>
  <si>
    <t>Mid-cap equities [Member]</t>
  </si>
  <si>
    <t>5.60%</t>
  </si>
  <si>
    <t>Emerging market equities [Member]</t>
  </si>
  <si>
    <t>Small-cap equities [Member]</t>
  </si>
  <si>
    <t>3.70%</t>
  </si>
  <si>
    <t>Equity Securities [Member]</t>
  </si>
  <si>
    <t>Defined Benefit Plan, Target Allocation Percentage</t>
  </si>
  <si>
    <t>.7</t>
  </si>
  <si>
    <t>Fixed Income Funds [Member]</t>
  </si>
  <si>
    <t>.3</t>
  </si>
  <si>
    <t>Pension Plan [Member]</t>
  </si>
  <si>
    <t>Net periodic benefit cost</t>
  </si>
  <si>
    <t>Plan amendment</t>
  </si>
  <si>
    <t>Discount rate</t>
  </si>
  <si>
    <t>4.30%</t>
  </si>
  <si>
    <t>4.75%</t>
  </si>
  <si>
    <t>Weighted average discount rate</t>
  </si>
  <si>
    <t>5.25%</t>
  </si>
  <si>
    <t>Expected long-term return on plan assets</t>
  </si>
  <si>
    <t>7.75%</t>
  </si>
  <si>
    <t>Benefit obligation, beginning of period</t>
  </si>
  <si>
    <t>Service cost</t>
  </si>
  <si>
    <t>Interest cost</t>
  </si>
  <si>
    <t>Plan participants' contributions</t>
  </si>
  <si>
    <t>Actuarial loss (gain)</t>
  </si>
  <si>
    <t>Settlements</t>
  </si>
  <si>
    <t>Benefit obligation, end of period</t>
  </si>
  <si>
    <t>Fair value of plan assets, beginning of period</t>
  </si>
  <si>
    <t>Actual return on plan assets</t>
  </si>
  <si>
    <t>Employer contributions</t>
  </si>
  <si>
    <t>Fair value of plan assets, end of period</t>
  </si>
  <si>
    <t>Balance at December 31</t>
  </si>
  <si>
    <t>Accumulated benefit obligation</t>
  </si>
  <si>
    <t>Expected return on assets</t>
  </si>
  <si>
    <t>Net loss arising during the period</t>
  </si>
  <si>
    <t>Prior service credit (cost)</t>
  </si>
  <si>
    <t>Accumulated loss</t>
  </si>
  <si>
    <t>Accumulated other comprehensive loss before regulatory assets</t>
  </si>
  <si>
    <t>Regulatory asset for regulated entities</t>
  </si>
  <si>
    <t>Accumulated other comprehensive loss after regulatory assets</t>
  </si>
  <si>
    <t>Accumulated other comprehensive loss, net of tax</t>
  </si>
  <si>
    <t>Prior service credit (cost) expected to be recognized in following fiscal year</t>
  </si>
  <si>
    <t>Actuarial net loss, to be recognized in 2017</t>
  </si>
  <si>
    <t>Effect of a one percentage point change on total of service and interest cost - increase</t>
  </si>
  <si>
    <t>Effect of a one percentage point change on other postemployment benefit obligation - increase</t>
  </si>
  <si>
    <t>Defined Benefit Plan, Change in Fair Value of Plan Assets, Level 3 Reconciliation [Roll Forward]</t>
  </si>
  <si>
    <t>Level 3 fair value measurement, January 1</t>
  </si>
  <si>
    <t>Net realized and unrealized gains (losses)</t>
  </si>
  <si>
    <t>Level 3 fair value measurement, December 31</t>
  </si>
  <si>
    <t>Expected employer contributions in 2017</t>
  </si>
  <si>
    <t>2022 through 2027</t>
  </si>
  <si>
    <t>Pension Plan [Member] | Equity Securities [Member]</t>
  </si>
  <si>
    <t>Pension Plan [Member] | Government Obligations [Member]</t>
  </si>
  <si>
    <t>Pension Plan [Member] | Corporate Obligations [Member]</t>
  </si>
  <si>
    <t>Pension Plan [Member] | Cash and Money Market Funds [Member]</t>
  </si>
  <si>
    <t>Pension Plan [Member] | Insurance contracts and group annuity contracts [Member]</t>
  </si>
  <si>
    <t>Pension Plan [Member] | Other Investments [Member]</t>
  </si>
  <si>
    <t>Pension Plan [Member] | Level 1 [Member]</t>
  </si>
  <si>
    <t>Pension Plan [Member] | Level 1 [Member] | Equity Securities [Member]</t>
  </si>
  <si>
    <t>Pension Plan [Member] | Level 1 [Member] | Government Obligations [Member]</t>
  </si>
  <si>
    <t>Pension Plan [Member] | Level 1 [Member] | Corporate Obligations [Member]</t>
  </si>
  <si>
    <t>Pension Plan [Member] | Level 1 [Member] | Cash and Money Market Funds [Member]</t>
  </si>
  <si>
    <t>Pension Plan [Member] | Level 1 [Member] | Insurance contracts and group annuity contracts [Member]</t>
  </si>
  <si>
    <t>Pension Plan [Member] | Level 1 [Member] | Other Investments [Member]</t>
  </si>
  <si>
    <t>Pension Plan [Member] | Level 2 [Member]</t>
  </si>
  <si>
    <t>Pension Plan [Member] | Level 2 [Member] | Equity Securities [Member]</t>
  </si>
  <si>
    <t>Pension Plan [Member] | Level 2 [Member] | Government Obligations [Member]</t>
  </si>
  <si>
    <t>Pension Plan [Member] | Level 2 [Member] | Corporate Obligations [Member]</t>
  </si>
  <si>
    <t>Pension Plan [Member] | Level 2 [Member] | Cash and Money Market Funds [Member]</t>
  </si>
  <si>
    <t>Pension Plan [Member] | Level 2 [Member] | Insurance contracts and group annuity contracts [Member]</t>
  </si>
  <si>
    <t>Pension Plan [Member] | Level 2 [Member] | Other Investments [Member]</t>
  </si>
  <si>
    <t>Pension Plan [Member] | Level 3 [Member]</t>
  </si>
  <si>
    <t>Pension Plan [Member] | Level 3 [Member] | Equity Securities [Member]</t>
  </si>
  <si>
    <t>Pension Plan [Member] | Level 3 [Member] | Government Obligations [Member]</t>
  </si>
  <si>
    <t>Pension Plan [Member] | Level 3 [Member] | Corporate Obligations [Member]</t>
  </si>
  <si>
    <t>Pension Plan [Member] | Level 3 [Member] | Cash and Money Market Funds [Member]</t>
  </si>
  <si>
    <t>Pension Plan [Member] | Level 3 [Member] | Insurance contracts and group annuity contracts [Member]</t>
  </si>
  <si>
    <t>Pension Plan [Member] | Level 3 [Member] | Other Investments [Member]</t>
  </si>
  <si>
    <t>Other Postretirement Benefit Plan [Member]</t>
  </si>
  <si>
    <t>Minimum number of years of service for certain employees to be eligible to participate in shared welfare plans that provide postemployment medical and life insurance benefits</t>
  </si>
  <si>
    <t>4.20%</t>
  </si>
  <si>
    <t>3.75%</t>
  </si>
  <si>
    <t>8.00%</t>
  </si>
  <si>
    <t>Effect of a one percentage point change on total of service and interest cost - decrease</t>
  </si>
  <si>
    <t>Effect of a one percentage point change on other postemployment benefit obligation - decrease</t>
  </si>
  <si>
    <t>Other Postretirement Benefit Plan [Member] | Equity Securities [Member]</t>
  </si>
  <si>
    <t>Other Postretirement Benefit Plan [Member] | Government Obligations [Member]</t>
  </si>
  <si>
    <t>Other Postretirement Benefit Plan [Member] | Corporate Obligations [Member]</t>
  </si>
  <si>
    <t>Other Postretirement Benefit Plan [Member] | Cash and Money Market Funds [Member]</t>
  </si>
  <si>
    <t>Other Postretirement Benefit Plan [Member] | Insurance contracts and group annuity contracts [Member]</t>
  </si>
  <si>
    <t>Other Postretirement Benefit Plan [Member] | Other Investments [Member]</t>
  </si>
  <si>
    <t>Other Postretirement Benefit Plan [Member] | Level 1 [Member]</t>
  </si>
  <si>
    <t>Other Postretirement Benefit Plan [Member] | Level 1 [Member] | Equity Securities [Member]</t>
  </si>
  <si>
    <t>Other Postretirement Benefit Plan [Member] | Level 1 [Member] | Government Obligations [Member]</t>
  </si>
  <si>
    <t>Other Postretirement Benefit Plan [Member] | Level 1 [Member] | Corporate Obligations [Member]</t>
  </si>
  <si>
    <t>Other Postretirement Benefit Plan [Member] | Level 1 [Member] | Cash and Money Market Funds [Member]</t>
  </si>
  <si>
    <t>Other Postretirement Benefit Plan [Member] | Level 1 [Member] | Insurance contracts and group annuity contracts [Member]</t>
  </si>
  <si>
    <t>Other Postretirement Benefit Plan [Member] | Level 1 [Member] | Other Investments [Member]</t>
  </si>
  <si>
    <t>Other Postretirement Benefit Plan [Member] | Level 2 [Member]</t>
  </si>
  <si>
    <t>Other Postretirement Benefit Plan [Member] | Level 2 [Member] | Equity Securities [Member]</t>
  </si>
  <si>
    <t>Other Postretirement Benefit Plan [Member] | Level 2 [Member] | Government Obligations [Member]</t>
  </si>
  <si>
    <t>Other Postretirement Benefit Plan [Member] | Level 2 [Member] | Corporate Obligations [Member]</t>
  </si>
  <si>
    <t>Other Postretirement Benefit Plan [Member] | Level 2 [Member] | Cash and Money Market Funds [Member]</t>
  </si>
  <si>
    <t>Other Postretirement Benefit Plan [Member] | Level 2 [Member] | Insurance contracts and group annuity contracts [Member]</t>
  </si>
  <si>
    <t>Other Postretirement Benefit Plan [Member] | Level 2 [Member] | Other Investments [Member]</t>
  </si>
  <si>
    <t>Other Postretirement Benefit Plan [Member] | Level 3 [Member]</t>
  </si>
  <si>
    <t>Other Postretirement Benefit Plan [Member] | Level 3 [Member] | Equity Securities [Member]</t>
  </si>
  <si>
    <t>Other Postretirement Benefit Plan [Member] | Level 3 [Member] | Government Obligations [Member]</t>
  </si>
  <si>
    <t>Other Postretirement Benefit Plan [Member] | Level 3 [Member] | Corporate Obligations [Member]</t>
  </si>
  <si>
    <t>Other Postretirement Benefit Plan [Member] | Level 3 [Member] | Cash and Money Market Funds [Member]</t>
  </si>
  <si>
    <t>Other Postretirement Benefit Plan [Member] | Level 3 [Member] | Insurance contracts and group annuity contracts [Member]</t>
  </si>
  <si>
    <t>Other Postretirement Benefit Plan [Member] | Level 3 [Member] | Other Investments [Member]</t>
  </si>
  <si>
    <t>Maximum [Member]</t>
  </si>
  <si>
    <t>7.50%</t>
  </si>
  <si>
    <t>Maximum [Member] | Pension Plan [Member]</t>
  </si>
  <si>
    <t>Maximum [Member] | Other Postretirement Benefit Plan [Member]</t>
  </si>
  <si>
    <t>Minimum [Member]</t>
  </si>
  <si>
    <t>4.00%</t>
  </si>
  <si>
    <t>Minimum [Member] | Pension Plan [Member]</t>
  </si>
  <si>
    <t>4.25%</t>
  </si>
  <si>
    <t>Minimum [Member] | Other Postretirement Benefit Plan [Member]</t>
  </si>
  <si>
    <t>ONE Gas 401(k) Plan [Member]</t>
  </si>
  <si>
    <t>Percent of employee contributions matched of eligible compensation (in hundredths)</t>
  </si>
  <si>
    <t>Maximum percentage of each participants eligible compensation subject to certain limits matching (in hundredths)</t>
  </si>
  <si>
    <t>6.00%</t>
  </si>
  <si>
    <t>Contributions made to 401(k) plan</t>
  </si>
  <si>
    <t>ONEOK 401(k) Plan [Member]</t>
  </si>
  <si>
    <t>Expense charged to us by ONEOK, Inc.</t>
  </si>
  <si>
    <t>ONE Gas Profit-Sharing Plan [Member]</t>
  </si>
  <si>
    <t>Profit sharing contribution percentage</t>
  </si>
  <si>
    <t>1.00%</t>
  </si>
  <si>
    <t>Contributions made to profit-sharing plan</t>
  </si>
  <si>
    <t>ONEOK Profit-Sharing Plan [Member]</t>
  </si>
  <si>
    <t>INCOME TAXES (Details) - USD ($) $ in Thousands</t>
  </si>
  <si>
    <t>Deferred Tax Assets, Operating Loss Carryforwards, Domestic</t>
  </si>
  <si>
    <t>Deferred Tax Assets, Operating Loss Carryforwards, State and Local</t>
  </si>
  <si>
    <t>Income taxes receivable</t>
  </si>
  <si>
    <t>Current income tax provision (benefit)</t>
  </si>
  <si>
    <t>Federal</t>
  </si>
  <si>
    <t>State</t>
  </si>
  <si>
    <t>Total current income tax provision (benefit)</t>
  </si>
  <si>
    <t>Deferred income tax provision</t>
  </si>
  <si>
    <t>Total deferred income tax provision</t>
  </si>
  <si>
    <t>Income Tax Reconciliation [Abstract]</t>
  </si>
  <si>
    <t>Federal statutory income tax rate</t>
  </si>
  <si>
    <t>35.00%</t>
  </si>
  <si>
    <t>Provision for federal income taxes</t>
  </si>
  <si>
    <t>State income taxes, net of federal benefit</t>
  </si>
  <si>
    <t>Other, net</t>
  </si>
  <si>
    <t>Income tax provision</t>
  </si>
  <si>
    <t>Deferred tax assets</t>
  </si>
  <si>
    <t>Deferred tax assets, employee benefits and other accrued liabilities</t>
  </si>
  <si>
    <t>Net operating loss</t>
  </si>
  <si>
    <t>Total deferred tax assets</t>
  </si>
  <si>
    <t>Deferred tax liabilities</t>
  </si>
  <si>
    <t>Excess of tax over book depreciation</t>
  </si>
  <si>
    <t>Purchased-gas cost adjustment</t>
  </si>
  <si>
    <t>Other regulatory assets and liabilities, net</t>
  </si>
  <si>
    <t>Total deferred tax liabilities</t>
  </si>
  <si>
    <t>Net deferred tax liabilities</t>
  </si>
  <si>
    <t>Operating Loss Carryforwards, Expiration Date</t>
  </si>
  <si>
    <t>Dec. 31,
		2024</t>
  </si>
  <si>
    <t>Dec. 31,
		2036</t>
  </si>
  <si>
    <t>COMMITMENTS AND CONTINGENCIES - Part 1 (Details) - USD ($) $ in Millions</t>
  </si>
  <si>
    <t>Operating Leased Assets [Line Items]</t>
  </si>
  <si>
    <t>Operating Leases, Rent Expense</t>
  </si>
  <si>
    <t>Operating Leases, Future Minimum Payments Due [Abstract]</t>
  </si>
  <si>
    <t>Thereafter</t>
  </si>
  <si>
    <t>COMMITMENTS AND CONTINGENCIES - Part 2 (Details)</t>
  </si>
  <si>
    <t>Number Of Former Manufactured Gas Sites Where We Own Or Retain Legal Responsibility For Environmental Conditions</t>
  </si>
  <si>
    <t>Number of sites with ongoing groundwater monitoring</t>
  </si>
  <si>
    <t>Number Of Sites Soil Remediation Is Completed Or Near Completion</t>
  </si>
  <si>
    <t>Number of sites where regulatory closure has been achieved</t>
  </si>
  <si>
    <t>Environmental Reserve Estimate Range, Low</t>
  </si>
  <si>
    <t>Environmental Reserve Estimate Range, High</t>
  </si>
  <si>
    <t>Environmental Reserve Estimate, Actual</t>
  </si>
  <si>
    <t>Percentage yield of high consequence pipeline areas</t>
  </si>
  <si>
    <t>QUARTERLY FINANCI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773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2</v>
      </c>
    </row>
    <row r="12" spans="1:4">
      <c r="A12" s="4" t="s">
        <v>19</v>
      </c>
      <c r="C12" s="5" t="n">
        <v>52283788</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427232</v>
      </c>
      <c r="C4" s="7" t="n">
        <v>1547692</v>
      </c>
      <c r="D4" s="7" t="n">
        <v>1818906</v>
      </c>
    </row>
    <row r="5" spans="1:4">
      <c r="A5" s="4" t="s">
        <v>34</v>
      </c>
      <c r="B5" s="5" t="n">
        <v>541797</v>
      </c>
      <c r="C5" s="5" t="n">
        <v>705959</v>
      </c>
      <c r="D5" s="5" t="n">
        <v>991949</v>
      </c>
    </row>
    <row r="6" spans="1:4">
      <c r="A6" s="4" t="s">
        <v>35</v>
      </c>
      <c r="B6" s="5" t="n">
        <v>885435</v>
      </c>
      <c r="C6" s="5" t="n">
        <v>841733</v>
      </c>
      <c r="D6" s="5" t="n">
        <v>826957</v>
      </c>
    </row>
    <row r="7" spans="1:4">
      <c r="A7" s="3" t="s">
        <v>36</v>
      </c>
    </row>
    <row r="8" spans="1:4">
      <c r="A8" s="4" t="s">
        <v>37</v>
      </c>
      <c r="B8" s="5" t="n">
        <v>417142</v>
      </c>
      <c r="C8" s="5" t="n">
        <v>414476</v>
      </c>
      <c r="D8" s="5" t="n">
        <v>420686</v>
      </c>
    </row>
    <row r="9" spans="1:4">
      <c r="A9" s="4" t="s">
        <v>38</v>
      </c>
      <c r="B9" s="5" t="n">
        <v>143829</v>
      </c>
      <c r="C9" s="5" t="n">
        <v>133023</v>
      </c>
      <c r="D9" s="5" t="n">
        <v>125722</v>
      </c>
    </row>
    <row r="10" spans="1:4">
      <c r="A10" s="4" t="s">
        <v>39</v>
      </c>
      <c r="B10" s="5" t="n">
        <v>55344</v>
      </c>
      <c r="C10" s="5" t="n">
        <v>55105</v>
      </c>
      <c r="D10" s="5" t="n">
        <v>55255</v>
      </c>
    </row>
    <row r="11" spans="1:4">
      <c r="A11" s="4" t="s">
        <v>40</v>
      </c>
      <c r="B11" s="5" t="n">
        <v>616315</v>
      </c>
      <c r="C11" s="5" t="n">
        <v>602604</v>
      </c>
      <c r="D11" s="5" t="n">
        <v>601663</v>
      </c>
    </row>
    <row r="12" spans="1:4">
      <c r="A12" s="4" t="s">
        <v>41</v>
      </c>
      <c r="B12" s="5" t="n">
        <v>269120</v>
      </c>
      <c r="C12" s="5" t="n">
        <v>239129</v>
      </c>
      <c r="D12" s="5" t="n">
        <v>225294</v>
      </c>
    </row>
    <row r="13" spans="1:4">
      <c r="A13" s="4" t="s">
        <v>42</v>
      </c>
      <c r="B13" s="5" t="n">
        <v>1447</v>
      </c>
      <c r="C13" s="5" t="n">
        <v>263</v>
      </c>
      <c r="D13" s="5" t="n">
        <v>1625</v>
      </c>
    </row>
    <row r="14" spans="1:4">
      <c r="A14" s="4" t="s">
        <v>43</v>
      </c>
      <c r="B14" s="5" t="n">
        <v>-1490</v>
      </c>
      <c r="C14" s="5" t="n">
        <v>-2813</v>
      </c>
      <c r="D14" s="5" t="n">
        <v>-2949</v>
      </c>
    </row>
    <row r="15" spans="1:4">
      <c r="A15" s="4" t="s">
        <v>44</v>
      </c>
      <c r="B15" s="5" t="n">
        <v>-43739</v>
      </c>
      <c r="C15" s="5" t="n">
        <v>-44570</v>
      </c>
      <c r="D15" s="5" t="n">
        <v>-45842</v>
      </c>
    </row>
    <row r="16" spans="1:4">
      <c r="A16" s="4" t="s">
        <v>45</v>
      </c>
      <c r="B16" s="5" t="n">
        <v>225338</v>
      </c>
      <c r="C16" s="5" t="n">
        <v>192009</v>
      </c>
      <c r="D16" s="5" t="n">
        <v>178128</v>
      </c>
    </row>
    <row r="17" spans="1:4">
      <c r="A17" s="4" t="s">
        <v>46</v>
      </c>
      <c r="B17" s="5" t="n">
        <v>-85243</v>
      </c>
      <c r="C17" s="5" t="n">
        <v>-72979</v>
      </c>
      <c r="D17" s="5" t="n">
        <v>-68338</v>
      </c>
    </row>
    <row r="18" spans="1:4">
      <c r="A18" s="4" t="s">
        <v>47</v>
      </c>
      <c r="B18" s="5" t="n">
        <v>140095</v>
      </c>
      <c r="C18" s="5" t="n">
        <v>119030</v>
      </c>
      <c r="D18" s="5" t="n">
        <v>109790</v>
      </c>
    </row>
    <row r="19" spans="1:4">
      <c r="A19" s="4" t="s">
        <v>48</v>
      </c>
      <c r="B19" s="7" t="n">
        <v>140095</v>
      </c>
      <c r="C19" s="7" t="n">
        <v>119030</v>
      </c>
      <c r="D19" s="7" t="n">
        <v>109790</v>
      </c>
    </row>
    <row r="20" spans="1:4">
      <c r="A20" s="3" t="s">
        <v>49</v>
      </c>
    </row>
    <row r="21" spans="1:4">
      <c r="A21" s="4" t="s">
        <v>50</v>
      </c>
      <c r="B21" s="8" t="n">
        <v>2.67</v>
      </c>
      <c r="C21" s="8" t="n">
        <v>2.26</v>
      </c>
      <c r="D21" s="8" t="n">
        <v>2.1</v>
      </c>
    </row>
    <row r="22" spans="1:4">
      <c r="A22" s="4" t="s">
        <v>51</v>
      </c>
      <c r="B22" s="8" t="n">
        <v>2.65</v>
      </c>
      <c r="C22" s="8" t="n">
        <v>2.24</v>
      </c>
      <c r="D22" s="8" t="n">
        <v>2.07</v>
      </c>
    </row>
    <row r="23" spans="1:4">
      <c r="A23" s="3" t="s">
        <v>52</v>
      </c>
    </row>
    <row r="24" spans="1:4">
      <c r="A24" s="4" t="s">
        <v>50</v>
      </c>
      <c r="B24" s="5" t="n">
        <v>52453</v>
      </c>
      <c r="C24" s="5" t="n">
        <v>52578</v>
      </c>
      <c r="D24" s="5" t="n">
        <v>52364</v>
      </c>
    </row>
    <row r="25" spans="1:4">
      <c r="A25" s="4" t="s">
        <v>51</v>
      </c>
      <c r="B25" s="5" t="n">
        <v>52963</v>
      </c>
      <c r="C25" s="5" t="n">
        <v>53254</v>
      </c>
      <c r="D25" s="5" t="n">
        <v>52946</v>
      </c>
    </row>
    <row r="26" spans="1:4">
      <c r="A26" s="4" t="s">
        <v>53</v>
      </c>
      <c r="B26" s="8" t="n">
        <v>1.4</v>
      </c>
      <c r="C26" s="8" t="n">
        <v>1.2</v>
      </c>
      <c r="D26" s="8" t="n">
        <v>0.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4" t="s">
        <v>280</v>
      </c>
    </row>
    <row r="4" spans="1:2">
      <c r="A4" s="3" t="s">
        <v>204</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4" t="s">
        <v>47</v>
      </c>
      <c r="B3" s="7" t="n">
        <v>140095</v>
      </c>
      <c r="C3" s="7" t="n">
        <v>119030</v>
      </c>
      <c r="D3" s="7" t="n">
        <v>109790</v>
      </c>
    </row>
    <row r="4" spans="1:4">
      <c r="A4" s="3" t="s">
        <v>55</v>
      </c>
    </row>
    <row r="5" spans="1:4">
      <c r="A5" s="4" t="s">
        <v>56</v>
      </c>
      <c r="B5" s="5" t="n">
        <v>-314</v>
      </c>
      <c r="C5" s="5" t="n">
        <v>773</v>
      </c>
      <c r="D5" s="5" t="n">
        <v>-1781</v>
      </c>
    </row>
    <row r="6" spans="1:4">
      <c r="A6" s="4" t="s">
        <v>57</v>
      </c>
      <c r="B6" s="5" t="n">
        <v>-314</v>
      </c>
      <c r="C6" s="5" t="n">
        <v>773</v>
      </c>
      <c r="D6" s="5" t="n">
        <v>-1781</v>
      </c>
    </row>
    <row r="7" spans="1:4">
      <c r="A7" s="4" t="s">
        <v>58</v>
      </c>
      <c r="B7" s="7" t="n">
        <v>139781</v>
      </c>
      <c r="C7" s="7" t="n">
        <v>119803</v>
      </c>
      <c r="D7" s="7" t="n">
        <v>1080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4</v>
      </c>
      <c r="B1" s="2" t="s">
        <v>1</v>
      </c>
    </row>
    <row r="2" spans="1:4">
      <c r="B2" s="2" t="s">
        <v>325</v>
      </c>
      <c r="C2" s="2" t="s">
        <v>326</v>
      </c>
      <c r="D2" s="2" t="s">
        <v>327</v>
      </c>
    </row>
    <row r="3" spans="1:4">
      <c r="A3" s="3" t="s">
        <v>172</v>
      </c>
    </row>
    <row r="4" spans="1:4">
      <c r="A4" s="4" t="s">
        <v>328</v>
      </c>
      <c r="B4" s="7" t="n">
        <v>11000</v>
      </c>
    </row>
    <row r="5" spans="1:4">
      <c r="A5" s="4" t="s">
        <v>329</v>
      </c>
      <c r="B5" s="7" t="n">
        <v>143200</v>
      </c>
      <c r="C5" s="7" t="n">
        <v>109600</v>
      </c>
    </row>
    <row r="6" spans="1:4">
      <c r="A6" s="4" t="s">
        <v>330</v>
      </c>
      <c r="B6" s="5" t="n">
        <v>2</v>
      </c>
    </row>
    <row r="7" spans="1:4">
      <c r="A7" s="4" t="s">
        <v>331</v>
      </c>
      <c r="B7" s="7" t="n">
        <v>4200</v>
      </c>
      <c r="C7" s="5" t="n">
        <v>3500</v>
      </c>
    </row>
    <row r="8" spans="1:4">
      <c r="A8" s="4" t="s">
        <v>332</v>
      </c>
      <c r="B8" s="5" t="n">
        <v>34084</v>
      </c>
      <c r="C8" s="5" t="n">
        <v>33325</v>
      </c>
    </row>
    <row r="9" spans="1:4">
      <c r="A9" s="4" t="s">
        <v>76</v>
      </c>
      <c r="B9" s="5" t="n">
        <v>157953</v>
      </c>
      <c r="C9" s="5" t="n">
        <v>157953</v>
      </c>
    </row>
    <row r="10" spans="1:4">
      <c r="A10" s="4" t="s">
        <v>333</v>
      </c>
      <c r="B10" s="5" t="n">
        <v>0</v>
      </c>
      <c r="C10" s="5" t="n">
        <v>0</v>
      </c>
      <c r="D10" s="7" t="n">
        <v>0</v>
      </c>
    </row>
    <row r="11" spans="1:4">
      <c r="A11" s="4" t="s">
        <v>334</v>
      </c>
      <c r="B11" s="5" t="n">
        <v>0</v>
      </c>
      <c r="C11" s="5" t="n">
        <v>0</v>
      </c>
      <c r="D11" s="7" t="n">
        <v>0</v>
      </c>
    </row>
    <row r="12" spans="1:4">
      <c r="A12" s="4" t="s">
        <v>335</v>
      </c>
      <c r="B12" s="5" t="n">
        <v>0</v>
      </c>
      <c r="C12" s="5" t="n">
        <v>0</v>
      </c>
    </row>
    <row r="13" spans="1:4">
      <c r="A13" s="4" t="s">
        <v>336</v>
      </c>
      <c r="B13" s="7" t="n">
        <v>0</v>
      </c>
      <c r="C13" s="7" t="n">
        <v>0</v>
      </c>
    </row>
    <row r="14" spans="1:4">
      <c r="A14" s="4" t="s">
        <v>337</v>
      </c>
      <c r="B14" s="5" t="n">
        <v>0</v>
      </c>
      <c r="C14" s="5" t="n">
        <v>0</v>
      </c>
      <c r="D14" s="5"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338</v>
      </c>
      <c r="B1" s="2" t="s">
        <v>1</v>
      </c>
    </row>
    <row r="2" spans="1:3">
      <c r="B2" s="2" t="s">
        <v>325</v>
      </c>
      <c r="C2" s="2" t="s">
        <v>326</v>
      </c>
    </row>
    <row r="3" spans="1:3">
      <c r="A3" s="3" t="s">
        <v>339</v>
      </c>
    </row>
    <row r="4" spans="1:3">
      <c r="A4" s="4" t="s">
        <v>340</v>
      </c>
      <c r="B4" s="9" t="n">
        <v>0.41</v>
      </c>
    </row>
    <row r="5" spans="1:3">
      <c r="A5" s="4" t="s">
        <v>341</v>
      </c>
      <c r="B5" s="7" t="n">
        <v>700000</v>
      </c>
    </row>
    <row r="6" spans="1:3">
      <c r="A6" s="4" t="s">
        <v>342</v>
      </c>
      <c r="B6" s="5" t="n">
        <v>145000</v>
      </c>
      <c r="C6" s="7" t="n">
        <v>12500</v>
      </c>
    </row>
    <row r="7" spans="1:3">
      <c r="A7" s="4" t="s">
        <v>343</v>
      </c>
      <c r="B7" s="5" t="n">
        <v>1500</v>
      </c>
    </row>
    <row r="8" spans="1:3">
      <c r="A8" s="4" t="s">
        <v>344</v>
      </c>
      <c r="B8" s="5" t="n">
        <v>0</v>
      </c>
    </row>
    <row r="9" spans="1:3">
      <c r="A9" s="4" t="s">
        <v>345</v>
      </c>
      <c r="B9" s="7" t="n">
        <v>553500</v>
      </c>
    </row>
    <row r="10" spans="1:3">
      <c r="A10" s="4" t="s">
        <v>346</v>
      </c>
      <c r="B10" s="4" t="s">
        <v>347</v>
      </c>
      <c r="C10" s="4" t="s">
        <v>348</v>
      </c>
    </row>
    <row r="11" spans="1:3">
      <c r="A11" s="4" t="s">
        <v>349</v>
      </c>
    </row>
    <row r="12" spans="1:3">
      <c r="A12" s="3" t="s">
        <v>339</v>
      </c>
    </row>
    <row r="13" spans="1:3">
      <c r="A13" s="4" t="s">
        <v>350</v>
      </c>
      <c r="B13" s="4" t="s">
        <v>351</v>
      </c>
    </row>
    <row r="14" spans="1:3">
      <c r="A14" s="4" t="s">
        <v>352</v>
      </c>
      <c r="B14" s="7" t="n">
        <v>50000</v>
      </c>
    </row>
    <row r="15" spans="1:3">
      <c r="A15" s="4" t="s">
        <v>353</v>
      </c>
      <c r="B15" s="5" t="n">
        <v>1200000</v>
      </c>
    </row>
    <row r="16" spans="1:3">
      <c r="A16" s="4" t="s">
        <v>354</v>
      </c>
      <c r="B16" s="7" t="n">
        <v>700000</v>
      </c>
    </row>
    <row r="17" spans="1:3">
      <c r="A17" s="4" t="s">
        <v>355</v>
      </c>
      <c r="B17" s="4" t="s">
        <v>356</v>
      </c>
    </row>
    <row r="18" spans="1:3">
      <c r="A18" s="4" t="s">
        <v>357</v>
      </c>
      <c r="B18"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59</v>
      </c>
      <c r="B1" s="2" t="s">
        <v>1</v>
      </c>
    </row>
    <row r="2" spans="1:4">
      <c r="B2" s="2" t="s">
        <v>2</v>
      </c>
      <c r="C2" s="2" t="s">
        <v>30</v>
      </c>
      <c r="D2" s="2" t="s">
        <v>31</v>
      </c>
    </row>
    <row r="3" spans="1:4">
      <c r="A3" s="3" t="s">
        <v>180</v>
      </c>
    </row>
    <row r="4" spans="1:4">
      <c r="A4" s="4" t="s">
        <v>360</v>
      </c>
      <c r="B4" s="7" t="n">
        <v>0</v>
      </c>
      <c r="C4" s="7" t="n">
        <v>0</v>
      </c>
      <c r="D4" s="7" t="n">
        <v>1130000</v>
      </c>
    </row>
    <row r="5" spans="1:4">
      <c r="A5" s="4" t="s">
        <v>361</v>
      </c>
    </row>
    <row r="6" spans="1:4">
      <c r="A6" s="3" t="s">
        <v>180</v>
      </c>
    </row>
    <row r="7" spans="1:4">
      <c r="A7" s="4" t="s">
        <v>350</v>
      </c>
      <c r="B7" s="4" t="s">
        <v>362</v>
      </c>
    </row>
    <row r="8" spans="1:4">
      <c r="A8" s="4" t="s">
        <v>363</v>
      </c>
      <c r="B8" s="7" t="n">
        <v>300000</v>
      </c>
    </row>
    <row r="9" spans="1:4">
      <c r="A9" s="4" t="s">
        <v>364</v>
      </c>
      <c r="B9" s="4" t="s">
        <v>365</v>
      </c>
    </row>
    <row r="10" spans="1:4">
      <c r="A10" s="4" t="s">
        <v>366</v>
      </c>
      <c r="B10" s="4" t="s">
        <v>367</v>
      </c>
    </row>
    <row r="11" spans="1:4">
      <c r="A11" s="4" t="s">
        <v>368</v>
      </c>
    </row>
    <row r="12" spans="1:4">
      <c r="A12" s="3" t="s">
        <v>180</v>
      </c>
    </row>
    <row r="13" spans="1:4">
      <c r="A13" s="4" t="s">
        <v>350</v>
      </c>
      <c r="B13" s="4" t="s">
        <v>362</v>
      </c>
    </row>
    <row r="14" spans="1:4">
      <c r="A14" s="4" t="s">
        <v>363</v>
      </c>
      <c r="B14" s="7" t="n">
        <v>300000</v>
      </c>
    </row>
    <row r="15" spans="1:4">
      <c r="A15" s="4" t="s">
        <v>364</v>
      </c>
      <c r="B15" s="4" t="s">
        <v>369</v>
      </c>
    </row>
    <row r="16" spans="1:4">
      <c r="A16" s="4" t="s">
        <v>366</v>
      </c>
      <c r="B16" s="4" t="s">
        <v>367</v>
      </c>
    </row>
    <row r="17" spans="1:4">
      <c r="A17" s="4" t="s">
        <v>370</v>
      </c>
    </row>
    <row r="18" spans="1:4">
      <c r="A18" s="3" t="s">
        <v>180</v>
      </c>
    </row>
    <row r="19" spans="1:4">
      <c r="A19" s="4" t="s">
        <v>350</v>
      </c>
      <c r="B19" s="4" t="s">
        <v>371</v>
      </c>
    </row>
    <row r="20" spans="1:4">
      <c r="A20" s="4" t="s">
        <v>363</v>
      </c>
      <c r="B20" s="7" t="n">
        <v>600000</v>
      </c>
    </row>
    <row r="21" spans="1:4">
      <c r="A21" s="4" t="s">
        <v>364</v>
      </c>
      <c r="B21" s="4" t="s">
        <v>372</v>
      </c>
    </row>
    <row r="22" spans="1:4">
      <c r="A22" s="4" t="s">
        <v>366</v>
      </c>
      <c r="B22" s="4" t="s">
        <v>36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3</v>
      </c>
      <c r="B1" s="2" t="s">
        <v>374</v>
      </c>
      <c r="C1" s="2" t="s">
        <v>1</v>
      </c>
    </row>
    <row r="2" spans="1:5">
      <c r="B2" s="2" t="s">
        <v>375</v>
      </c>
      <c r="C2" s="2" t="s">
        <v>2</v>
      </c>
      <c r="D2" s="2" t="s">
        <v>30</v>
      </c>
      <c r="E2" s="2" t="s">
        <v>31</v>
      </c>
    </row>
    <row r="3" spans="1:5">
      <c r="A3" s="4" t="s">
        <v>53</v>
      </c>
      <c r="C3" s="8" t="n">
        <v>1.4</v>
      </c>
      <c r="D3" s="8" t="n">
        <v>1.2</v>
      </c>
      <c r="E3" s="8" t="n">
        <v>0.84</v>
      </c>
    </row>
    <row r="4" spans="1:5">
      <c r="A4" s="4" t="s">
        <v>376</v>
      </c>
      <c r="C4" s="5" t="n">
        <v>50</v>
      </c>
    </row>
    <row r="5" spans="1:5">
      <c r="A5" s="4" t="s">
        <v>377</v>
      </c>
      <c r="C5" s="8" t="n">
        <v>0.01</v>
      </c>
    </row>
    <row r="6" spans="1:5">
      <c r="A6" s="4" t="s">
        <v>378</v>
      </c>
      <c r="C6" s="10" t="n">
        <v>197.7</v>
      </c>
    </row>
    <row r="7" spans="1:5">
      <c r="A7" s="4" t="s">
        <v>379</v>
      </c>
      <c r="C7" s="7" t="n">
        <v>20</v>
      </c>
    </row>
    <row r="8" spans="1:5">
      <c r="A8" s="4" t="s">
        <v>155</v>
      </c>
      <c r="C8" s="8" t="n">
        <v>1.4</v>
      </c>
      <c r="D8" s="8" t="n">
        <v>1.2</v>
      </c>
      <c r="E8" s="8" t="n">
        <v>0.84</v>
      </c>
    </row>
    <row r="9" spans="1:5">
      <c r="A9" s="4" t="s">
        <v>380</v>
      </c>
    </row>
    <row r="10" spans="1:5">
      <c r="A10" s="4" t="s">
        <v>381</v>
      </c>
      <c r="B10" s="8" t="n">
        <v>0.42</v>
      </c>
    </row>
    <row r="11" spans="1:5">
      <c r="A11" s="4" t="s">
        <v>155</v>
      </c>
      <c r="B11" s="8" t="n">
        <v>1.68</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31</v>
      </c>
    </row>
    <row r="3" spans="1:4">
      <c r="A3" s="3" t="s">
        <v>188</v>
      </c>
    </row>
    <row r="4" spans="1:4">
      <c r="A4" s="4" t="s">
        <v>61</v>
      </c>
      <c r="B4" s="7" t="n">
        <v>486</v>
      </c>
      <c r="C4" s="7" t="n">
        <v>-130</v>
      </c>
    </row>
    <row r="5" spans="1:4">
      <c r="A5" s="4" t="s">
        <v>383</v>
      </c>
      <c r="B5" s="5" t="n">
        <v>-4401</v>
      </c>
      <c r="C5" s="5" t="n">
        <v>-5174</v>
      </c>
    </row>
    <row r="6" spans="1:4">
      <c r="A6" s="3" t="s">
        <v>384</v>
      </c>
    </row>
    <row r="7" spans="1:4">
      <c r="A7" s="4" t="s">
        <v>385</v>
      </c>
      <c r="B7" s="5" t="n">
        <v>-776</v>
      </c>
      <c r="C7" s="5" t="n">
        <v>209</v>
      </c>
    </row>
    <row r="8" spans="1:4">
      <c r="A8" s="4" t="s">
        <v>386</v>
      </c>
      <c r="B8" s="5" t="n">
        <v>462</v>
      </c>
      <c r="C8" s="5" t="n">
        <v>564</v>
      </c>
    </row>
    <row r="9" spans="1:4">
      <c r="A9" s="4" t="s">
        <v>57</v>
      </c>
      <c r="B9" s="5" t="n">
        <v>-314</v>
      </c>
      <c r="C9" s="5" t="n">
        <v>773</v>
      </c>
      <c r="D9" s="7" t="n">
        <v>-1781</v>
      </c>
    </row>
    <row r="10" spans="1:4">
      <c r="A10" s="4" t="s">
        <v>387</v>
      </c>
      <c r="B10" s="5" t="n">
        <v>-4715</v>
      </c>
      <c r="C10" s="5" t="n">
        <v>-4401</v>
      </c>
      <c r="D10" s="5" t="n">
        <v>-5174</v>
      </c>
    </row>
    <row r="11" spans="1:4">
      <c r="A11" s="3" t="s">
        <v>384</v>
      </c>
    </row>
    <row r="12" spans="1:4">
      <c r="A12" s="4" t="s">
        <v>388</v>
      </c>
      <c r="B12" s="5" t="n">
        <v>40912</v>
      </c>
      <c r="C12" s="5" t="n">
        <v>47494</v>
      </c>
      <c r="D12" s="5" t="n">
        <v>34169</v>
      </c>
    </row>
    <row r="13" spans="1:4">
      <c r="A13" s="4" t="s">
        <v>389</v>
      </c>
      <c r="B13" s="5" t="n">
        <v>-3316</v>
      </c>
      <c r="C13" s="5" t="n">
        <v>-1962</v>
      </c>
      <c r="D13" s="5" t="n">
        <v>-1211</v>
      </c>
    </row>
    <row r="14" spans="1:4">
      <c r="A14" s="4" t="s">
        <v>390</v>
      </c>
      <c r="B14" s="5" t="n">
        <v>37596</v>
      </c>
      <c r="C14" s="5" t="n">
        <v>45532</v>
      </c>
      <c r="D14" s="5" t="n">
        <v>32958</v>
      </c>
    </row>
    <row r="15" spans="1:4">
      <c r="A15" s="4" t="s">
        <v>391</v>
      </c>
      <c r="B15" s="5" t="n">
        <v>-36845</v>
      </c>
      <c r="C15" s="5" t="n">
        <v>-44615</v>
      </c>
      <c r="D15" s="5" t="n">
        <v>-32445</v>
      </c>
    </row>
    <row r="16" spans="1:4">
      <c r="A16" s="4" t="s">
        <v>392</v>
      </c>
      <c r="B16" s="5" t="n">
        <v>751</v>
      </c>
      <c r="C16" s="5" t="n">
        <v>917</v>
      </c>
      <c r="D16" s="5" t="n">
        <v>513</v>
      </c>
    </row>
    <row r="17" spans="1:4">
      <c r="A17" s="4" t="s">
        <v>393</v>
      </c>
      <c r="B17" s="5" t="n">
        <v>-289</v>
      </c>
      <c r="C17" s="5" t="n">
        <v>-353</v>
      </c>
      <c r="D17" s="5" t="n">
        <v>-198</v>
      </c>
    </row>
    <row r="18" spans="1:4">
      <c r="A18" s="4" t="s">
        <v>394</v>
      </c>
      <c r="B18" s="7" t="n">
        <v>462</v>
      </c>
      <c r="C18" s="7" t="n">
        <v>564</v>
      </c>
      <c r="D18" s="7" t="n">
        <v>31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74</v>
      </c>
      <c r="J1" s="2" t="s">
        <v>1</v>
      </c>
    </row>
    <row r="2" spans="1:12">
      <c r="B2" s="2" t="s">
        <v>2</v>
      </c>
      <c r="C2" s="2" t="s">
        <v>396</v>
      </c>
      <c r="D2" s="2" t="s">
        <v>4</v>
      </c>
      <c r="E2" s="2" t="s">
        <v>397</v>
      </c>
      <c r="F2" s="2" t="s">
        <v>30</v>
      </c>
      <c r="G2" s="2" t="s">
        <v>398</v>
      </c>
      <c r="H2" s="2" t="s">
        <v>399</v>
      </c>
      <c r="I2" s="2" t="s">
        <v>400</v>
      </c>
      <c r="J2" s="2" t="s">
        <v>2</v>
      </c>
      <c r="K2" s="2" t="s">
        <v>30</v>
      </c>
      <c r="L2" s="2" t="s">
        <v>31</v>
      </c>
    </row>
    <row r="3" spans="1:12">
      <c r="A3" s="3" t="s">
        <v>192</v>
      </c>
    </row>
    <row r="4" spans="1:12">
      <c r="A4" s="4" t="s">
        <v>47</v>
      </c>
      <c r="B4" s="7" t="n">
        <v>42315</v>
      </c>
      <c r="C4" s="7" t="n">
        <v>12737</v>
      </c>
      <c r="D4" s="7" t="n">
        <v>20300</v>
      </c>
      <c r="E4" s="7" t="n">
        <v>64743</v>
      </c>
      <c r="F4" s="7" t="n">
        <v>39202</v>
      </c>
      <c r="G4" s="7" t="n">
        <v>7371</v>
      </c>
      <c r="H4" s="7" t="n">
        <v>12076</v>
      </c>
      <c r="I4" s="7" t="n">
        <v>60381</v>
      </c>
      <c r="J4" s="7" t="n">
        <v>140095</v>
      </c>
      <c r="K4" s="7" t="n">
        <v>119030</v>
      </c>
      <c r="L4" s="7" t="n">
        <v>109790</v>
      </c>
    </row>
    <row r="5" spans="1:12">
      <c r="A5" s="4" t="s">
        <v>401</v>
      </c>
      <c r="J5" s="5" t="n">
        <v>52453000</v>
      </c>
      <c r="K5" s="5" t="n">
        <v>52578000</v>
      </c>
      <c r="L5" s="5" t="n">
        <v>52364000</v>
      </c>
    </row>
    <row r="6" spans="1:12">
      <c r="A6" s="4" t="s">
        <v>402</v>
      </c>
      <c r="B6" s="8" t="n">
        <v>0.8100000000000001</v>
      </c>
      <c r="C6" s="8" t="n">
        <v>0.24</v>
      </c>
      <c r="D6" s="8" t="n">
        <v>0.39</v>
      </c>
      <c r="E6" s="8" t="n">
        <v>1.23</v>
      </c>
      <c r="F6" s="8" t="n">
        <v>0.75</v>
      </c>
      <c r="G6" s="8" t="n">
        <v>0.14</v>
      </c>
      <c r="H6" s="8" t="n">
        <v>0.23</v>
      </c>
      <c r="I6" s="8" t="n">
        <v>1.15</v>
      </c>
      <c r="J6" s="8" t="n">
        <v>2.67</v>
      </c>
      <c r="K6" s="8" t="n">
        <v>2.26</v>
      </c>
      <c r="L6" s="8" t="n">
        <v>2.1</v>
      </c>
    </row>
    <row r="7" spans="1:12">
      <c r="A7" s="4" t="s">
        <v>403</v>
      </c>
      <c r="J7" s="7" t="n">
        <v>0</v>
      </c>
      <c r="K7" s="7" t="n">
        <v>0</v>
      </c>
      <c r="L7" s="7" t="n">
        <v>0</v>
      </c>
    </row>
    <row r="8" spans="1:12">
      <c r="A8" s="4" t="s">
        <v>404</v>
      </c>
      <c r="J8" s="5" t="n">
        <v>510000</v>
      </c>
      <c r="K8" s="5" t="n">
        <v>676000</v>
      </c>
      <c r="L8" s="5" t="n">
        <v>582000</v>
      </c>
    </row>
    <row r="9" spans="1:12">
      <c r="A9" s="4" t="s">
        <v>48</v>
      </c>
      <c r="J9" s="7" t="n">
        <v>140095</v>
      </c>
      <c r="K9" s="7" t="n">
        <v>119030</v>
      </c>
      <c r="L9" s="7" t="n">
        <v>109790</v>
      </c>
    </row>
    <row r="10" spans="1:12">
      <c r="A10" s="4" t="s">
        <v>405</v>
      </c>
      <c r="J10" s="5" t="n">
        <v>52963000</v>
      </c>
      <c r="K10" s="5" t="n">
        <v>53254000</v>
      </c>
      <c r="L10" s="5" t="n">
        <v>52946000</v>
      </c>
    </row>
    <row r="11" spans="1:12">
      <c r="A11" s="4" t="s">
        <v>406</v>
      </c>
      <c r="B11" s="8" t="n">
        <v>0.8</v>
      </c>
      <c r="C11" s="8" t="n">
        <v>0.24</v>
      </c>
      <c r="D11" s="8" t="n">
        <v>0.38</v>
      </c>
      <c r="E11" s="8" t="n">
        <v>1.22</v>
      </c>
      <c r="F11" s="8" t="n">
        <v>0.74</v>
      </c>
      <c r="G11" s="8" t="n">
        <v>0.14</v>
      </c>
      <c r="H11" s="8" t="n">
        <v>0.23</v>
      </c>
      <c r="I11" s="8" t="n">
        <v>1.13</v>
      </c>
      <c r="J11" s="8" t="n">
        <v>2.65</v>
      </c>
      <c r="K11" s="8" t="n">
        <v>2.24</v>
      </c>
      <c r="L11" s="8" t="n">
        <v>2.07</v>
      </c>
    </row>
    <row r="12" spans="1:12">
      <c r="A12" s="4" t="s">
        <v>111</v>
      </c>
      <c r="B12" s="5" t="n">
        <v>52598005</v>
      </c>
      <c r="F12" s="5" t="n">
        <v>52598005</v>
      </c>
      <c r="J12" s="5" t="n">
        <v>52598005</v>
      </c>
      <c r="K12" s="5" t="n">
        <v>5259800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407</v>
      </c>
      <c r="B1" s="2" t="s">
        <v>1</v>
      </c>
    </row>
    <row r="2" spans="1:3">
      <c r="B2" s="2" t="s">
        <v>408</v>
      </c>
      <c r="C2" s="2" t="s">
        <v>409</v>
      </c>
    </row>
    <row r="3" spans="1:3">
      <c r="A3" s="3" t="s">
        <v>196</v>
      </c>
    </row>
    <row r="4" spans="1:3">
      <c r="A4" s="4" t="s">
        <v>410</v>
      </c>
      <c r="B4" s="5" t="n">
        <v>14300</v>
      </c>
      <c r="C4" s="5" t="n">
        <v>17000</v>
      </c>
    </row>
    <row r="5" spans="1:3">
      <c r="A5" s="4" t="s">
        <v>411</v>
      </c>
      <c r="B5" s="7" t="n">
        <v>5400000</v>
      </c>
      <c r="C5" s="7" t="n">
        <v>5800000</v>
      </c>
    </row>
    <row r="6" spans="1:3">
      <c r="A6" s="4" t="s">
        <v>412</v>
      </c>
      <c r="B6" s="5" t="n">
        <v>0</v>
      </c>
      <c r="C6" s="5" t="n">
        <v>0</v>
      </c>
    </row>
    <row r="7" spans="1:3">
      <c r="A7" s="4" t="s">
        <v>413</v>
      </c>
      <c r="B7" s="5" t="n">
        <v>1200000000</v>
      </c>
      <c r="C7" s="5" t="n">
        <v>1200000000</v>
      </c>
    </row>
    <row r="8" spans="1:3">
      <c r="A8" s="4" t="s">
        <v>414</v>
      </c>
    </row>
    <row r="9" spans="1:3">
      <c r="A9" s="3" t="s">
        <v>196</v>
      </c>
    </row>
    <row r="10" spans="1:3">
      <c r="A10" s="4" t="s">
        <v>415</v>
      </c>
      <c r="B10" s="5" t="n">
        <v>6500000</v>
      </c>
      <c r="C10" s="5" t="n">
        <v>400000</v>
      </c>
    </row>
    <row r="11" spans="1:3">
      <c r="A11" s="4" t="s">
        <v>416</v>
      </c>
    </row>
    <row r="12" spans="1:3">
      <c r="A12" s="3" t="s">
        <v>196</v>
      </c>
    </row>
    <row r="13" spans="1:3">
      <c r="A13" s="4" t="s">
        <v>417</v>
      </c>
      <c r="B13" s="7" t="n">
        <v>1200000000</v>
      </c>
      <c r="C13" s="7" t="n">
        <v>12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61</v>
      </c>
      <c r="B4" s="7" t="n">
        <v>197</v>
      </c>
      <c r="C4" s="7" t="n">
        <v>-483</v>
      </c>
      <c r="D4" s="7" t="n">
        <v>1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 customWidth="1" max="5" min="5" width="14"/>
  </cols>
  <sheetData>
    <row r="1" spans="1:5">
      <c r="A1" s="1" t="s">
        <v>418</v>
      </c>
      <c r="B1" s="2" t="s">
        <v>1</v>
      </c>
    </row>
    <row r="2" spans="1:5">
      <c r="B2" s="2" t="s">
        <v>2</v>
      </c>
      <c r="C2" s="2" t="s">
        <v>30</v>
      </c>
      <c r="D2" s="2" t="s">
        <v>31</v>
      </c>
      <c r="E2" s="2" t="s">
        <v>419</v>
      </c>
    </row>
    <row r="3" spans="1:5">
      <c r="A3" s="3" t="s">
        <v>200</v>
      </c>
    </row>
    <row r="4" spans="1:5">
      <c r="A4" s="4" t="s">
        <v>420</v>
      </c>
      <c r="B4" s="7" t="n">
        <v>83146</v>
      </c>
      <c r="C4" s="7" t="n">
        <v>32925</v>
      </c>
    </row>
    <row r="5" spans="1:5">
      <c r="A5" s="4" t="s">
        <v>421</v>
      </c>
      <c r="B5" s="5" t="n">
        <v>440522</v>
      </c>
      <c r="C5" s="5" t="n">
        <v>435863</v>
      </c>
    </row>
    <row r="6" spans="1:5">
      <c r="A6" s="4" t="s">
        <v>422</v>
      </c>
      <c r="B6" s="5" t="n">
        <v>-11922</v>
      </c>
      <c r="C6" s="5" t="n">
        <v>-24615</v>
      </c>
    </row>
    <row r="7" spans="1:5">
      <c r="A7" s="4" t="s">
        <v>423</v>
      </c>
      <c r="B7" s="5" t="n">
        <v>71224</v>
      </c>
      <c r="C7" s="5" t="n">
        <v>8310</v>
      </c>
    </row>
    <row r="8" spans="1:5">
      <c r="A8" s="4" t="s">
        <v>424</v>
      </c>
      <c r="B8" s="5" t="n">
        <v>440522</v>
      </c>
      <c r="C8" s="5" t="n">
        <v>426831</v>
      </c>
    </row>
    <row r="9" spans="1:5">
      <c r="A9" s="4" t="s">
        <v>425</v>
      </c>
      <c r="B9" s="5" t="n">
        <v>511746</v>
      </c>
      <c r="C9" s="5" t="n">
        <v>435141</v>
      </c>
    </row>
    <row r="10" spans="1:5">
      <c r="A10" s="4" t="s">
        <v>426</v>
      </c>
      <c r="B10" s="7" t="n">
        <v>3800</v>
      </c>
      <c r="C10" s="7" t="n">
        <v>1600</v>
      </c>
      <c r="D10" s="7" t="n">
        <v>6400</v>
      </c>
    </row>
    <row r="11" spans="1:5">
      <c r="A11" s="4" t="s">
        <v>427</v>
      </c>
    </row>
    <row r="12" spans="1:5">
      <c r="A12" s="3" t="s">
        <v>200</v>
      </c>
    </row>
    <row r="13" spans="1:5">
      <c r="A13" s="4" t="s">
        <v>428</v>
      </c>
      <c r="C13" s="4" t="s">
        <v>429</v>
      </c>
    </row>
    <row r="14" spans="1:5">
      <c r="A14" s="4" t="s">
        <v>422</v>
      </c>
      <c r="C14" s="7" t="n">
        <v>0</v>
      </c>
    </row>
    <row r="15" spans="1:5">
      <c r="A15" s="4" t="s">
        <v>430</v>
      </c>
      <c r="C15" s="5" t="n">
        <v>-9032</v>
      </c>
    </row>
    <row r="16" spans="1:5">
      <c r="A16" s="4" t="s">
        <v>431</v>
      </c>
      <c r="C16" s="7" t="n">
        <v>-9032</v>
      </c>
    </row>
    <row r="17" spans="1:5">
      <c r="A17" s="4" t="s">
        <v>432</v>
      </c>
    </row>
    <row r="18" spans="1:5">
      <c r="A18" s="3" t="s">
        <v>200</v>
      </c>
    </row>
    <row r="19" spans="1:5">
      <c r="A19" s="4" t="s">
        <v>428</v>
      </c>
      <c r="B19" s="4" t="s">
        <v>433</v>
      </c>
      <c r="C19" s="4" t="s">
        <v>433</v>
      </c>
    </row>
    <row r="20" spans="1:5">
      <c r="A20" s="4" t="s">
        <v>420</v>
      </c>
      <c r="B20" s="7" t="n">
        <v>17661</v>
      </c>
      <c r="C20" s="7" t="n">
        <v>2198</v>
      </c>
    </row>
    <row r="21" spans="1:5">
      <c r="A21" s="4" t="s">
        <v>421</v>
      </c>
      <c r="B21" s="5" t="n">
        <v>0</v>
      </c>
      <c r="C21" s="5" t="n">
        <v>0</v>
      </c>
    </row>
    <row r="22" spans="1:5">
      <c r="A22" s="4" t="s">
        <v>434</v>
      </c>
      <c r="B22" s="7" t="n">
        <v>17661</v>
      </c>
      <c r="C22" s="7" t="n">
        <v>2198</v>
      </c>
    </row>
    <row r="23" spans="1:5">
      <c r="A23" s="4" t="s">
        <v>435</v>
      </c>
    </row>
    <row r="24" spans="1:5">
      <c r="A24" s="3" t="s">
        <v>200</v>
      </c>
    </row>
    <row r="25" spans="1:5">
      <c r="A25" s="4" t="s">
        <v>428</v>
      </c>
      <c r="B25" s="4" t="s">
        <v>433</v>
      </c>
      <c r="C25" s="4" t="s">
        <v>433</v>
      </c>
    </row>
    <row r="26" spans="1:5">
      <c r="A26" s="4" t="s">
        <v>422</v>
      </c>
      <c r="B26" s="7" t="n">
        <v>-10154</v>
      </c>
      <c r="C26" s="7" t="n">
        <v>-22884</v>
      </c>
    </row>
    <row r="27" spans="1:5">
      <c r="A27" s="4" t="s">
        <v>430</v>
      </c>
      <c r="B27" s="5" t="n">
        <v>0</v>
      </c>
      <c r="C27" s="5" t="n">
        <v>0</v>
      </c>
    </row>
    <row r="28" spans="1:5">
      <c r="A28" s="4" t="s">
        <v>431</v>
      </c>
      <c r="B28" s="7" t="n">
        <v>-10154</v>
      </c>
      <c r="C28" s="7" t="n">
        <v>-22884</v>
      </c>
    </row>
    <row r="29" spans="1:5">
      <c r="A29" s="4" t="s">
        <v>436</v>
      </c>
    </row>
    <row r="30" spans="1:5">
      <c r="A30" s="3" t="s">
        <v>200</v>
      </c>
    </row>
    <row r="31" spans="1:5">
      <c r="A31" s="4" t="s">
        <v>428</v>
      </c>
      <c r="B31" s="4" t="s">
        <v>433</v>
      </c>
      <c r="C31" s="4" t="s">
        <v>433</v>
      </c>
    </row>
    <row r="32" spans="1:5">
      <c r="A32" s="4" t="s">
        <v>422</v>
      </c>
      <c r="B32" s="7" t="n">
        <v>-1768</v>
      </c>
      <c r="C32" s="7" t="n">
        <v>-1731</v>
      </c>
    </row>
    <row r="33" spans="1:5">
      <c r="A33" s="4" t="s">
        <v>430</v>
      </c>
      <c r="B33" s="5" t="n">
        <v>0</v>
      </c>
      <c r="C33" s="5" t="n">
        <v>0</v>
      </c>
    </row>
    <row r="34" spans="1:5">
      <c r="A34" s="4" t="s">
        <v>431</v>
      </c>
      <c r="B34" s="5" t="n">
        <v>-1768</v>
      </c>
      <c r="C34" s="5" t="n">
        <v>-1731</v>
      </c>
    </row>
    <row r="35" spans="1:5">
      <c r="A35" s="4" t="s">
        <v>437</v>
      </c>
    </row>
    <row r="36" spans="1:5">
      <c r="A36" s="3" t="s">
        <v>200</v>
      </c>
    </row>
    <row r="37" spans="1:5">
      <c r="A37" s="4" t="s">
        <v>422</v>
      </c>
      <c r="B37" s="5" t="n">
        <v>-11922</v>
      </c>
      <c r="C37" s="5" t="n">
        <v>-24615</v>
      </c>
    </row>
    <row r="38" spans="1:5">
      <c r="A38" s="4" t="s">
        <v>430</v>
      </c>
      <c r="B38" s="5" t="n">
        <v>0</v>
      </c>
      <c r="C38" s="5" t="n">
        <v>-9032</v>
      </c>
    </row>
    <row r="39" spans="1:5">
      <c r="A39" s="4" t="s">
        <v>431</v>
      </c>
      <c r="B39" s="7" t="n">
        <v>-11922</v>
      </c>
      <c r="C39" s="7" t="n">
        <v>-33647</v>
      </c>
    </row>
    <row r="40" spans="1:5">
      <c r="A40" s="4" t="s">
        <v>438</v>
      </c>
    </row>
    <row r="41" spans="1:5">
      <c r="A41" s="3" t="s">
        <v>200</v>
      </c>
    </row>
    <row r="42" spans="1:5">
      <c r="A42" s="4" t="s">
        <v>428</v>
      </c>
      <c r="B42" s="4" t="s">
        <v>433</v>
      </c>
      <c r="C42" s="4" t="s">
        <v>433</v>
      </c>
    </row>
    <row r="43" spans="1:5">
      <c r="A43" s="4" t="s">
        <v>420</v>
      </c>
      <c r="B43" s="7" t="n">
        <v>29901</v>
      </c>
      <c r="C43" s="7" t="n">
        <v>13336</v>
      </c>
    </row>
    <row r="44" spans="1:5">
      <c r="A44" s="4" t="s">
        <v>421</v>
      </c>
      <c r="B44" s="5" t="n">
        <v>0</v>
      </c>
      <c r="C44" s="5" t="n">
        <v>0</v>
      </c>
    </row>
    <row r="45" spans="1:5">
      <c r="A45" s="4" t="s">
        <v>434</v>
      </c>
      <c r="B45" s="7" t="n">
        <v>29901</v>
      </c>
      <c r="C45" s="7" t="n">
        <v>13336</v>
      </c>
    </row>
    <row r="46" spans="1:5">
      <c r="A46" s="4" t="s">
        <v>439</v>
      </c>
    </row>
    <row r="47" spans="1:5">
      <c r="A47" s="3" t="s">
        <v>200</v>
      </c>
    </row>
    <row r="48" spans="1:5">
      <c r="A48" s="4" t="s">
        <v>428</v>
      </c>
      <c r="B48" s="4" t="s">
        <v>440</v>
      </c>
      <c r="C48" s="4" t="s">
        <v>440</v>
      </c>
    </row>
    <row r="49" spans="1:5">
      <c r="A49" s="4" t="s">
        <v>420</v>
      </c>
      <c r="B49" s="7" t="n">
        <v>31498</v>
      </c>
      <c r="C49" s="7" t="n">
        <v>15670</v>
      </c>
    </row>
    <row r="50" spans="1:5">
      <c r="A50" s="4" t="s">
        <v>421</v>
      </c>
      <c r="B50" s="5" t="n">
        <v>427448</v>
      </c>
      <c r="C50" s="5" t="n">
        <v>425175</v>
      </c>
    </row>
    <row r="51" spans="1:5">
      <c r="A51" s="4" t="s">
        <v>434</v>
      </c>
      <c r="B51" s="7" t="n">
        <v>458946</v>
      </c>
      <c r="C51" s="7" t="n">
        <v>440845</v>
      </c>
    </row>
    <row r="52" spans="1:5">
      <c r="A52" s="4" t="s">
        <v>441</v>
      </c>
    </row>
    <row r="53" spans="1:5">
      <c r="A53" s="3" t="s">
        <v>200</v>
      </c>
    </row>
    <row r="54" spans="1:5">
      <c r="A54" s="4" t="s">
        <v>428</v>
      </c>
      <c r="B54" s="4" t="s">
        <v>442</v>
      </c>
      <c r="C54" s="4" t="s">
        <v>443</v>
      </c>
    </row>
    <row r="55" spans="1:5">
      <c r="A55" s="4" t="s">
        <v>420</v>
      </c>
      <c r="B55" s="7" t="n">
        <v>812</v>
      </c>
      <c r="C55" s="7" t="n">
        <v>812</v>
      </c>
    </row>
    <row r="56" spans="1:5">
      <c r="A56" s="4" t="s">
        <v>421</v>
      </c>
      <c r="B56" s="5" t="n">
        <v>8108</v>
      </c>
      <c r="C56" s="5" t="n">
        <v>8919</v>
      </c>
    </row>
    <row r="57" spans="1:5">
      <c r="A57" s="4" t="s">
        <v>434</v>
      </c>
      <c r="B57" s="7" t="n">
        <v>8920</v>
      </c>
      <c r="C57" s="7" t="n">
        <v>9731</v>
      </c>
    </row>
    <row r="58" spans="1:5">
      <c r="A58" s="4" t="s">
        <v>444</v>
      </c>
    </row>
    <row r="59" spans="1:5">
      <c r="A59" s="3" t="s">
        <v>200</v>
      </c>
    </row>
    <row r="60" spans="1:5">
      <c r="A60" s="4" t="s">
        <v>428</v>
      </c>
      <c r="B60" s="4" t="s">
        <v>445</v>
      </c>
      <c r="C60" s="4" t="s">
        <v>446</v>
      </c>
    </row>
    <row r="61" spans="1:5">
      <c r="A61" s="4" t="s">
        <v>420</v>
      </c>
      <c r="B61" s="7" t="n">
        <v>3274</v>
      </c>
      <c r="C61" s="7" t="n">
        <v>909</v>
      </c>
    </row>
    <row r="62" spans="1:5">
      <c r="A62" s="4" t="s">
        <v>421</v>
      </c>
      <c r="B62" s="5" t="n">
        <v>4966</v>
      </c>
      <c r="C62" s="5" t="n">
        <v>1769</v>
      </c>
    </row>
    <row r="63" spans="1:5">
      <c r="A63" s="4" t="s">
        <v>434</v>
      </c>
      <c r="B63" s="5" t="n">
        <v>8240</v>
      </c>
      <c r="C63" s="5" t="n">
        <v>2678</v>
      </c>
    </row>
    <row r="64" spans="1:5">
      <c r="A64" s="4" t="s">
        <v>447</v>
      </c>
    </row>
    <row r="65" spans="1:5">
      <c r="A65" s="3" t="s">
        <v>200</v>
      </c>
    </row>
    <row r="66" spans="1:5">
      <c r="A66" s="4" t="s">
        <v>420</v>
      </c>
      <c r="B66" s="5" t="n">
        <v>83146</v>
      </c>
      <c r="C66" s="5" t="n">
        <v>32925</v>
      </c>
    </row>
    <row r="67" spans="1:5">
      <c r="A67" s="4" t="s">
        <v>421</v>
      </c>
      <c r="B67" s="5" t="n">
        <v>440522</v>
      </c>
      <c r="C67" s="5" t="n">
        <v>435863</v>
      </c>
    </row>
    <row r="68" spans="1:5">
      <c r="A68" s="4" t="s">
        <v>434</v>
      </c>
      <c r="B68" s="7" t="n">
        <v>523668</v>
      </c>
      <c r="C68" s="7" t="n">
        <v>468788</v>
      </c>
    </row>
    <row r="69" spans="1:5">
      <c r="A69" s="4" t="s">
        <v>448</v>
      </c>
    </row>
    <row r="70" spans="1:5">
      <c r="A70" s="3" t="s">
        <v>200</v>
      </c>
    </row>
    <row r="71" spans="1:5">
      <c r="A71" s="4" t="s">
        <v>428</v>
      </c>
      <c r="B71" s="5" t="n">
        <v>4</v>
      </c>
    </row>
    <row r="72" spans="1:5">
      <c r="A72" s="4" t="s">
        <v>421</v>
      </c>
      <c r="E72" s="7" t="n">
        <v>2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9</v>
      </c>
      <c r="B1" s="2" t="s">
        <v>1</v>
      </c>
    </row>
    <row r="2" spans="1:4">
      <c r="B2" s="2" t="s">
        <v>2</v>
      </c>
      <c r="C2" s="2" t="s">
        <v>30</v>
      </c>
      <c r="D2" s="2" t="s">
        <v>31</v>
      </c>
    </row>
    <row r="3" spans="1:4">
      <c r="A3" s="3" t="s">
        <v>204</v>
      </c>
    </row>
    <row r="4" spans="1:4">
      <c r="A4" s="4" t="s">
        <v>63</v>
      </c>
      <c r="B4" s="7" t="n">
        <v>5404168</v>
      </c>
      <c r="C4" s="7" t="n">
        <v>5132682</v>
      </c>
    </row>
    <row r="5" spans="1:4">
      <c r="A5" s="4" t="s">
        <v>64</v>
      </c>
      <c r="B5" s="5" t="n">
        <v>-1672548</v>
      </c>
      <c r="C5" s="5" t="n">
        <v>-1620771</v>
      </c>
    </row>
    <row r="6" spans="1:4">
      <c r="A6" s="4" t="s">
        <v>65</v>
      </c>
      <c r="B6" s="5" t="n">
        <v>3731620</v>
      </c>
      <c r="C6" s="5" t="n">
        <v>3511911</v>
      </c>
    </row>
    <row r="7" spans="1:4">
      <c r="A7" s="4" t="s">
        <v>280</v>
      </c>
    </row>
    <row r="8" spans="1:4">
      <c r="A8" s="3" t="s">
        <v>204</v>
      </c>
    </row>
    <row r="9" spans="1:4">
      <c r="A9" s="4" t="s">
        <v>63</v>
      </c>
      <c r="B9" s="5" t="n">
        <v>5404168</v>
      </c>
      <c r="C9" s="5" t="n">
        <v>5132682</v>
      </c>
    </row>
    <row r="10" spans="1:4">
      <c r="A10" s="4" t="s">
        <v>64</v>
      </c>
      <c r="B10" s="5" t="n">
        <v>-1672548</v>
      </c>
      <c r="C10" s="5" t="n">
        <v>-1620771</v>
      </c>
    </row>
    <row r="11" spans="1:4">
      <c r="A11" s="4" t="s">
        <v>65</v>
      </c>
      <c r="B11" s="7" t="n">
        <v>3731620</v>
      </c>
      <c r="C11" s="7" t="n">
        <v>3511911</v>
      </c>
    </row>
    <row r="12" spans="1:4">
      <c r="A12" s="4" t="s">
        <v>450</v>
      </c>
      <c r="B12" s="4" t="s">
        <v>451</v>
      </c>
      <c r="C12" s="4" t="s">
        <v>451</v>
      </c>
      <c r="D12" s="4" t="s">
        <v>451</v>
      </c>
    </row>
    <row r="13" spans="1:4">
      <c r="A13" s="4" t="s">
        <v>452</v>
      </c>
      <c r="B13" s="4" t="s">
        <v>453</v>
      </c>
      <c r="C13" s="4" t="s">
        <v>453</v>
      </c>
      <c r="D13" s="4" t="s">
        <v>453</v>
      </c>
    </row>
    <row r="14" spans="1:4">
      <c r="A14" s="4" t="s">
        <v>454</v>
      </c>
      <c r="B14" s="7" t="n">
        <v>3600</v>
      </c>
      <c r="C14" s="7" t="n">
        <v>2600</v>
      </c>
      <c r="D14" s="7" t="n">
        <v>2500</v>
      </c>
    </row>
    <row r="15" spans="1:4">
      <c r="A15" s="4" t="s">
        <v>455</v>
      </c>
      <c r="B15" s="5" t="n">
        <v>11900</v>
      </c>
      <c r="C15" s="5" t="n">
        <v>15000</v>
      </c>
      <c r="D15" s="7" t="n">
        <v>7000</v>
      </c>
    </row>
    <row r="16" spans="1:4">
      <c r="A16" s="4" t="s">
        <v>456</v>
      </c>
    </row>
    <row r="17" spans="1:4">
      <c r="A17" s="3" t="s">
        <v>204</v>
      </c>
    </row>
    <row r="18" spans="1:4">
      <c r="A18" s="4" t="s">
        <v>63</v>
      </c>
      <c r="B18" s="5" t="n">
        <v>4321429</v>
      </c>
      <c r="C18" s="5" t="n">
        <v>4114090</v>
      </c>
    </row>
    <row r="19" spans="1:4">
      <c r="A19" s="4" t="s">
        <v>457</v>
      </c>
    </row>
    <row r="20" spans="1:4">
      <c r="A20" s="3" t="s">
        <v>204</v>
      </c>
    </row>
    <row r="21" spans="1:4">
      <c r="A21" s="4" t="s">
        <v>63</v>
      </c>
      <c r="B21" s="5" t="n">
        <v>481953</v>
      </c>
      <c r="C21" s="5" t="n">
        <v>462654</v>
      </c>
    </row>
    <row r="22" spans="1:4">
      <c r="A22" s="4" t="s">
        <v>458</v>
      </c>
    </row>
    <row r="23" spans="1:4">
      <c r="A23" s="3" t="s">
        <v>204</v>
      </c>
    </row>
    <row r="24" spans="1:4">
      <c r="A24" s="4" t="s">
        <v>63</v>
      </c>
      <c r="B24" s="5" t="n">
        <v>530459</v>
      </c>
      <c r="C24" s="5" t="n">
        <v>498906</v>
      </c>
    </row>
    <row r="25" spans="1:4">
      <c r="A25" s="4" t="s">
        <v>459</v>
      </c>
    </row>
    <row r="26" spans="1:4">
      <c r="A26" s="3" t="s">
        <v>204</v>
      </c>
    </row>
    <row r="27" spans="1:4">
      <c r="A27" s="4" t="s">
        <v>63</v>
      </c>
      <c r="B27" s="7" t="n">
        <v>70327</v>
      </c>
      <c r="C27" s="7" t="n">
        <v>5703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0</v>
      </c>
      <c r="B1" s="2" t="s">
        <v>1</v>
      </c>
    </row>
    <row r="2" spans="1:4">
      <c r="B2" s="2" t="s">
        <v>2</v>
      </c>
      <c r="C2" s="2" t="s">
        <v>30</v>
      </c>
      <c r="D2" s="2" t="s">
        <v>31</v>
      </c>
    </row>
    <row r="3" spans="1:4">
      <c r="A3" s="3" t="s">
        <v>208</v>
      </c>
    </row>
    <row r="4" spans="1:4">
      <c r="A4" s="4" t="s">
        <v>461</v>
      </c>
      <c r="B4" s="5" t="n">
        <v>2800000</v>
      </c>
    </row>
    <row r="5" spans="1:4">
      <c r="A5" s="4" t="s">
        <v>462</v>
      </c>
      <c r="B5" s="5" t="n">
        <v>1100000</v>
      </c>
    </row>
    <row r="6" spans="1:4">
      <c r="A6" s="4" t="s">
        <v>463</v>
      </c>
      <c r="B6" s="7" t="n">
        <v>7000</v>
      </c>
      <c r="C6" s="7" t="n">
        <v>5700</v>
      </c>
      <c r="D6" s="7" t="n">
        <v>7000</v>
      </c>
    </row>
    <row r="7" spans="1:4">
      <c r="A7" s="4" t="s">
        <v>464</v>
      </c>
      <c r="B7" s="7" t="n">
        <v>4300</v>
      </c>
      <c r="C7" s="5" t="n">
        <v>3500</v>
      </c>
      <c r="D7" s="5" t="n">
        <v>4400</v>
      </c>
    </row>
    <row r="8" spans="1:4">
      <c r="A8" s="4" t="s">
        <v>465</v>
      </c>
      <c r="B8" s="5" t="n">
        <v>15603</v>
      </c>
    </row>
    <row r="9" spans="1:4">
      <c r="A9" s="4" t="s">
        <v>466</v>
      </c>
      <c r="B9" s="7" t="n">
        <v>11219</v>
      </c>
      <c r="C9" s="5" t="n">
        <v>9187</v>
      </c>
      <c r="D9" s="7" t="n">
        <v>7613</v>
      </c>
    </row>
    <row r="10" spans="1:4">
      <c r="A10" s="4" t="s">
        <v>467</v>
      </c>
    </row>
    <row r="11" spans="1:4">
      <c r="A11" s="3" t="s">
        <v>208</v>
      </c>
    </row>
    <row r="12" spans="1:4">
      <c r="A12" s="4" t="s">
        <v>468</v>
      </c>
      <c r="B12" s="4" t="s">
        <v>469</v>
      </c>
    </row>
    <row r="13" spans="1:4">
      <c r="A13" s="4" t="s">
        <v>470</v>
      </c>
    </row>
    <row r="14" spans="1:4">
      <c r="A14" s="3" t="s">
        <v>208</v>
      </c>
    </row>
    <row r="15" spans="1:4">
      <c r="A15" s="4" t="s">
        <v>468</v>
      </c>
      <c r="B15" s="4" t="s">
        <v>471</v>
      </c>
    </row>
    <row r="16" spans="1:4">
      <c r="A16" s="4" t="s">
        <v>472</v>
      </c>
    </row>
    <row r="17" spans="1:4">
      <c r="A17" s="3" t="s">
        <v>208</v>
      </c>
    </row>
    <row r="18" spans="1:4">
      <c r="A18" s="4" t="s">
        <v>473</v>
      </c>
      <c r="B18" s="4" t="s">
        <v>474</v>
      </c>
    </row>
    <row r="19" spans="1:4">
      <c r="A19" s="4" t="s">
        <v>475</v>
      </c>
      <c r="B19" s="4" t="s">
        <v>453</v>
      </c>
    </row>
    <row r="20" spans="1:4">
      <c r="A20" s="4" t="s">
        <v>476</v>
      </c>
      <c r="B20" s="7" t="n">
        <v>2800</v>
      </c>
    </row>
    <row r="21" spans="1:4">
      <c r="A21" s="4" t="s">
        <v>477</v>
      </c>
      <c r="B21" s="4" t="s">
        <v>478</v>
      </c>
    </row>
    <row r="22" spans="1:4">
      <c r="A22" s="4" t="s">
        <v>479</v>
      </c>
      <c r="B22" s="7" t="n">
        <v>4500</v>
      </c>
      <c r="C22" s="7" t="n">
        <v>6500</v>
      </c>
    </row>
    <row r="23" spans="1:4">
      <c r="A23" s="4" t="s">
        <v>480</v>
      </c>
      <c r="B23" s="5" t="n">
        <v>231258</v>
      </c>
    </row>
    <row r="24" spans="1:4">
      <c r="A24" s="4" t="s">
        <v>481</v>
      </c>
      <c r="B24" s="8" t="n">
        <v>32.59</v>
      </c>
    </row>
    <row r="25" spans="1:4">
      <c r="A25" s="4" t="s">
        <v>482</v>
      </c>
      <c r="B25" s="5" t="n">
        <v>42935</v>
      </c>
    </row>
    <row r="26" spans="1:4">
      <c r="A26" s="4" t="s">
        <v>483</v>
      </c>
      <c r="B26" s="8" t="n">
        <v>58.3</v>
      </c>
      <c r="C26" s="8" t="n">
        <v>41.4</v>
      </c>
      <c r="D26" s="8" t="n">
        <v>33.19</v>
      </c>
    </row>
    <row r="27" spans="1:4">
      <c r="A27" s="4" t="s">
        <v>484</v>
      </c>
      <c r="B27" s="5" t="n">
        <v>-77033</v>
      </c>
    </row>
    <row r="28" spans="1:4">
      <c r="A28" s="4" t="s">
        <v>485</v>
      </c>
      <c r="B28" s="8" t="n">
        <v>23.76</v>
      </c>
    </row>
    <row r="29" spans="1:4">
      <c r="A29" s="4" t="s">
        <v>486</v>
      </c>
      <c r="B29" s="5" t="n">
        <v>-2260</v>
      </c>
    </row>
    <row r="30" spans="1:4">
      <c r="A30" s="4" t="s">
        <v>487</v>
      </c>
      <c r="B30" s="8" t="n">
        <v>38.04</v>
      </c>
    </row>
    <row r="31" spans="1:4">
      <c r="A31" s="4" t="s">
        <v>488</v>
      </c>
      <c r="B31" s="5" t="n">
        <v>194900</v>
      </c>
      <c r="C31" s="5" t="n">
        <v>231258</v>
      </c>
    </row>
    <row r="32" spans="1:4">
      <c r="A32" s="4" t="s">
        <v>489</v>
      </c>
      <c r="B32" s="8" t="n">
        <v>41.68</v>
      </c>
      <c r="C32" s="8" t="n">
        <v>32.59</v>
      </c>
    </row>
    <row r="33" spans="1:4">
      <c r="A33" s="4" t="s">
        <v>490</v>
      </c>
      <c r="B33" s="7" t="n">
        <v>2503</v>
      </c>
      <c r="C33" s="7" t="n">
        <v>3141</v>
      </c>
      <c r="D33" s="7" t="n">
        <v>3149</v>
      </c>
    </row>
    <row r="34" spans="1:4">
      <c r="A34" s="4" t="s">
        <v>491</v>
      </c>
    </row>
    <row r="35" spans="1:4">
      <c r="A35" s="3" t="s">
        <v>208</v>
      </c>
    </row>
    <row r="36" spans="1:4">
      <c r="A36" s="4" t="s">
        <v>473</v>
      </c>
      <c r="B36" s="4" t="s">
        <v>474</v>
      </c>
    </row>
    <row r="37" spans="1:4">
      <c r="A37" s="4" t="s">
        <v>475</v>
      </c>
      <c r="B37" s="4" t="s">
        <v>453</v>
      </c>
    </row>
    <row r="38" spans="1:4">
      <c r="A38" s="4" t="s">
        <v>476</v>
      </c>
      <c r="B38" s="7" t="n">
        <v>4800</v>
      </c>
    </row>
    <row r="39" spans="1:4">
      <c r="A39" s="4" t="s">
        <v>477</v>
      </c>
      <c r="B39" s="4" t="s">
        <v>492</v>
      </c>
    </row>
    <row r="40" spans="1:4">
      <c r="A40" s="4" t="s">
        <v>479</v>
      </c>
      <c r="B40" s="7" t="n">
        <v>19500</v>
      </c>
      <c r="C40" s="7" t="n">
        <v>23500</v>
      </c>
    </row>
    <row r="41" spans="1:4">
      <c r="A41" s="4" t="s">
        <v>480</v>
      </c>
      <c r="B41" s="5" t="n">
        <v>439250</v>
      </c>
    </row>
    <row r="42" spans="1:4">
      <c r="A42" s="4" t="s">
        <v>481</v>
      </c>
      <c r="B42" s="8" t="n">
        <v>27.35</v>
      </c>
    </row>
    <row r="43" spans="1:4">
      <c r="A43" s="4" t="s">
        <v>482</v>
      </c>
      <c r="B43" s="5" t="n">
        <v>74395</v>
      </c>
    </row>
    <row r="44" spans="1:4">
      <c r="A44" s="4" t="s">
        <v>483</v>
      </c>
      <c r="B44" s="8" t="n">
        <v>64.06</v>
      </c>
      <c r="C44" s="8" t="n">
        <v>44.48</v>
      </c>
      <c r="D44" s="8" t="n">
        <v>35.98</v>
      </c>
    </row>
    <row r="45" spans="1:4">
      <c r="A45" s="4" t="s">
        <v>484</v>
      </c>
      <c r="B45" s="5" t="n">
        <v>-221882</v>
      </c>
    </row>
    <row r="46" spans="1:4">
      <c r="A46" s="4" t="s">
        <v>485</v>
      </c>
      <c r="B46" s="8" t="n">
        <v>15.11</v>
      </c>
    </row>
    <row r="47" spans="1:4">
      <c r="A47" s="4" t="s">
        <v>486</v>
      </c>
      <c r="B47" s="5" t="n">
        <v>-2952</v>
      </c>
    </row>
    <row r="48" spans="1:4">
      <c r="A48" s="4" t="s">
        <v>487</v>
      </c>
      <c r="B48" s="8" t="n">
        <v>41.44</v>
      </c>
    </row>
    <row r="49" spans="1:4">
      <c r="A49" s="4" t="s">
        <v>488</v>
      </c>
      <c r="B49" s="5" t="n">
        <v>288811</v>
      </c>
      <c r="C49" s="5" t="n">
        <v>439250</v>
      </c>
    </row>
    <row r="50" spans="1:4">
      <c r="A50" s="4" t="s">
        <v>489</v>
      </c>
      <c r="B50" s="8" t="n">
        <v>46.06</v>
      </c>
      <c r="C50" s="8" t="n">
        <v>27.35</v>
      </c>
    </row>
    <row r="51" spans="1:4">
      <c r="A51" s="4" t="s">
        <v>490</v>
      </c>
      <c r="B51" s="7" t="n">
        <v>4766</v>
      </c>
      <c r="C51" s="7" t="n">
        <v>4486</v>
      </c>
      <c r="D51" s="7" t="n">
        <v>4462</v>
      </c>
    </row>
    <row r="52" spans="1:4">
      <c r="A52" s="4" t="s">
        <v>493</v>
      </c>
      <c r="B52" s="4" t="s">
        <v>494</v>
      </c>
      <c r="C52" s="4" t="s">
        <v>495</v>
      </c>
      <c r="D52" s="4" t="s">
        <v>496</v>
      </c>
    </row>
    <row r="53" spans="1:4">
      <c r="A53" s="4" t="s">
        <v>497</v>
      </c>
      <c r="B53" s="4" t="s">
        <v>498</v>
      </c>
      <c r="C53" s="4" t="s">
        <v>499</v>
      </c>
      <c r="D53" s="4" t="s">
        <v>500</v>
      </c>
    </row>
    <row r="54" spans="1:4">
      <c r="A54" s="4" t="s">
        <v>501</v>
      </c>
      <c r="B54" s="4" t="s">
        <v>502</v>
      </c>
      <c r="C54" s="4" t="s">
        <v>503</v>
      </c>
      <c r="D54" s="4" t="s">
        <v>504</v>
      </c>
    </row>
    <row r="55" spans="1:4">
      <c r="A55" s="4" t="s">
        <v>468</v>
      </c>
      <c r="B55" s="4" t="s">
        <v>505</v>
      </c>
    </row>
    <row r="56" spans="1:4">
      <c r="A56" s="4" t="s">
        <v>467</v>
      </c>
    </row>
    <row r="57" spans="1:4">
      <c r="A57" s="3" t="s">
        <v>208</v>
      </c>
    </row>
    <row r="58" spans="1:4">
      <c r="A58" s="4" t="s">
        <v>461</v>
      </c>
      <c r="B58" s="5" t="n">
        <v>700000</v>
      </c>
    </row>
    <row r="59" spans="1:4">
      <c r="A59" s="4" t="s">
        <v>506</v>
      </c>
      <c r="B59" s="4" t="s">
        <v>507</v>
      </c>
    </row>
    <row r="60" spans="1:4">
      <c r="A60" s="4" t="s">
        <v>508</v>
      </c>
      <c r="B60" s="4" t="s">
        <v>509</v>
      </c>
    </row>
    <row r="61" spans="1:4">
      <c r="A61" s="4" t="s">
        <v>510</v>
      </c>
      <c r="B61" s="4" t="s">
        <v>511</v>
      </c>
      <c r="C61" s="4" t="s">
        <v>512</v>
      </c>
      <c r="D61" s="4" t="s">
        <v>513</v>
      </c>
    </row>
    <row r="62" spans="1:4">
      <c r="A62" s="4" t="s">
        <v>514</v>
      </c>
      <c r="B62" s="5" t="n">
        <v>83431</v>
      </c>
      <c r="C62" s="5" t="n">
        <v>51092</v>
      </c>
      <c r="D62" s="5" t="n">
        <v>51418</v>
      </c>
    </row>
    <row r="63" spans="1:4">
      <c r="A63" s="4" t="s">
        <v>515</v>
      </c>
      <c r="B63" s="8" t="n">
        <v>54.51</v>
      </c>
      <c r="C63" s="8" t="n">
        <v>36.15</v>
      </c>
      <c r="D63" s="8" t="n">
        <v>32.29</v>
      </c>
    </row>
    <row r="64" spans="1:4">
      <c r="A64" s="4" t="s">
        <v>516</v>
      </c>
      <c r="B64" s="7" t="n">
        <v>1400</v>
      </c>
      <c r="C64" s="7" t="n">
        <v>1300</v>
      </c>
      <c r="D64" s="7" t="n">
        <v>400</v>
      </c>
    </row>
    <row r="65" spans="1:4">
      <c r="A65" s="4" t="s">
        <v>470</v>
      </c>
    </row>
    <row r="66" spans="1:4">
      <c r="A66" s="3" t="s">
        <v>208</v>
      </c>
    </row>
    <row r="67" spans="1:4">
      <c r="A67" s="4" t="s">
        <v>517</v>
      </c>
      <c r="B67" s="5" t="n">
        <v>125000</v>
      </c>
    </row>
    <row r="68" spans="1:4">
      <c r="A68" s="4" t="s">
        <v>518</v>
      </c>
      <c r="B68" s="5" t="n">
        <v>50573</v>
      </c>
      <c r="C68" s="5" t="n">
        <v>23506</v>
      </c>
      <c r="D68" s="5" t="n">
        <v>35324</v>
      </c>
    </row>
    <row r="69" spans="1:4">
      <c r="A69" s="4" t="s">
        <v>466</v>
      </c>
      <c r="B69" s="7" t="n">
        <v>3000</v>
      </c>
      <c r="C69" s="7" t="n">
        <v>1100</v>
      </c>
      <c r="D69" s="7" t="n">
        <v>2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519</v>
      </c>
      <c r="B1" s="2" t="s">
        <v>374</v>
      </c>
      <c r="C1" s="2" t="s">
        <v>520</v>
      </c>
      <c r="D1" s="2" t="s">
        <v>1</v>
      </c>
    </row>
    <row r="2" spans="1:6">
      <c r="B2" s="2" t="s">
        <v>2</v>
      </c>
      <c r="C2" s="2" t="s">
        <v>396</v>
      </c>
      <c r="D2" s="2" t="s">
        <v>2</v>
      </c>
      <c r="E2" s="2" t="s">
        <v>30</v>
      </c>
      <c r="F2" s="2" t="s">
        <v>31</v>
      </c>
    </row>
    <row r="3" spans="1:6">
      <c r="A3" s="3" t="s">
        <v>212</v>
      </c>
    </row>
    <row r="4" spans="1:6">
      <c r="A4" s="4" t="s">
        <v>521</v>
      </c>
      <c r="B4" s="4" t="s">
        <v>522</v>
      </c>
      <c r="D4" s="4" t="s">
        <v>522</v>
      </c>
      <c r="E4" s="4" t="s">
        <v>523</v>
      </c>
    </row>
    <row r="5" spans="1:6">
      <c r="A5" s="4" t="s">
        <v>524</v>
      </c>
      <c r="B5" s="4" t="s">
        <v>525</v>
      </c>
      <c r="D5" s="4" t="s">
        <v>525</v>
      </c>
      <c r="E5" s="4" t="s">
        <v>525</v>
      </c>
    </row>
    <row r="6" spans="1:6">
      <c r="A6" s="4" t="s">
        <v>526</v>
      </c>
      <c r="B6" s="4" t="s">
        <v>523</v>
      </c>
      <c r="C6" s="4" t="s">
        <v>523</v>
      </c>
      <c r="E6" s="4" t="s">
        <v>527</v>
      </c>
      <c r="F6" s="4" t="s">
        <v>523</v>
      </c>
    </row>
    <row r="7" spans="1:6">
      <c r="A7" s="4" t="s">
        <v>528</v>
      </c>
      <c r="B7" s="4" t="s">
        <v>525</v>
      </c>
      <c r="C7" s="4" t="s">
        <v>525</v>
      </c>
      <c r="E7" s="4" t="s">
        <v>529</v>
      </c>
      <c r="F7" s="4" t="s">
        <v>529</v>
      </c>
    </row>
    <row r="8" spans="1:6">
      <c r="A8" s="4" t="s">
        <v>530</v>
      </c>
      <c r="D8" s="4" t="s">
        <v>531</v>
      </c>
    </row>
    <row r="9" spans="1:6">
      <c r="A9" s="3" t="s">
        <v>532</v>
      </c>
    </row>
    <row r="10" spans="1:6">
      <c r="A10" s="4" t="s">
        <v>533</v>
      </c>
      <c r="B10" s="7" t="n">
        <v>-18100</v>
      </c>
    </row>
    <row r="11" spans="1:6">
      <c r="A11" s="3" t="s">
        <v>534</v>
      </c>
    </row>
    <row r="12" spans="1:6">
      <c r="A12" s="4" t="s">
        <v>533</v>
      </c>
      <c r="B12" s="5" t="n">
        <v>-18100</v>
      </c>
    </row>
    <row r="13" spans="1:6">
      <c r="A13" s="4" t="s">
        <v>535</v>
      </c>
      <c r="B13" s="5" t="n">
        <v>-303507</v>
      </c>
      <c r="D13" s="7" t="n">
        <v>-303507</v>
      </c>
      <c r="E13" s="7" t="n">
        <v>-272309</v>
      </c>
    </row>
    <row r="14" spans="1:6">
      <c r="A14" s="4" t="s">
        <v>533</v>
      </c>
      <c r="B14" s="7" t="n">
        <v>-18100</v>
      </c>
    </row>
    <row r="15" spans="1:6">
      <c r="A15" s="4" t="s">
        <v>536</v>
      </c>
      <c r="D15" s="5" t="n">
        <v>0</v>
      </c>
    </row>
    <row r="16" spans="1:6">
      <c r="A16" s="4" t="s">
        <v>389</v>
      </c>
      <c r="D16" s="7" t="n">
        <v>-3316</v>
      </c>
      <c r="E16" s="5" t="n">
        <v>-1962</v>
      </c>
      <c r="F16" s="7" t="n">
        <v>-1211</v>
      </c>
    </row>
    <row r="17" spans="1:6">
      <c r="A17" s="4" t="s">
        <v>537</v>
      </c>
      <c r="D17" s="5" t="n">
        <v>40912</v>
      </c>
      <c r="E17" s="5" t="n">
        <v>47494</v>
      </c>
      <c r="F17" s="5" t="n">
        <v>34169</v>
      </c>
    </row>
    <row r="18" spans="1:6">
      <c r="A18" s="4" t="s">
        <v>538</v>
      </c>
      <c r="D18" s="5" t="n">
        <v>-314</v>
      </c>
      <c r="E18" s="7" t="n">
        <v>773</v>
      </c>
      <c r="F18" s="5" t="n">
        <v>-1781</v>
      </c>
    </row>
    <row r="19" spans="1:6">
      <c r="A19" s="4" t="s">
        <v>539</v>
      </c>
      <c r="D19" s="7" t="n">
        <v>0</v>
      </c>
    </row>
    <row r="20" spans="1:6">
      <c r="A20" s="4" t="s">
        <v>540</v>
      </c>
      <c r="D20" s="4" t="s">
        <v>541</v>
      </c>
    </row>
    <row r="21" spans="1:6">
      <c r="A21" s="4" t="s">
        <v>542</v>
      </c>
      <c r="D21" s="4" t="s">
        <v>543</v>
      </c>
    </row>
    <row r="22" spans="1:6">
      <c r="A22" s="4" t="s">
        <v>544</v>
      </c>
      <c r="B22" s="5" t="n">
        <v>2022</v>
      </c>
      <c r="D22" s="5" t="n">
        <v>2022</v>
      </c>
      <c r="E22" s="5" t="n">
        <v>2022</v>
      </c>
    </row>
    <row r="23" spans="1:6">
      <c r="A23" s="4" t="s">
        <v>545</v>
      </c>
      <c r="D23" s="4" t="s">
        <v>546</v>
      </c>
    </row>
    <row r="24" spans="1:6">
      <c r="A24" s="4" t="s">
        <v>547</v>
      </c>
    </row>
    <row r="25" spans="1:6">
      <c r="A25" s="3" t="s">
        <v>534</v>
      </c>
    </row>
    <row r="26" spans="1:6">
      <c r="A26" s="4" t="s">
        <v>545</v>
      </c>
      <c r="D26" s="4" t="s">
        <v>548</v>
      </c>
    </row>
    <row r="27" spans="1:6">
      <c r="A27" s="4" t="s">
        <v>549</v>
      </c>
    </row>
    <row r="28" spans="1:6">
      <c r="A28" s="3" t="s">
        <v>534</v>
      </c>
    </row>
    <row r="29" spans="1:6">
      <c r="A29" s="4" t="s">
        <v>545</v>
      </c>
      <c r="D29" s="4" t="s">
        <v>550</v>
      </c>
    </row>
    <row r="30" spans="1:6">
      <c r="A30" s="4" t="s">
        <v>551</v>
      </c>
    </row>
    <row r="31" spans="1:6">
      <c r="A31" s="3" t="s">
        <v>534</v>
      </c>
    </row>
    <row r="32" spans="1:6">
      <c r="A32" s="4" t="s">
        <v>545</v>
      </c>
      <c r="D32" s="4" t="s">
        <v>552</v>
      </c>
    </row>
    <row r="33" spans="1:6">
      <c r="A33" s="4" t="s">
        <v>553</v>
      </c>
    </row>
    <row r="34" spans="1:6">
      <c r="A34" s="3" t="s">
        <v>534</v>
      </c>
    </row>
    <row r="35" spans="1:6">
      <c r="A35" s="4" t="s">
        <v>545</v>
      </c>
      <c r="D35" s="4" t="s">
        <v>554</v>
      </c>
    </row>
    <row r="36" spans="1:6">
      <c r="A36" s="4" t="s">
        <v>555</v>
      </c>
    </row>
    <row r="37" spans="1:6">
      <c r="A37" s="3" t="s">
        <v>534</v>
      </c>
    </row>
    <row r="38" spans="1:6">
      <c r="A38" s="4" t="s">
        <v>545</v>
      </c>
      <c r="D38" s="4" t="s">
        <v>556</v>
      </c>
    </row>
    <row r="39" spans="1:6">
      <c r="A39" s="4" t="s">
        <v>557</v>
      </c>
    </row>
    <row r="40" spans="1:6">
      <c r="A40" s="3" t="s">
        <v>534</v>
      </c>
    </row>
    <row r="41" spans="1:6">
      <c r="A41" s="4" t="s">
        <v>545</v>
      </c>
      <c r="D41" s="4" t="s">
        <v>543</v>
      </c>
    </row>
    <row r="42" spans="1:6">
      <c r="A42" s="4" t="s">
        <v>558</v>
      </c>
    </row>
    <row r="43" spans="1:6">
      <c r="A43" s="3" t="s">
        <v>534</v>
      </c>
    </row>
    <row r="44" spans="1:6">
      <c r="A44" s="4" t="s">
        <v>545</v>
      </c>
      <c r="D44" s="4" t="s">
        <v>559</v>
      </c>
    </row>
    <row r="45" spans="1:6">
      <c r="A45" s="4" t="s">
        <v>560</v>
      </c>
    </row>
    <row r="46" spans="1:6">
      <c r="A46" s="3" t="s">
        <v>212</v>
      </c>
    </row>
    <row r="47" spans="1:6">
      <c r="A47" s="4" t="s">
        <v>561</v>
      </c>
      <c r="D47" s="4" t="s">
        <v>562</v>
      </c>
    </row>
    <row r="48" spans="1:6">
      <c r="A48" s="4" t="s">
        <v>563</v>
      </c>
    </row>
    <row r="49" spans="1:6">
      <c r="A49" s="3" t="s">
        <v>212</v>
      </c>
    </row>
    <row r="50" spans="1:6">
      <c r="A50" s="4" t="s">
        <v>561</v>
      </c>
      <c r="D50" s="4" t="s">
        <v>564</v>
      </c>
    </row>
    <row r="51" spans="1:6">
      <c r="A51" s="4" t="s">
        <v>565</v>
      </c>
    </row>
    <row r="52" spans="1:6">
      <c r="A52" s="3" t="s">
        <v>212</v>
      </c>
    </row>
    <row r="53" spans="1:6">
      <c r="A53" s="4" t="s">
        <v>566</v>
      </c>
      <c r="D53" s="7" t="n">
        <v>31965</v>
      </c>
      <c r="E53" s="7" t="n">
        <v>37952</v>
      </c>
      <c r="F53" s="7" t="n">
        <v>27071</v>
      </c>
    </row>
    <row r="54" spans="1:6">
      <c r="A54" s="4" t="s">
        <v>567</v>
      </c>
      <c r="D54" s="7" t="n">
        <v>0</v>
      </c>
      <c r="E54" s="7" t="n">
        <v>0</v>
      </c>
    </row>
    <row r="55" spans="1:6">
      <c r="A55" s="4" t="s">
        <v>568</v>
      </c>
      <c r="B55" s="4" t="s">
        <v>569</v>
      </c>
      <c r="D55" s="4" t="s">
        <v>569</v>
      </c>
      <c r="E55" s="4" t="s">
        <v>570</v>
      </c>
    </row>
    <row r="56" spans="1:6">
      <c r="A56" s="4" t="s">
        <v>571</v>
      </c>
      <c r="B56" s="4" t="s">
        <v>570</v>
      </c>
      <c r="C56" s="4" t="s">
        <v>570</v>
      </c>
      <c r="F56" s="4" t="s">
        <v>572</v>
      </c>
    </row>
    <row r="57" spans="1:6">
      <c r="A57" s="4" t="s">
        <v>573</v>
      </c>
      <c r="B57" s="4" t="s">
        <v>574</v>
      </c>
      <c r="C57" s="4" t="s">
        <v>574</v>
      </c>
      <c r="E57" s="4" t="s">
        <v>574</v>
      </c>
      <c r="F57" s="4" t="s">
        <v>574</v>
      </c>
    </row>
    <row r="58" spans="1:6">
      <c r="A58" s="3" t="s">
        <v>532</v>
      </c>
    </row>
    <row r="59" spans="1:6">
      <c r="A59" s="4" t="s">
        <v>575</v>
      </c>
      <c r="C59" s="7" t="n">
        <v>985624</v>
      </c>
      <c r="D59" s="7" t="n">
        <v>985624</v>
      </c>
      <c r="E59" s="7" t="n">
        <v>1028171</v>
      </c>
    </row>
    <row r="60" spans="1:6">
      <c r="A60" s="4" t="s">
        <v>576</v>
      </c>
      <c r="D60" s="5" t="n">
        <v>12055</v>
      </c>
      <c r="E60" s="5" t="n">
        <v>13660</v>
      </c>
      <c r="F60" s="7" t="n">
        <v>11620</v>
      </c>
    </row>
    <row r="61" spans="1:6">
      <c r="A61" s="4" t="s">
        <v>577</v>
      </c>
      <c r="D61" s="5" t="n">
        <v>45550</v>
      </c>
      <c r="E61" s="5" t="n">
        <v>43542</v>
      </c>
      <c r="F61" s="5" t="n">
        <v>43791</v>
      </c>
    </row>
    <row r="62" spans="1:6">
      <c r="A62" s="4" t="s">
        <v>578</v>
      </c>
      <c r="D62" s="5" t="n">
        <v>0</v>
      </c>
      <c r="E62" s="5" t="n">
        <v>0</v>
      </c>
    </row>
    <row r="63" spans="1:6">
      <c r="A63" s="4" t="s">
        <v>579</v>
      </c>
      <c r="D63" s="5" t="n">
        <v>25886</v>
      </c>
      <c r="E63" s="5" t="n">
        <v>-47607</v>
      </c>
    </row>
    <row r="64" spans="1:6">
      <c r="A64" s="4" t="s">
        <v>567</v>
      </c>
      <c r="D64" s="5" t="n">
        <v>0</v>
      </c>
      <c r="E64" s="5" t="n">
        <v>0</v>
      </c>
    </row>
    <row r="65" spans="1:6">
      <c r="A65" s="4" t="s">
        <v>533</v>
      </c>
      <c r="D65" s="5" t="n">
        <v>-71066</v>
      </c>
      <c r="E65" s="5" t="n">
        <v>-52142</v>
      </c>
    </row>
    <row r="66" spans="1:6">
      <c r="A66" s="4" t="s">
        <v>580</v>
      </c>
      <c r="D66" s="5" t="n">
        <v>-31518</v>
      </c>
      <c r="E66" s="5" t="n">
        <v>0</v>
      </c>
    </row>
    <row r="67" spans="1:6">
      <c r="A67" s="4" t="s">
        <v>581</v>
      </c>
      <c r="B67" s="7" t="n">
        <v>966531</v>
      </c>
      <c r="D67" s="5" t="n">
        <v>966531</v>
      </c>
      <c r="E67" s="5" t="n">
        <v>985624</v>
      </c>
      <c r="F67" s="5" t="n">
        <v>1028171</v>
      </c>
    </row>
    <row r="68" spans="1:6">
      <c r="A68" s="3" t="s">
        <v>534</v>
      </c>
    </row>
    <row r="69" spans="1:6">
      <c r="A69" s="4" t="s">
        <v>582</v>
      </c>
      <c r="C69" s="5" t="n">
        <v>785161</v>
      </c>
      <c r="D69" s="5" t="n">
        <v>785161</v>
      </c>
      <c r="E69" s="5" t="n">
        <v>845396</v>
      </c>
    </row>
    <row r="70" spans="1:6">
      <c r="A70" s="4" t="s">
        <v>583</v>
      </c>
      <c r="D70" s="5" t="n">
        <v>48768</v>
      </c>
      <c r="E70" s="5" t="n">
        <v>-9026</v>
      </c>
    </row>
    <row r="71" spans="1:6">
      <c r="A71" s="4" t="s">
        <v>584</v>
      </c>
      <c r="D71" s="5" t="n">
        <v>12441</v>
      </c>
      <c r="E71" s="5" t="n">
        <v>933</v>
      </c>
    </row>
    <row r="72" spans="1:6">
      <c r="A72" s="4" t="s">
        <v>578</v>
      </c>
      <c r="D72" s="5" t="n">
        <v>0</v>
      </c>
      <c r="E72" s="5" t="n">
        <v>0</v>
      </c>
    </row>
    <row r="73" spans="1:6">
      <c r="A73" s="4" t="s">
        <v>533</v>
      </c>
      <c r="D73" s="5" t="n">
        <v>-71066</v>
      </c>
      <c r="E73" s="5" t="n">
        <v>-52142</v>
      </c>
    </row>
    <row r="74" spans="1:6">
      <c r="A74" s="4" t="s">
        <v>580</v>
      </c>
      <c r="D74" s="5" t="n">
        <v>-35718</v>
      </c>
      <c r="E74" s="5" t="n">
        <v>0</v>
      </c>
    </row>
    <row r="75" spans="1:6">
      <c r="A75" s="4" t="s">
        <v>585</v>
      </c>
      <c r="B75" s="5" t="n">
        <v>739586</v>
      </c>
      <c r="D75" s="5" t="n">
        <v>739586</v>
      </c>
      <c r="E75" s="5" t="n">
        <v>785161</v>
      </c>
      <c r="F75" s="5" t="n">
        <v>845396</v>
      </c>
    </row>
    <row r="76" spans="1:6">
      <c r="A76" s="4" t="s">
        <v>586</v>
      </c>
      <c r="B76" s="5" t="n">
        <v>-226945</v>
      </c>
      <c r="D76" s="5" t="n">
        <v>-226945</v>
      </c>
      <c r="E76" s="5" t="n">
        <v>-200463</v>
      </c>
    </row>
    <row r="77" spans="1:6">
      <c r="A77" s="4" t="s">
        <v>89</v>
      </c>
      <c r="B77" s="5" t="n">
        <v>-941</v>
      </c>
      <c r="D77" s="5" t="n">
        <v>-941</v>
      </c>
      <c r="E77" s="5" t="n">
        <v>-912</v>
      </c>
    </row>
    <row r="78" spans="1:6">
      <c r="A78" s="4" t="s">
        <v>535</v>
      </c>
      <c r="B78" s="5" t="n">
        <v>-226004</v>
      </c>
      <c r="D78" s="5" t="n">
        <v>-226004</v>
      </c>
      <c r="E78" s="5" t="n">
        <v>-199551</v>
      </c>
    </row>
    <row r="79" spans="1:6">
      <c r="A79" s="4" t="s">
        <v>586</v>
      </c>
      <c r="B79" s="5" t="n">
        <v>-226945</v>
      </c>
      <c r="D79" s="5" t="n">
        <v>-226945</v>
      </c>
      <c r="E79" s="5" t="n">
        <v>-200463</v>
      </c>
    </row>
    <row r="80" spans="1:6">
      <c r="A80" s="4" t="s">
        <v>533</v>
      </c>
      <c r="D80" s="5" t="n">
        <v>-71066</v>
      </c>
      <c r="E80" s="5" t="n">
        <v>-52142</v>
      </c>
    </row>
    <row r="81" spans="1:6">
      <c r="A81" s="4" t="s">
        <v>587</v>
      </c>
      <c r="B81" s="5" t="n">
        <v>912400</v>
      </c>
      <c r="D81" s="5" t="n">
        <v>912400</v>
      </c>
      <c r="E81" s="5" t="n">
        <v>934300</v>
      </c>
    </row>
    <row r="82" spans="1:6">
      <c r="A82" s="4" t="s">
        <v>576</v>
      </c>
      <c r="D82" s="5" t="n">
        <v>12055</v>
      </c>
      <c r="E82" s="5" t="n">
        <v>13660</v>
      </c>
      <c r="F82" s="5" t="n">
        <v>11620</v>
      </c>
    </row>
    <row r="83" spans="1:6">
      <c r="A83" s="4" t="s">
        <v>577</v>
      </c>
      <c r="D83" s="5" t="n">
        <v>45550</v>
      </c>
      <c r="E83" s="5" t="n">
        <v>43542</v>
      </c>
      <c r="F83" s="5" t="n">
        <v>43791</v>
      </c>
    </row>
    <row r="84" spans="1:6">
      <c r="A84" s="4" t="s">
        <v>588</v>
      </c>
      <c r="D84" s="5" t="n">
        <v>-61183</v>
      </c>
      <c r="E84" s="5" t="n">
        <v>-61769</v>
      </c>
      <c r="F84" s="5" t="n">
        <v>-59862</v>
      </c>
    </row>
    <row r="85" spans="1:6">
      <c r="A85" s="4" t="s">
        <v>389</v>
      </c>
      <c r="D85" s="5" t="n">
        <v>0</v>
      </c>
      <c r="E85" s="5" t="n">
        <v>266</v>
      </c>
      <c r="F85" s="5" t="n">
        <v>549</v>
      </c>
    </row>
    <row r="86" spans="1:6">
      <c r="A86" s="4" t="s">
        <v>537</v>
      </c>
      <c r="D86" s="5" t="n">
        <v>35543</v>
      </c>
      <c r="E86" s="5" t="n">
        <v>42226</v>
      </c>
      <c r="F86" s="5" t="n">
        <v>30200</v>
      </c>
    </row>
    <row r="87" spans="1:6">
      <c r="A87" s="4" t="s">
        <v>580</v>
      </c>
      <c r="D87" s="5" t="n">
        <v>0</v>
      </c>
      <c r="E87" s="5" t="n">
        <v>27</v>
      </c>
      <c r="F87" s="5" t="n">
        <v>773</v>
      </c>
    </row>
    <row r="88" spans="1:6">
      <c r="A88" s="4" t="s">
        <v>566</v>
      </c>
      <c r="D88" s="5" t="n">
        <v>31965</v>
      </c>
      <c r="E88" s="5" t="n">
        <v>37952</v>
      </c>
      <c r="F88" s="5" t="n">
        <v>27071</v>
      </c>
    </row>
    <row r="89" spans="1:6">
      <c r="A89" s="4" t="s">
        <v>589</v>
      </c>
      <c r="D89" s="5" t="n">
        <v>-1262</v>
      </c>
      <c r="E89" s="5" t="n">
        <v>339</v>
      </c>
      <c r="F89" s="5" t="n">
        <v>-3543</v>
      </c>
    </row>
    <row r="90" spans="1:6">
      <c r="A90" s="4" t="s">
        <v>537</v>
      </c>
      <c r="D90" s="5" t="n">
        <v>751</v>
      </c>
      <c r="E90" s="5" t="n">
        <v>917</v>
      </c>
      <c r="F90" s="5" t="n">
        <v>518</v>
      </c>
    </row>
    <row r="91" spans="1:6">
      <c r="A91" s="4" t="s">
        <v>101</v>
      </c>
      <c r="D91" s="5" t="n">
        <v>197</v>
      </c>
      <c r="E91" s="5" t="n">
        <v>-483</v>
      </c>
      <c r="F91" s="5" t="n">
        <v>1244</v>
      </c>
    </row>
    <row r="92" spans="1:6">
      <c r="A92" s="4" t="s">
        <v>538</v>
      </c>
      <c r="D92" s="5" t="n">
        <v>314</v>
      </c>
      <c r="E92" s="5" t="n">
        <v>-773</v>
      </c>
      <c r="F92" s="5" t="n">
        <v>1781</v>
      </c>
    </row>
    <row r="93" spans="1:6">
      <c r="A93" s="4" t="s">
        <v>590</v>
      </c>
      <c r="B93" s="5" t="n">
        <v>0</v>
      </c>
      <c r="D93" s="5" t="n">
        <v>0</v>
      </c>
      <c r="E93" s="5" t="n">
        <v>0</v>
      </c>
    </row>
    <row r="94" spans="1:6">
      <c r="A94" s="4" t="s">
        <v>591</v>
      </c>
      <c r="B94" s="5" t="n">
        <v>-414757</v>
      </c>
      <c r="D94" s="5" t="n">
        <v>-414757</v>
      </c>
      <c r="E94" s="5" t="n">
        <v>-407798</v>
      </c>
    </row>
    <row r="95" spans="1:6">
      <c r="A95" s="4" t="s">
        <v>592</v>
      </c>
      <c r="B95" s="5" t="n">
        <v>-414757</v>
      </c>
      <c r="D95" s="5" t="n">
        <v>-414757</v>
      </c>
      <c r="E95" s="5" t="n">
        <v>-407798</v>
      </c>
    </row>
    <row r="96" spans="1:6">
      <c r="A96" s="4" t="s">
        <v>593</v>
      </c>
      <c r="B96" s="5" t="n">
        <v>407073</v>
      </c>
      <c r="D96" s="5" t="n">
        <v>407073</v>
      </c>
      <c r="E96" s="5" t="n">
        <v>400625</v>
      </c>
    </row>
    <row r="97" spans="1:6">
      <c r="A97" s="4" t="s">
        <v>594</v>
      </c>
      <c r="B97" s="5" t="n">
        <v>-7684</v>
      </c>
      <c r="D97" s="5" t="n">
        <v>-7684</v>
      </c>
      <c r="E97" s="5" t="n">
        <v>-7173</v>
      </c>
    </row>
    <row r="98" spans="1:6">
      <c r="A98" s="4" t="s">
        <v>101</v>
      </c>
      <c r="B98" s="5" t="n">
        <v>2969</v>
      </c>
      <c r="D98" s="5" t="n">
        <v>2969</v>
      </c>
      <c r="E98" s="5" t="n">
        <v>2772</v>
      </c>
    </row>
    <row r="99" spans="1:6">
      <c r="A99" s="4" t="s">
        <v>595</v>
      </c>
      <c r="B99" s="5" t="n">
        <v>-4715</v>
      </c>
      <c r="D99" s="5" t="n">
        <v>-4715</v>
      </c>
      <c r="E99" s="5" t="n">
        <v>-4401</v>
      </c>
    </row>
    <row r="100" spans="1:6">
      <c r="A100" s="4" t="s">
        <v>596</v>
      </c>
      <c r="B100" s="5" t="n">
        <v>0</v>
      </c>
      <c r="D100" s="5" t="n">
        <v>0</v>
      </c>
    </row>
    <row r="101" spans="1:6">
      <c r="A101" s="4" t="s">
        <v>597</v>
      </c>
      <c r="B101" s="5" t="n">
        <v>36107</v>
      </c>
      <c r="D101" s="5" t="n">
        <v>36107</v>
      </c>
    </row>
    <row r="102" spans="1:6">
      <c r="A102" s="4" t="s">
        <v>598</v>
      </c>
      <c r="D102" s="5" t="n">
        <v>233</v>
      </c>
    </row>
    <row r="103" spans="1:6">
      <c r="A103" s="4" t="s">
        <v>599</v>
      </c>
      <c r="D103" s="5" t="n">
        <v>3937</v>
      </c>
    </row>
    <row r="104" spans="1:6">
      <c r="A104" s="3" t="s">
        <v>600</v>
      </c>
    </row>
    <row r="105" spans="1:6">
      <c r="A105" s="4" t="s">
        <v>601</v>
      </c>
      <c r="C105" s="5" t="n">
        <v>114437</v>
      </c>
      <c r="D105" s="5" t="n">
        <v>114437</v>
      </c>
      <c r="E105" s="5" t="n">
        <v>117791</v>
      </c>
    </row>
    <row r="106" spans="1:6">
      <c r="A106" s="4" t="s">
        <v>602</v>
      </c>
      <c r="D106" s="5" t="n">
        <v>3898</v>
      </c>
      <c r="E106" s="5" t="n">
        <v>2246</v>
      </c>
    </row>
    <row r="107" spans="1:6">
      <c r="A107" s="4" t="s">
        <v>580</v>
      </c>
      <c r="D107" s="5" t="n">
        <v>-15843</v>
      </c>
      <c r="E107" s="5" t="n">
        <v>-5600</v>
      </c>
    </row>
    <row r="108" spans="1:6">
      <c r="A108" s="4" t="s">
        <v>603</v>
      </c>
      <c r="B108" s="5" t="n">
        <v>102492</v>
      </c>
      <c r="D108" s="5" t="n">
        <v>102492</v>
      </c>
      <c r="E108" s="5" t="n">
        <v>114437</v>
      </c>
      <c r="F108" s="5" t="n">
        <v>117791</v>
      </c>
    </row>
    <row r="109" spans="1:6">
      <c r="A109" s="4" t="s">
        <v>584</v>
      </c>
      <c r="D109" s="5" t="n">
        <v>12441</v>
      </c>
      <c r="E109" s="5" t="n">
        <v>933</v>
      </c>
    </row>
    <row r="110" spans="1:6">
      <c r="A110" s="4" t="s">
        <v>604</v>
      </c>
      <c r="D110" s="5" t="n">
        <v>1000</v>
      </c>
    </row>
    <row r="111" spans="1:6">
      <c r="A111" s="5" t="n">
        <v>2017</v>
      </c>
      <c r="B111" s="5" t="n">
        <v>51539</v>
      </c>
      <c r="D111" s="5" t="n">
        <v>51539</v>
      </c>
    </row>
    <row r="112" spans="1:6">
      <c r="A112" s="5" t="n">
        <v>2018</v>
      </c>
      <c r="B112" s="5" t="n">
        <v>52660</v>
      </c>
      <c r="D112" s="5" t="n">
        <v>52660</v>
      </c>
    </row>
    <row r="113" spans="1:6">
      <c r="A113" s="5" t="n">
        <v>2019</v>
      </c>
      <c r="B113" s="5" t="n">
        <v>53450</v>
      </c>
      <c r="D113" s="5" t="n">
        <v>53450</v>
      </c>
    </row>
    <row r="114" spans="1:6">
      <c r="A114" s="5" t="n">
        <v>2020</v>
      </c>
      <c r="B114" s="5" t="n">
        <v>54812</v>
      </c>
      <c r="D114" s="5" t="n">
        <v>54812</v>
      </c>
    </row>
    <row r="115" spans="1:6">
      <c r="A115" s="5" t="n">
        <v>2021</v>
      </c>
      <c r="B115" s="5" t="n">
        <v>56033</v>
      </c>
      <c r="D115" s="5" t="n">
        <v>56033</v>
      </c>
    </row>
    <row r="116" spans="1:6">
      <c r="A116" s="4" t="s">
        <v>605</v>
      </c>
      <c r="B116" s="5" t="n">
        <v>294519</v>
      </c>
      <c r="D116" s="5" t="n">
        <v>294519</v>
      </c>
    </row>
    <row r="117" spans="1:6">
      <c r="A117" s="4" t="s">
        <v>606</v>
      </c>
    </row>
    <row r="118" spans="1:6">
      <c r="A118" s="3" t="s">
        <v>534</v>
      </c>
    </row>
    <row r="119" spans="1:6">
      <c r="A119" s="4" t="s">
        <v>582</v>
      </c>
      <c r="C119" s="5" t="n">
        <v>468085</v>
      </c>
      <c r="D119" s="5" t="n">
        <v>468085</v>
      </c>
    </row>
    <row r="120" spans="1:6">
      <c r="A120" s="4" t="s">
        <v>585</v>
      </c>
      <c r="B120" s="5" t="n">
        <v>430642</v>
      </c>
      <c r="D120" s="5" t="n">
        <v>430642</v>
      </c>
      <c r="E120" s="5" t="n">
        <v>468085</v>
      </c>
    </row>
    <row r="121" spans="1:6">
      <c r="A121" s="4" t="s">
        <v>607</v>
      </c>
    </row>
    <row r="122" spans="1:6">
      <c r="A122" s="3" t="s">
        <v>534</v>
      </c>
    </row>
    <row r="123" spans="1:6">
      <c r="A123" s="4" t="s">
        <v>582</v>
      </c>
      <c r="C123" s="5" t="n">
        <v>44651</v>
      </c>
      <c r="D123" s="5" t="n">
        <v>44651</v>
      </c>
    </row>
    <row r="124" spans="1:6">
      <c r="A124" s="4" t="s">
        <v>585</v>
      </c>
      <c r="B124" s="5" t="n">
        <v>47445</v>
      </c>
      <c r="D124" s="5" t="n">
        <v>47445</v>
      </c>
      <c r="E124" s="5" t="n">
        <v>44651</v>
      </c>
    </row>
    <row r="125" spans="1:6">
      <c r="A125" s="4" t="s">
        <v>608</v>
      </c>
    </row>
    <row r="126" spans="1:6">
      <c r="A126" s="3" t="s">
        <v>534</v>
      </c>
    </row>
    <row r="127" spans="1:6">
      <c r="A127" s="4" t="s">
        <v>582</v>
      </c>
      <c r="C127" s="5" t="n">
        <v>139396</v>
      </c>
      <c r="D127" s="5" t="n">
        <v>139396</v>
      </c>
    </row>
    <row r="128" spans="1:6">
      <c r="A128" s="4" t="s">
        <v>585</v>
      </c>
      <c r="B128" s="5" t="n">
        <v>129036</v>
      </c>
      <c r="D128" s="5" t="n">
        <v>129036</v>
      </c>
      <c r="E128" s="5" t="n">
        <v>139396</v>
      </c>
    </row>
    <row r="129" spans="1:6">
      <c r="A129" s="4" t="s">
        <v>609</v>
      </c>
    </row>
    <row r="130" spans="1:6">
      <c r="A130" s="3" t="s">
        <v>534</v>
      </c>
    </row>
    <row r="131" spans="1:6">
      <c r="A131" s="4" t="s">
        <v>582</v>
      </c>
      <c r="C131" s="5" t="n">
        <v>15708</v>
      </c>
      <c r="D131" s="5" t="n">
        <v>15708</v>
      </c>
    </row>
    <row r="132" spans="1:6">
      <c r="A132" s="4" t="s">
        <v>585</v>
      </c>
      <c r="B132" s="5" t="n">
        <v>29900</v>
      </c>
      <c r="D132" s="5" t="n">
        <v>29900</v>
      </c>
      <c r="E132" s="5" t="n">
        <v>15708</v>
      </c>
    </row>
    <row r="133" spans="1:6">
      <c r="A133" s="4" t="s">
        <v>610</v>
      </c>
    </row>
    <row r="134" spans="1:6">
      <c r="A134" s="3" t="s">
        <v>534</v>
      </c>
    </row>
    <row r="135" spans="1:6">
      <c r="A135" s="4" t="s">
        <v>582</v>
      </c>
      <c r="C135" s="5" t="n">
        <v>56465</v>
      </c>
      <c r="D135" s="5" t="n">
        <v>56465</v>
      </c>
    </row>
    <row r="136" spans="1:6">
      <c r="A136" s="4" t="s">
        <v>585</v>
      </c>
      <c r="B136" s="5" t="n">
        <v>45140</v>
      </c>
      <c r="D136" s="5" t="n">
        <v>45140</v>
      </c>
      <c r="E136" s="5" t="n">
        <v>56465</v>
      </c>
    </row>
    <row r="137" spans="1:6">
      <c r="A137" s="3" t="s">
        <v>600</v>
      </c>
    </row>
    <row r="138" spans="1:6">
      <c r="A138" s="4" t="s">
        <v>601</v>
      </c>
      <c r="C138" s="5" t="n">
        <v>56465</v>
      </c>
      <c r="D138" s="5" t="n">
        <v>56465</v>
      </c>
      <c r="E138" s="5" t="n">
        <v>59877</v>
      </c>
    </row>
    <row r="139" spans="1:6">
      <c r="A139" s="4" t="s">
        <v>602</v>
      </c>
      <c r="D139" s="5" t="n">
        <v>4518</v>
      </c>
      <c r="E139" s="5" t="n">
        <v>2188</v>
      </c>
    </row>
    <row r="140" spans="1:6">
      <c r="A140" s="4" t="s">
        <v>580</v>
      </c>
      <c r="D140" s="5" t="n">
        <v>-15843</v>
      </c>
      <c r="E140" s="5" t="n">
        <v>-5600</v>
      </c>
    </row>
    <row r="141" spans="1:6">
      <c r="A141" s="4" t="s">
        <v>603</v>
      </c>
      <c r="B141" s="5" t="n">
        <v>45140</v>
      </c>
      <c r="D141" s="5" t="n">
        <v>45140</v>
      </c>
      <c r="E141" s="5" t="n">
        <v>56465</v>
      </c>
      <c r="F141" s="5" t="n">
        <v>59877</v>
      </c>
    </row>
    <row r="142" spans="1:6">
      <c r="A142" s="4" t="s">
        <v>611</v>
      </c>
    </row>
    <row r="143" spans="1:6">
      <c r="A143" s="3" t="s">
        <v>534</v>
      </c>
    </row>
    <row r="144" spans="1:6">
      <c r="A144" s="4" t="s">
        <v>582</v>
      </c>
      <c r="C144" s="5" t="n">
        <v>60856</v>
      </c>
      <c r="D144" s="5" t="n">
        <v>60856</v>
      </c>
    </row>
    <row r="145" spans="1:6">
      <c r="A145" s="4" t="s">
        <v>585</v>
      </c>
      <c r="B145" s="5" t="n">
        <v>57423</v>
      </c>
      <c r="D145" s="5" t="n">
        <v>57423</v>
      </c>
      <c r="E145" s="5" t="n">
        <v>60856</v>
      </c>
    </row>
    <row r="146" spans="1:6">
      <c r="A146" s="3" t="s">
        <v>600</v>
      </c>
    </row>
    <row r="147" spans="1:6">
      <c r="A147" s="4" t="s">
        <v>601</v>
      </c>
      <c r="C147" s="5" t="n">
        <v>57972</v>
      </c>
      <c r="D147" s="5" t="n">
        <v>57972</v>
      </c>
      <c r="E147" s="5" t="n">
        <v>57914</v>
      </c>
    </row>
    <row r="148" spans="1:6">
      <c r="A148" s="4" t="s">
        <v>602</v>
      </c>
      <c r="D148" s="5" t="n">
        <v>-620</v>
      </c>
      <c r="E148" s="5" t="n">
        <v>58</v>
      </c>
    </row>
    <row r="149" spans="1:6">
      <c r="A149" s="4" t="s">
        <v>580</v>
      </c>
      <c r="D149" s="5" t="n">
        <v>0</v>
      </c>
      <c r="E149" s="5" t="n">
        <v>0</v>
      </c>
    </row>
    <row r="150" spans="1:6">
      <c r="A150" s="4" t="s">
        <v>603</v>
      </c>
      <c r="B150" s="5" t="n">
        <v>57352</v>
      </c>
      <c r="D150" s="5" t="n">
        <v>57352</v>
      </c>
      <c r="E150" s="5" t="n">
        <v>57972</v>
      </c>
      <c r="F150" s="5" t="n">
        <v>57914</v>
      </c>
    </row>
    <row r="151" spans="1:6">
      <c r="A151" s="4" t="s">
        <v>612</v>
      </c>
    </row>
    <row r="152" spans="1:6">
      <c r="A152" s="3" t="s">
        <v>534</v>
      </c>
    </row>
    <row r="153" spans="1:6">
      <c r="A153" s="4" t="s">
        <v>582</v>
      </c>
      <c r="C153" s="5" t="n">
        <v>414248</v>
      </c>
      <c r="D153" s="5" t="n">
        <v>414248</v>
      </c>
    </row>
    <row r="154" spans="1:6">
      <c r="A154" s="4" t="s">
        <v>585</v>
      </c>
      <c r="B154" s="5" t="n">
        <v>385441</v>
      </c>
      <c r="D154" s="5" t="n">
        <v>385441</v>
      </c>
      <c r="E154" s="5" t="n">
        <v>414248</v>
      </c>
    </row>
    <row r="155" spans="1:6">
      <c r="A155" s="4" t="s">
        <v>613</v>
      </c>
    </row>
    <row r="156" spans="1:6">
      <c r="A156" s="3" t="s">
        <v>534</v>
      </c>
    </row>
    <row r="157" spans="1:6">
      <c r="A157" s="4" t="s">
        <v>582</v>
      </c>
      <c r="C157" s="5" t="n">
        <v>405935</v>
      </c>
      <c r="D157" s="5" t="n">
        <v>405935</v>
      </c>
    </row>
    <row r="158" spans="1:6">
      <c r="A158" s="4" t="s">
        <v>585</v>
      </c>
      <c r="B158" s="5" t="n">
        <v>371655</v>
      </c>
      <c r="D158" s="5" t="n">
        <v>371655</v>
      </c>
      <c r="E158" s="5" t="n">
        <v>405935</v>
      </c>
    </row>
    <row r="159" spans="1:6">
      <c r="A159" s="4" t="s">
        <v>614</v>
      </c>
    </row>
    <row r="160" spans="1:6">
      <c r="A160" s="3" t="s">
        <v>534</v>
      </c>
    </row>
    <row r="161" spans="1:6">
      <c r="A161" s="4" t="s">
        <v>582</v>
      </c>
      <c r="C161" s="5" t="n">
        <v>0</v>
      </c>
      <c r="D161" s="5" t="n">
        <v>0</v>
      </c>
    </row>
    <row r="162" spans="1:6">
      <c r="A162" s="4" t="s">
        <v>585</v>
      </c>
      <c r="B162" s="5" t="n">
        <v>0</v>
      </c>
      <c r="D162" s="5" t="n">
        <v>0</v>
      </c>
      <c r="E162" s="5" t="n">
        <v>0</v>
      </c>
    </row>
    <row r="163" spans="1:6">
      <c r="A163" s="4" t="s">
        <v>615</v>
      </c>
    </row>
    <row r="164" spans="1:6">
      <c r="A164" s="3" t="s">
        <v>534</v>
      </c>
    </row>
    <row r="165" spans="1:6">
      <c r="A165" s="4" t="s">
        <v>582</v>
      </c>
      <c r="C165" s="5" t="n">
        <v>0</v>
      </c>
      <c r="D165" s="5" t="n">
        <v>0</v>
      </c>
    </row>
    <row r="166" spans="1:6">
      <c r="A166" s="4" t="s">
        <v>585</v>
      </c>
      <c r="B166" s="5" t="n">
        <v>0</v>
      </c>
      <c r="D166" s="5" t="n">
        <v>0</v>
      </c>
      <c r="E166" s="5" t="n">
        <v>0</v>
      </c>
    </row>
    <row r="167" spans="1:6">
      <c r="A167" s="4" t="s">
        <v>616</v>
      </c>
    </row>
    <row r="168" spans="1:6">
      <c r="A168" s="3" t="s">
        <v>534</v>
      </c>
    </row>
    <row r="169" spans="1:6">
      <c r="A169" s="4" t="s">
        <v>582</v>
      </c>
      <c r="C169" s="5" t="n">
        <v>5429</v>
      </c>
      <c r="D169" s="5" t="n">
        <v>5429</v>
      </c>
    </row>
    <row r="170" spans="1:6">
      <c r="A170" s="4" t="s">
        <v>585</v>
      </c>
      <c r="B170" s="5" t="n">
        <v>13786</v>
      </c>
      <c r="D170" s="5" t="n">
        <v>13786</v>
      </c>
      <c r="E170" s="5" t="n">
        <v>5429</v>
      </c>
    </row>
    <row r="171" spans="1:6">
      <c r="A171" s="4" t="s">
        <v>617</v>
      </c>
    </row>
    <row r="172" spans="1:6">
      <c r="A172" s="3" t="s">
        <v>534</v>
      </c>
    </row>
    <row r="173" spans="1:6">
      <c r="A173" s="4" t="s">
        <v>582</v>
      </c>
      <c r="C173" s="5" t="n">
        <v>0</v>
      </c>
      <c r="D173" s="5" t="n">
        <v>0</v>
      </c>
    </row>
    <row r="174" spans="1:6">
      <c r="A174" s="4" t="s">
        <v>585</v>
      </c>
      <c r="B174" s="5" t="n">
        <v>0</v>
      </c>
      <c r="D174" s="5" t="n">
        <v>0</v>
      </c>
      <c r="E174" s="5" t="n">
        <v>0</v>
      </c>
    </row>
    <row r="175" spans="1:6">
      <c r="A175" s="4" t="s">
        <v>618</v>
      </c>
    </row>
    <row r="176" spans="1:6">
      <c r="A176" s="3" t="s">
        <v>534</v>
      </c>
    </row>
    <row r="177" spans="1:6">
      <c r="A177" s="4" t="s">
        <v>582</v>
      </c>
      <c r="C177" s="5" t="n">
        <v>2884</v>
      </c>
      <c r="D177" s="5" t="n">
        <v>2884</v>
      </c>
    </row>
    <row r="178" spans="1:6">
      <c r="A178" s="4" t="s">
        <v>585</v>
      </c>
      <c r="B178" s="5" t="n">
        <v>0</v>
      </c>
      <c r="D178" s="5" t="n">
        <v>0</v>
      </c>
      <c r="E178" s="5" t="n">
        <v>2884</v>
      </c>
    </row>
    <row r="179" spans="1:6">
      <c r="A179" s="4" t="s">
        <v>619</v>
      </c>
    </row>
    <row r="180" spans="1:6">
      <c r="A180" s="3" t="s">
        <v>534</v>
      </c>
    </row>
    <row r="181" spans="1:6">
      <c r="A181" s="4" t="s">
        <v>582</v>
      </c>
      <c r="C181" s="5" t="n">
        <v>256476</v>
      </c>
      <c r="D181" s="5" t="n">
        <v>256476</v>
      </c>
    </row>
    <row r="182" spans="1:6">
      <c r="A182" s="4" t="s">
        <v>585</v>
      </c>
      <c r="B182" s="5" t="n">
        <v>251653</v>
      </c>
      <c r="D182" s="5" t="n">
        <v>251653</v>
      </c>
      <c r="E182" s="5" t="n">
        <v>256476</v>
      </c>
    </row>
    <row r="183" spans="1:6">
      <c r="A183" s="4" t="s">
        <v>620</v>
      </c>
    </row>
    <row r="184" spans="1:6">
      <c r="A184" s="3" t="s">
        <v>534</v>
      </c>
    </row>
    <row r="185" spans="1:6">
      <c r="A185" s="4" t="s">
        <v>582</v>
      </c>
      <c r="C185" s="5" t="n">
        <v>62150</v>
      </c>
      <c r="D185" s="5" t="n">
        <v>62150</v>
      </c>
    </row>
    <row r="186" spans="1:6">
      <c r="A186" s="4" t="s">
        <v>585</v>
      </c>
      <c r="B186" s="5" t="n">
        <v>58987</v>
      </c>
      <c r="D186" s="5" t="n">
        <v>58987</v>
      </c>
      <c r="E186" s="5" t="n">
        <v>62150</v>
      </c>
    </row>
    <row r="187" spans="1:6">
      <c r="A187" s="4" t="s">
        <v>621</v>
      </c>
    </row>
    <row r="188" spans="1:6">
      <c r="A188" s="3" t="s">
        <v>534</v>
      </c>
    </row>
    <row r="189" spans="1:6">
      <c r="A189" s="4" t="s">
        <v>582</v>
      </c>
      <c r="C189" s="5" t="n">
        <v>44651</v>
      </c>
      <c r="D189" s="5" t="n">
        <v>44651</v>
      </c>
    </row>
    <row r="190" spans="1:6">
      <c r="A190" s="4" t="s">
        <v>585</v>
      </c>
      <c r="B190" s="5" t="n">
        <v>47445</v>
      </c>
      <c r="D190" s="5" t="n">
        <v>47445</v>
      </c>
      <c r="E190" s="5" t="n">
        <v>44651</v>
      </c>
    </row>
    <row r="191" spans="1:6">
      <c r="A191" s="4" t="s">
        <v>622</v>
      </c>
    </row>
    <row r="192" spans="1:6">
      <c r="A192" s="3" t="s">
        <v>534</v>
      </c>
    </row>
    <row r="193" spans="1:6">
      <c r="A193" s="4" t="s">
        <v>582</v>
      </c>
      <c r="C193" s="5" t="n">
        <v>139396</v>
      </c>
      <c r="D193" s="5" t="n">
        <v>139396</v>
      </c>
    </row>
    <row r="194" spans="1:6">
      <c r="A194" s="4" t="s">
        <v>585</v>
      </c>
      <c r="B194" s="5" t="n">
        <v>129036</v>
      </c>
      <c r="D194" s="5" t="n">
        <v>129036</v>
      </c>
      <c r="E194" s="5" t="n">
        <v>139396</v>
      </c>
    </row>
    <row r="195" spans="1:6">
      <c r="A195" s="4" t="s">
        <v>623</v>
      </c>
    </row>
    <row r="196" spans="1:6">
      <c r="A196" s="3" t="s">
        <v>534</v>
      </c>
    </row>
    <row r="197" spans="1:6">
      <c r="A197" s="4" t="s">
        <v>582</v>
      </c>
      <c r="C197" s="5" t="n">
        <v>10279</v>
      </c>
      <c r="D197" s="5" t="n">
        <v>10279</v>
      </c>
    </row>
    <row r="198" spans="1:6">
      <c r="A198" s="4" t="s">
        <v>585</v>
      </c>
      <c r="B198" s="5" t="n">
        <v>16114</v>
      </c>
      <c r="D198" s="5" t="n">
        <v>16114</v>
      </c>
      <c r="E198" s="5" t="n">
        <v>10279</v>
      </c>
    </row>
    <row r="199" spans="1:6">
      <c r="A199" s="4" t="s">
        <v>624</v>
      </c>
    </row>
    <row r="200" spans="1:6">
      <c r="A200" s="3" t="s">
        <v>534</v>
      </c>
    </row>
    <row r="201" spans="1:6">
      <c r="A201" s="4" t="s">
        <v>582</v>
      </c>
      <c r="C201" s="5" t="n">
        <v>0</v>
      </c>
      <c r="D201" s="5" t="n">
        <v>0</v>
      </c>
    </row>
    <row r="202" spans="1:6">
      <c r="A202" s="4" t="s">
        <v>585</v>
      </c>
      <c r="B202" s="5" t="n">
        <v>0</v>
      </c>
      <c r="D202" s="5" t="n">
        <v>0</v>
      </c>
      <c r="E202" s="5" t="n">
        <v>0</v>
      </c>
    </row>
    <row r="203" spans="1:6">
      <c r="A203" s="4" t="s">
        <v>625</v>
      </c>
    </row>
    <row r="204" spans="1:6">
      <c r="A204" s="3" t="s">
        <v>534</v>
      </c>
    </row>
    <row r="205" spans="1:6">
      <c r="A205" s="4" t="s">
        <v>582</v>
      </c>
      <c r="C205" s="5" t="n">
        <v>0</v>
      </c>
      <c r="D205" s="5" t="n">
        <v>0</v>
      </c>
    </row>
    <row r="206" spans="1:6">
      <c r="A206" s="4" t="s">
        <v>585</v>
      </c>
      <c r="B206" s="5" t="n">
        <v>71</v>
      </c>
      <c r="D206" s="5" t="n">
        <v>71</v>
      </c>
      <c r="E206" s="5" t="n">
        <v>0</v>
      </c>
    </row>
    <row r="207" spans="1:6">
      <c r="A207" s="4" t="s">
        <v>626</v>
      </c>
    </row>
    <row r="208" spans="1:6">
      <c r="A208" s="3" t="s">
        <v>534</v>
      </c>
    </row>
    <row r="209" spans="1:6">
      <c r="A209" s="4" t="s">
        <v>582</v>
      </c>
      <c r="C209" s="5" t="n">
        <v>114437</v>
      </c>
      <c r="D209" s="5" t="n">
        <v>114437</v>
      </c>
    </row>
    <row r="210" spans="1:6">
      <c r="A210" s="4" t="s">
        <v>585</v>
      </c>
      <c r="B210" s="5" t="n">
        <v>102492</v>
      </c>
      <c r="D210" s="5" t="n">
        <v>102492</v>
      </c>
      <c r="E210" s="5" t="n">
        <v>114437</v>
      </c>
    </row>
    <row r="211" spans="1:6">
      <c r="A211" s="4" t="s">
        <v>627</v>
      </c>
    </row>
    <row r="212" spans="1:6">
      <c r="A212" s="3" t="s">
        <v>534</v>
      </c>
    </row>
    <row r="213" spans="1:6">
      <c r="A213" s="4" t="s">
        <v>582</v>
      </c>
      <c r="C213" s="5" t="n">
        <v>0</v>
      </c>
      <c r="D213" s="5" t="n">
        <v>0</v>
      </c>
    </row>
    <row r="214" spans="1:6">
      <c r="A214" s="4" t="s">
        <v>585</v>
      </c>
      <c r="B214" s="5" t="n">
        <v>0</v>
      </c>
      <c r="D214" s="5" t="n">
        <v>0</v>
      </c>
      <c r="E214" s="5" t="n">
        <v>0</v>
      </c>
    </row>
    <row r="215" spans="1:6">
      <c r="A215" s="4" t="s">
        <v>628</v>
      </c>
    </row>
    <row r="216" spans="1:6">
      <c r="A216" s="3" t="s">
        <v>534</v>
      </c>
    </row>
    <row r="217" spans="1:6">
      <c r="A217" s="4" t="s">
        <v>582</v>
      </c>
      <c r="C217" s="5" t="n">
        <v>0</v>
      </c>
      <c r="D217" s="5" t="n">
        <v>0</v>
      </c>
    </row>
    <row r="218" spans="1:6">
      <c r="A218" s="4" t="s">
        <v>585</v>
      </c>
      <c r="B218" s="5" t="n">
        <v>0</v>
      </c>
      <c r="D218" s="5" t="n">
        <v>0</v>
      </c>
      <c r="E218" s="5" t="n">
        <v>0</v>
      </c>
    </row>
    <row r="219" spans="1:6">
      <c r="A219" s="4" t="s">
        <v>629</v>
      </c>
    </row>
    <row r="220" spans="1:6">
      <c r="A220" s="3" t="s">
        <v>534</v>
      </c>
    </row>
    <row r="221" spans="1:6">
      <c r="A221" s="4" t="s">
        <v>582</v>
      </c>
      <c r="C221" s="5" t="n">
        <v>0</v>
      </c>
      <c r="D221" s="5" t="n">
        <v>0</v>
      </c>
    </row>
    <row r="222" spans="1:6">
      <c r="A222" s="4" t="s">
        <v>585</v>
      </c>
      <c r="B222" s="5" t="n">
        <v>0</v>
      </c>
      <c r="D222" s="5" t="n">
        <v>0</v>
      </c>
      <c r="E222" s="5" t="n">
        <v>0</v>
      </c>
    </row>
    <row r="223" spans="1:6">
      <c r="A223" s="4" t="s">
        <v>630</v>
      </c>
    </row>
    <row r="224" spans="1:6">
      <c r="A224" s="3" t="s">
        <v>534</v>
      </c>
    </row>
    <row r="225" spans="1:6">
      <c r="A225" s="4" t="s">
        <v>582</v>
      </c>
      <c r="C225" s="5" t="n">
        <v>0</v>
      </c>
      <c r="D225" s="5" t="n">
        <v>0</v>
      </c>
    </row>
    <row r="226" spans="1:6">
      <c r="A226" s="4" t="s">
        <v>585</v>
      </c>
      <c r="B226" s="5" t="n">
        <v>0</v>
      </c>
      <c r="D226" s="5" t="n">
        <v>0</v>
      </c>
      <c r="E226" s="5" t="n">
        <v>0</v>
      </c>
    </row>
    <row r="227" spans="1:6">
      <c r="A227" s="4" t="s">
        <v>631</v>
      </c>
    </row>
    <row r="228" spans="1:6">
      <c r="A228" s="3" t="s">
        <v>534</v>
      </c>
    </row>
    <row r="229" spans="1:6">
      <c r="A229" s="4" t="s">
        <v>582</v>
      </c>
      <c r="C229" s="5" t="n">
        <v>56465</v>
      </c>
      <c r="D229" s="5" t="n">
        <v>56465</v>
      </c>
    </row>
    <row r="230" spans="1:6">
      <c r="A230" s="4" t="s">
        <v>585</v>
      </c>
      <c r="B230" s="5" t="n">
        <v>45140</v>
      </c>
      <c r="D230" s="5" t="n">
        <v>45140</v>
      </c>
      <c r="E230" s="5" t="n">
        <v>56465</v>
      </c>
    </row>
    <row r="231" spans="1:6">
      <c r="A231" s="4" t="s">
        <v>632</v>
      </c>
    </row>
    <row r="232" spans="1:6">
      <c r="A232" s="3" t="s">
        <v>534</v>
      </c>
    </row>
    <row r="233" spans="1:6">
      <c r="A233" s="4" t="s">
        <v>582</v>
      </c>
      <c r="C233" s="7" t="n">
        <v>57972</v>
      </c>
      <c r="D233" s="5" t="n">
        <v>57972</v>
      </c>
    </row>
    <row r="234" spans="1:6">
      <c r="A234" s="4" t="s">
        <v>585</v>
      </c>
      <c r="B234" s="7" t="n">
        <v>57352</v>
      </c>
      <c r="D234" s="5" t="n">
        <v>57352</v>
      </c>
      <c r="E234" s="5" t="n">
        <v>57972</v>
      </c>
    </row>
    <row r="235" spans="1:6">
      <c r="A235" s="4" t="s">
        <v>633</v>
      </c>
    </row>
    <row r="236" spans="1:6">
      <c r="A236" s="3" t="s">
        <v>212</v>
      </c>
    </row>
    <row r="237" spans="1:6">
      <c r="A237" s="4" t="s">
        <v>566</v>
      </c>
      <c r="D237" s="7" t="n">
        <v>2593</v>
      </c>
      <c r="E237" s="5" t="n">
        <v>5033</v>
      </c>
      <c r="F237" s="7" t="n">
        <v>5889</v>
      </c>
    </row>
    <row r="238" spans="1:6">
      <c r="A238" s="4" t="s">
        <v>634</v>
      </c>
      <c r="D238" s="5" t="n">
        <v>5</v>
      </c>
    </row>
    <row r="239" spans="1:6">
      <c r="A239" s="4" t="s">
        <v>567</v>
      </c>
      <c r="D239" s="7" t="n">
        <v>483</v>
      </c>
      <c r="E239" s="7" t="n">
        <v>11901</v>
      </c>
    </row>
    <row r="240" spans="1:6">
      <c r="A240" s="4" t="s">
        <v>568</v>
      </c>
      <c r="B240" s="4" t="s">
        <v>635</v>
      </c>
      <c r="D240" s="4" t="s">
        <v>635</v>
      </c>
      <c r="E240" s="4" t="s">
        <v>570</v>
      </c>
    </row>
    <row r="241" spans="1:6">
      <c r="A241" s="4" t="s">
        <v>571</v>
      </c>
      <c r="B241" s="4" t="s">
        <v>636</v>
      </c>
      <c r="C241" s="4" t="s">
        <v>570</v>
      </c>
      <c r="F241" s="4" t="s">
        <v>543</v>
      </c>
    </row>
    <row r="242" spans="1:6">
      <c r="A242" s="4" t="s">
        <v>573</v>
      </c>
      <c r="B242" s="4" t="s">
        <v>574</v>
      </c>
      <c r="C242" s="4" t="s">
        <v>637</v>
      </c>
      <c r="E242" s="4" t="s">
        <v>574</v>
      </c>
      <c r="F242" s="4" t="s">
        <v>574</v>
      </c>
    </row>
    <row r="243" spans="1:6">
      <c r="A243" s="3" t="s">
        <v>532</v>
      </c>
    </row>
    <row r="244" spans="1:6">
      <c r="A244" s="4" t="s">
        <v>575</v>
      </c>
      <c r="C244" s="7" t="n">
        <v>228253</v>
      </c>
      <c r="D244" s="7" t="n">
        <v>228253</v>
      </c>
      <c r="E244" s="7" t="n">
        <v>257688</v>
      </c>
    </row>
    <row r="245" spans="1:6">
      <c r="A245" s="4" t="s">
        <v>576</v>
      </c>
      <c r="D245" s="5" t="n">
        <v>2675</v>
      </c>
      <c r="E245" s="5" t="n">
        <v>3257</v>
      </c>
      <c r="F245" s="7" t="n">
        <v>3468</v>
      </c>
    </row>
    <row r="246" spans="1:6">
      <c r="A246" s="4" t="s">
        <v>577</v>
      </c>
      <c r="D246" s="5" t="n">
        <v>10235</v>
      </c>
      <c r="E246" s="5" t="n">
        <v>10628</v>
      </c>
      <c r="F246" s="5" t="n">
        <v>11605</v>
      </c>
    </row>
    <row r="247" spans="1:6">
      <c r="A247" s="4" t="s">
        <v>578</v>
      </c>
      <c r="D247" s="5" t="n">
        <v>3043</v>
      </c>
      <c r="E247" s="5" t="n">
        <v>2915</v>
      </c>
    </row>
    <row r="248" spans="1:6">
      <c r="A248" s="4" t="s">
        <v>579</v>
      </c>
      <c r="D248" s="5" t="n">
        <v>14309</v>
      </c>
      <c r="E248" s="5" t="n">
        <v>-19702</v>
      </c>
    </row>
    <row r="249" spans="1:6">
      <c r="A249" s="4" t="s">
        <v>567</v>
      </c>
      <c r="D249" s="5" t="n">
        <v>483</v>
      </c>
      <c r="E249" s="5" t="n">
        <v>11901</v>
      </c>
    </row>
    <row r="250" spans="1:6">
      <c r="A250" s="4" t="s">
        <v>533</v>
      </c>
      <c r="D250" s="5" t="n">
        <v>-15450</v>
      </c>
      <c r="E250" s="5" t="n">
        <v>-14632</v>
      </c>
    </row>
    <row r="251" spans="1:6">
      <c r="A251" s="4" t="s">
        <v>580</v>
      </c>
      <c r="D251" s="5" t="n">
        <v>0</v>
      </c>
      <c r="E251" s="5" t="n">
        <v>0</v>
      </c>
    </row>
    <row r="252" spans="1:6">
      <c r="A252" s="4" t="s">
        <v>581</v>
      </c>
      <c r="B252" s="7" t="n">
        <v>243548</v>
      </c>
      <c r="D252" s="5" t="n">
        <v>243548</v>
      </c>
      <c r="E252" s="5" t="n">
        <v>228253</v>
      </c>
      <c r="F252" s="5" t="n">
        <v>257688</v>
      </c>
    </row>
    <row r="253" spans="1:6">
      <c r="A253" s="3" t="s">
        <v>534</v>
      </c>
    </row>
    <row r="254" spans="1:6">
      <c r="A254" s="4" t="s">
        <v>582</v>
      </c>
      <c r="C254" s="5" t="n">
        <v>155495</v>
      </c>
      <c r="D254" s="5" t="n">
        <v>155495</v>
      </c>
      <c r="E254" s="5" t="n">
        <v>151777</v>
      </c>
    </row>
    <row r="255" spans="1:6">
      <c r="A255" s="4" t="s">
        <v>583</v>
      </c>
      <c r="D255" s="5" t="n">
        <v>9733</v>
      </c>
      <c r="E255" s="5" t="n">
        <v>1335</v>
      </c>
    </row>
    <row r="256" spans="1:6">
      <c r="A256" s="4" t="s">
        <v>584</v>
      </c>
      <c r="D256" s="5" t="n">
        <v>13225</v>
      </c>
      <c r="E256" s="5" t="n">
        <v>14100</v>
      </c>
    </row>
    <row r="257" spans="1:6">
      <c r="A257" s="4" t="s">
        <v>578</v>
      </c>
      <c r="D257" s="5" t="n">
        <v>3043</v>
      </c>
      <c r="E257" s="5" t="n">
        <v>2915</v>
      </c>
    </row>
    <row r="258" spans="1:6">
      <c r="A258" s="4" t="s">
        <v>533</v>
      </c>
      <c r="D258" s="5" t="n">
        <v>-15450</v>
      </c>
      <c r="E258" s="5" t="n">
        <v>-14632</v>
      </c>
    </row>
    <row r="259" spans="1:6">
      <c r="A259" s="4" t="s">
        <v>580</v>
      </c>
      <c r="D259" s="5" t="n">
        <v>0</v>
      </c>
      <c r="E259" s="5" t="n">
        <v>0</v>
      </c>
    </row>
    <row r="260" spans="1:6">
      <c r="A260" s="4" t="s">
        <v>585</v>
      </c>
      <c r="B260" s="5" t="n">
        <v>166046</v>
      </c>
      <c r="D260" s="5" t="n">
        <v>166046</v>
      </c>
      <c r="E260" s="5" t="n">
        <v>155495</v>
      </c>
      <c r="F260" s="5" t="n">
        <v>151777</v>
      </c>
    </row>
    <row r="261" spans="1:6">
      <c r="A261" s="4" t="s">
        <v>586</v>
      </c>
      <c r="B261" s="5" t="n">
        <v>-77502</v>
      </c>
      <c r="D261" s="5" t="n">
        <v>-77502</v>
      </c>
      <c r="E261" s="5" t="n">
        <v>-72758</v>
      </c>
    </row>
    <row r="262" spans="1:6">
      <c r="A262" s="4" t="s">
        <v>89</v>
      </c>
      <c r="B262" s="5" t="n">
        <v>0</v>
      </c>
      <c r="D262" s="5" t="n">
        <v>0</v>
      </c>
      <c r="E262" s="5" t="n">
        <v>0</v>
      </c>
    </row>
    <row r="263" spans="1:6">
      <c r="A263" s="4" t="s">
        <v>535</v>
      </c>
      <c r="B263" s="5" t="n">
        <v>-77502</v>
      </c>
      <c r="D263" s="5" t="n">
        <v>-77502</v>
      </c>
      <c r="E263" s="5" t="n">
        <v>-72758</v>
      </c>
    </row>
    <row r="264" spans="1:6">
      <c r="A264" s="4" t="s">
        <v>586</v>
      </c>
      <c r="B264" s="5" t="n">
        <v>-77502</v>
      </c>
      <c r="D264" s="5" t="n">
        <v>-77502</v>
      </c>
      <c r="E264" s="5" t="n">
        <v>-72758</v>
      </c>
    </row>
    <row r="265" spans="1:6">
      <c r="A265" s="4" t="s">
        <v>533</v>
      </c>
      <c r="D265" s="5" t="n">
        <v>-15450</v>
      </c>
      <c r="E265" s="5" t="n">
        <v>-14632</v>
      </c>
    </row>
    <row r="266" spans="1:6">
      <c r="A266" s="4" t="s">
        <v>576</v>
      </c>
      <c r="D266" s="5" t="n">
        <v>2675</v>
      </c>
      <c r="E266" s="5" t="n">
        <v>3257</v>
      </c>
      <c r="F266" s="5" t="n">
        <v>3468</v>
      </c>
    </row>
    <row r="267" spans="1:6">
      <c r="A267" s="4" t="s">
        <v>577</v>
      </c>
      <c r="D267" s="5" t="n">
        <v>10235</v>
      </c>
      <c r="E267" s="5" t="n">
        <v>10628</v>
      </c>
      <c r="F267" s="5" t="n">
        <v>11605</v>
      </c>
    </row>
    <row r="268" spans="1:6">
      <c r="A268" s="4" t="s">
        <v>588</v>
      </c>
      <c r="D268" s="5" t="n">
        <v>-12370</v>
      </c>
      <c r="E268" s="5" t="n">
        <v>-11892</v>
      </c>
      <c r="F268" s="5" t="n">
        <v>-11393</v>
      </c>
    </row>
    <row r="269" spans="1:6">
      <c r="A269" s="4" t="s">
        <v>389</v>
      </c>
      <c r="D269" s="5" t="n">
        <v>-3316</v>
      </c>
      <c r="E269" s="5" t="n">
        <v>-2228</v>
      </c>
      <c r="F269" s="5" t="n">
        <v>-1760</v>
      </c>
    </row>
    <row r="270" spans="1:6">
      <c r="A270" s="4" t="s">
        <v>537</v>
      </c>
      <c r="D270" s="5" t="n">
        <v>5369</v>
      </c>
      <c r="E270" s="5" t="n">
        <v>5268</v>
      </c>
      <c r="F270" s="5" t="n">
        <v>3969</v>
      </c>
    </row>
    <row r="271" spans="1:6">
      <c r="A271" s="4" t="s">
        <v>566</v>
      </c>
      <c r="D271" s="5" t="n">
        <v>2593</v>
      </c>
      <c r="E271" s="5" t="n">
        <v>5033</v>
      </c>
      <c r="F271" s="5" t="n">
        <v>5889</v>
      </c>
    </row>
    <row r="272" spans="1:6">
      <c r="A272" s="4" t="s">
        <v>537</v>
      </c>
      <c r="E272" s="5" t="n">
        <v>0</v>
      </c>
    </row>
    <row r="273" spans="1:6">
      <c r="A273" s="4" t="s">
        <v>590</v>
      </c>
      <c r="B273" s="5" t="n">
        <v>10211</v>
      </c>
      <c r="D273" s="5" t="n">
        <v>10211</v>
      </c>
      <c r="E273" s="5" t="n">
        <v>14010</v>
      </c>
    </row>
    <row r="274" spans="1:6">
      <c r="A274" s="4" t="s">
        <v>591</v>
      </c>
      <c r="B274" s="5" t="n">
        <v>-62084</v>
      </c>
      <c r="D274" s="5" t="n">
        <v>-62084</v>
      </c>
      <c r="E274" s="5" t="n">
        <v>-50447</v>
      </c>
    </row>
    <row r="275" spans="1:6">
      <c r="A275" s="4" t="s">
        <v>592</v>
      </c>
      <c r="B275" s="5" t="n">
        <v>-51873</v>
      </c>
      <c r="D275" s="5" t="n">
        <v>-51873</v>
      </c>
      <c r="E275" s="5" t="n">
        <v>-36437</v>
      </c>
    </row>
    <row r="276" spans="1:6">
      <c r="A276" s="4" t="s">
        <v>593</v>
      </c>
      <c r="B276" s="5" t="n">
        <v>51873</v>
      </c>
      <c r="D276" s="5" t="n">
        <v>51873</v>
      </c>
      <c r="E276" s="5" t="n">
        <v>36437</v>
      </c>
    </row>
    <row r="277" spans="1:6">
      <c r="A277" s="4" t="s">
        <v>594</v>
      </c>
      <c r="B277" s="5" t="n">
        <v>0</v>
      </c>
      <c r="D277" s="5" t="n">
        <v>0</v>
      </c>
      <c r="E277" s="5" t="n">
        <v>0</v>
      </c>
    </row>
    <row r="278" spans="1:6">
      <c r="A278" s="4" t="s">
        <v>101</v>
      </c>
      <c r="B278" s="5" t="n">
        <v>0</v>
      </c>
      <c r="D278" s="5" t="n">
        <v>0</v>
      </c>
      <c r="E278" s="5" t="n">
        <v>0</v>
      </c>
    </row>
    <row r="279" spans="1:6">
      <c r="A279" s="4" t="s">
        <v>595</v>
      </c>
      <c r="B279" s="5" t="n">
        <v>0</v>
      </c>
      <c r="D279" s="5" t="n">
        <v>0</v>
      </c>
      <c r="E279" s="5" t="n">
        <v>0</v>
      </c>
    </row>
    <row r="280" spans="1:6">
      <c r="A280" s="4" t="s">
        <v>596</v>
      </c>
      <c r="B280" s="5" t="n">
        <v>-4597</v>
      </c>
      <c r="D280" s="5" t="n">
        <v>-4597</v>
      </c>
    </row>
    <row r="281" spans="1:6">
      <c r="A281" s="4" t="s">
        <v>597</v>
      </c>
      <c r="B281" s="5" t="n">
        <v>6484</v>
      </c>
      <c r="D281" s="5" t="n">
        <v>6484</v>
      </c>
    </row>
    <row r="282" spans="1:6">
      <c r="A282" s="4" t="s">
        <v>638</v>
      </c>
      <c r="D282" s="5" t="n">
        <v>-232</v>
      </c>
    </row>
    <row r="283" spans="1:6">
      <c r="A283" s="4" t="s">
        <v>639</v>
      </c>
      <c r="D283" s="5" t="n">
        <v>-3991</v>
      </c>
    </row>
    <row r="284" spans="1:6">
      <c r="A284" s="3" t="s">
        <v>600</v>
      </c>
    </row>
    <row r="285" spans="1:6">
      <c r="A285" s="4" t="s">
        <v>584</v>
      </c>
      <c r="D285" s="5" t="n">
        <v>13225</v>
      </c>
      <c r="E285" s="5" t="n">
        <v>14100</v>
      </c>
    </row>
    <row r="286" spans="1:6">
      <c r="A286" s="4" t="s">
        <v>604</v>
      </c>
      <c r="D286" s="5" t="n">
        <v>3100</v>
      </c>
    </row>
    <row r="287" spans="1:6">
      <c r="A287" s="5" t="n">
        <v>2017</v>
      </c>
      <c r="B287" s="5" t="n">
        <v>16165</v>
      </c>
      <c r="D287" s="5" t="n">
        <v>16165</v>
      </c>
    </row>
    <row r="288" spans="1:6">
      <c r="A288" s="5" t="n">
        <v>2018</v>
      </c>
      <c r="B288" s="5" t="n">
        <v>16815</v>
      </c>
      <c r="D288" s="5" t="n">
        <v>16815</v>
      </c>
    </row>
    <row r="289" spans="1:6">
      <c r="A289" s="5" t="n">
        <v>2019</v>
      </c>
      <c r="B289" s="5" t="n">
        <v>17073</v>
      </c>
      <c r="D289" s="5" t="n">
        <v>17073</v>
      </c>
    </row>
    <row r="290" spans="1:6">
      <c r="A290" s="5" t="n">
        <v>2020</v>
      </c>
      <c r="B290" s="5" t="n">
        <v>17379</v>
      </c>
      <c r="D290" s="5" t="n">
        <v>17379</v>
      </c>
    </row>
    <row r="291" spans="1:6">
      <c r="A291" s="5" t="n">
        <v>2021</v>
      </c>
      <c r="B291" s="5" t="n">
        <v>17401</v>
      </c>
      <c r="D291" s="5" t="n">
        <v>17401</v>
      </c>
    </row>
    <row r="292" spans="1:6">
      <c r="A292" s="4" t="s">
        <v>605</v>
      </c>
      <c r="B292" s="5" t="n">
        <v>86559</v>
      </c>
      <c r="D292" s="5" t="n">
        <v>86559</v>
      </c>
    </row>
    <row r="293" spans="1:6">
      <c r="A293" s="4" t="s">
        <v>640</v>
      </c>
    </row>
    <row r="294" spans="1:6">
      <c r="A294" s="3" t="s">
        <v>534</v>
      </c>
    </row>
    <row r="295" spans="1:6">
      <c r="A295" s="4" t="s">
        <v>582</v>
      </c>
      <c r="C295" s="5" t="n">
        <v>62058</v>
      </c>
      <c r="D295" s="5" t="n">
        <v>62058</v>
      </c>
    </row>
    <row r="296" spans="1:6">
      <c r="A296" s="4" t="s">
        <v>585</v>
      </c>
      <c r="B296" s="5" t="n">
        <v>47140</v>
      </c>
      <c r="D296" s="5" t="n">
        <v>47140</v>
      </c>
      <c r="E296" s="5" t="n">
        <v>62058</v>
      </c>
    </row>
    <row r="297" spans="1:6">
      <c r="A297" s="4" t="s">
        <v>641</v>
      </c>
    </row>
    <row r="298" spans="1:6">
      <c r="A298" s="3" t="s">
        <v>534</v>
      </c>
    </row>
    <row r="299" spans="1:6">
      <c r="A299" s="4" t="s">
        <v>582</v>
      </c>
      <c r="C299" s="5" t="n">
        <v>64</v>
      </c>
      <c r="D299" s="5" t="n">
        <v>64</v>
      </c>
    </row>
    <row r="300" spans="1:6">
      <c r="A300" s="4" t="s">
        <v>585</v>
      </c>
      <c r="B300" s="5" t="n">
        <v>75</v>
      </c>
      <c r="D300" s="5" t="n">
        <v>75</v>
      </c>
      <c r="E300" s="5" t="n">
        <v>64</v>
      </c>
    </row>
    <row r="301" spans="1:6">
      <c r="A301" s="4" t="s">
        <v>642</v>
      </c>
    </row>
    <row r="302" spans="1:6">
      <c r="A302" s="3" t="s">
        <v>534</v>
      </c>
    </row>
    <row r="303" spans="1:6">
      <c r="A303" s="4" t="s">
        <v>582</v>
      </c>
      <c r="C303" s="5" t="n">
        <v>200</v>
      </c>
      <c r="D303" s="5" t="n">
        <v>200</v>
      </c>
    </row>
    <row r="304" spans="1:6">
      <c r="A304" s="4" t="s">
        <v>585</v>
      </c>
      <c r="B304" s="5" t="n">
        <v>19948</v>
      </c>
      <c r="D304" s="5" t="n">
        <v>19948</v>
      </c>
      <c r="E304" s="5" t="n">
        <v>200</v>
      </c>
    </row>
    <row r="305" spans="1:6">
      <c r="A305" s="4" t="s">
        <v>643</v>
      </c>
    </row>
    <row r="306" spans="1:6">
      <c r="A306" s="3" t="s">
        <v>534</v>
      </c>
    </row>
    <row r="307" spans="1:6">
      <c r="A307" s="4" t="s">
        <v>582</v>
      </c>
      <c r="C307" s="5" t="n">
        <v>13555</v>
      </c>
      <c r="D307" s="5" t="n">
        <v>13555</v>
      </c>
    </row>
    <row r="308" spans="1:6">
      <c r="A308" s="4" t="s">
        <v>585</v>
      </c>
      <c r="B308" s="5" t="n">
        <v>17063</v>
      </c>
      <c r="D308" s="5" t="n">
        <v>17063</v>
      </c>
      <c r="E308" s="5" t="n">
        <v>13555</v>
      </c>
    </row>
    <row r="309" spans="1:6">
      <c r="A309" s="4" t="s">
        <v>644</v>
      </c>
    </row>
    <row r="310" spans="1:6">
      <c r="A310" s="3" t="s">
        <v>534</v>
      </c>
    </row>
    <row r="311" spans="1:6">
      <c r="A311" s="4" t="s">
        <v>582</v>
      </c>
      <c r="C311" s="5" t="n">
        <v>79531</v>
      </c>
      <c r="D311" s="5" t="n">
        <v>79531</v>
      </c>
    </row>
    <row r="312" spans="1:6">
      <c r="A312" s="4" t="s">
        <v>585</v>
      </c>
      <c r="B312" s="5" t="n">
        <v>81820</v>
      </c>
      <c r="D312" s="5" t="n">
        <v>81820</v>
      </c>
      <c r="E312" s="5" t="n">
        <v>79531</v>
      </c>
    </row>
    <row r="313" spans="1:6">
      <c r="A313" s="4" t="s">
        <v>645</v>
      </c>
    </row>
    <row r="314" spans="1:6">
      <c r="A314" s="3" t="s">
        <v>534</v>
      </c>
    </row>
    <row r="315" spans="1:6">
      <c r="A315" s="4" t="s">
        <v>582</v>
      </c>
      <c r="C315" s="5" t="n">
        <v>87</v>
      </c>
      <c r="D315" s="5" t="n">
        <v>87</v>
      </c>
    </row>
    <row r="316" spans="1:6">
      <c r="A316" s="4" t="s">
        <v>585</v>
      </c>
      <c r="E316" s="5" t="n">
        <v>87</v>
      </c>
    </row>
    <row r="317" spans="1:6">
      <c r="A317" s="4" t="s">
        <v>646</v>
      </c>
    </row>
    <row r="318" spans="1:6">
      <c r="A318" s="3" t="s">
        <v>534</v>
      </c>
    </row>
    <row r="319" spans="1:6">
      <c r="A319" s="4" t="s">
        <v>582</v>
      </c>
      <c r="C319" s="5" t="n">
        <v>54797</v>
      </c>
      <c r="D319" s="5" t="n">
        <v>54797</v>
      </c>
    </row>
    <row r="320" spans="1:6">
      <c r="A320" s="4" t="s">
        <v>585</v>
      </c>
      <c r="B320" s="5" t="n">
        <v>39891</v>
      </c>
      <c r="D320" s="5" t="n">
        <v>39891</v>
      </c>
      <c r="E320" s="5" t="n">
        <v>54797</v>
      </c>
    </row>
    <row r="321" spans="1:6">
      <c r="A321" s="4" t="s">
        <v>647</v>
      </c>
    </row>
    <row r="322" spans="1:6">
      <c r="A322" s="3" t="s">
        <v>534</v>
      </c>
    </row>
    <row r="323" spans="1:6">
      <c r="A323" s="4" t="s">
        <v>582</v>
      </c>
      <c r="C323" s="5" t="n">
        <v>54560</v>
      </c>
      <c r="D323" s="5" t="n">
        <v>54560</v>
      </c>
    </row>
    <row r="324" spans="1:6">
      <c r="A324" s="4" t="s">
        <v>585</v>
      </c>
      <c r="B324" s="5" t="n">
        <v>39817</v>
      </c>
      <c r="D324" s="5" t="n">
        <v>39817</v>
      </c>
      <c r="E324" s="5" t="n">
        <v>54560</v>
      </c>
    </row>
    <row r="325" spans="1:6">
      <c r="A325" s="4" t="s">
        <v>648</v>
      </c>
    </row>
    <row r="326" spans="1:6">
      <c r="A326" s="3" t="s">
        <v>534</v>
      </c>
    </row>
    <row r="327" spans="1:6">
      <c r="A327" s="4" t="s">
        <v>582</v>
      </c>
      <c r="C327" s="5" t="n">
        <v>0</v>
      </c>
      <c r="D327" s="5" t="n">
        <v>0</v>
      </c>
    </row>
    <row r="328" spans="1:6">
      <c r="A328" s="4" t="s">
        <v>585</v>
      </c>
      <c r="B328" s="5" t="n">
        <v>0</v>
      </c>
      <c r="D328" s="5" t="n">
        <v>0</v>
      </c>
      <c r="E328" s="5" t="n">
        <v>0</v>
      </c>
    </row>
    <row r="329" spans="1:6">
      <c r="A329" s="4" t="s">
        <v>649</v>
      </c>
    </row>
    <row r="330" spans="1:6">
      <c r="A330" s="3" t="s">
        <v>534</v>
      </c>
    </row>
    <row r="331" spans="1:6">
      <c r="A331" s="4" t="s">
        <v>582</v>
      </c>
      <c r="C331" s="5" t="n">
        <v>0</v>
      </c>
      <c r="D331" s="5" t="n">
        <v>0</v>
      </c>
    </row>
    <row r="332" spans="1:6">
      <c r="A332" s="4" t="s">
        <v>585</v>
      </c>
      <c r="B332" s="5" t="n">
        <v>0</v>
      </c>
      <c r="D332" s="5" t="n">
        <v>0</v>
      </c>
      <c r="E332" s="5" t="n">
        <v>0</v>
      </c>
    </row>
    <row r="333" spans="1:6">
      <c r="A333" s="4" t="s">
        <v>650</v>
      </c>
    </row>
    <row r="334" spans="1:6">
      <c r="A334" s="3" t="s">
        <v>534</v>
      </c>
    </row>
    <row r="335" spans="1:6">
      <c r="A335" s="4" t="s">
        <v>582</v>
      </c>
      <c r="C335" s="5" t="n">
        <v>233</v>
      </c>
      <c r="D335" s="5" t="n">
        <v>233</v>
      </c>
    </row>
    <row r="336" spans="1:6">
      <c r="A336" s="4" t="s">
        <v>585</v>
      </c>
      <c r="B336" s="5" t="n">
        <v>74</v>
      </c>
      <c r="D336" s="5" t="n">
        <v>74</v>
      </c>
      <c r="E336" s="5" t="n">
        <v>233</v>
      </c>
    </row>
    <row r="337" spans="1:6">
      <c r="A337" s="4" t="s">
        <v>651</v>
      </c>
    </row>
    <row r="338" spans="1:6">
      <c r="A338" s="3" t="s">
        <v>534</v>
      </c>
    </row>
    <row r="339" spans="1:6">
      <c r="A339" s="4" t="s">
        <v>582</v>
      </c>
      <c r="C339" s="5" t="n">
        <v>0</v>
      </c>
      <c r="D339" s="5" t="n">
        <v>0</v>
      </c>
    </row>
    <row r="340" spans="1:6">
      <c r="A340" s="4" t="s">
        <v>585</v>
      </c>
      <c r="B340" s="5" t="n">
        <v>0</v>
      </c>
      <c r="D340" s="5" t="n">
        <v>0</v>
      </c>
      <c r="E340" s="5" t="n">
        <v>0</v>
      </c>
    </row>
    <row r="341" spans="1:6">
      <c r="A341" s="4" t="s">
        <v>652</v>
      </c>
    </row>
    <row r="342" spans="1:6">
      <c r="A342" s="3" t="s">
        <v>534</v>
      </c>
    </row>
    <row r="343" spans="1:6">
      <c r="A343" s="4" t="s">
        <v>582</v>
      </c>
      <c r="C343" s="5" t="n">
        <v>4</v>
      </c>
      <c r="D343" s="5" t="n">
        <v>4</v>
      </c>
    </row>
    <row r="344" spans="1:6">
      <c r="A344" s="4" t="s">
        <v>585</v>
      </c>
      <c r="E344" s="5" t="n">
        <v>4</v>
      </c>
    </row>
    <row r="345" spans="1:6">
      <c r="A345" s="4" t="s">
        <v>653</v>
      </c>
    </row>
    <row r="346" spans="1:6">
      <c r="A346" s="3" t="s">
        <v>534</v>
      </c>
    </row>
    <row r="347" spans="1:6">
      <c r="A347" s="4" t="s">
        <v>582</v>
      </c>
      <c r="C347" s="5" t="n">
        <v>100615</v>
      </c>
      <c r="D347" s="5" t="n">
        <v>100615</v>
      </c>
    </row>
    <row r="348" spans="1:6">
      <c r="A348" s="4" t="s">
        <v>585</v>
      </c>
      <c r="B348" s="5" t="n">
        <v>126155</v>
      </c>
      <c r="D348" s="5" t="n">
        <v>126155</v>
      </c>
      <c r="E348" s="5" t="n">
        <v>100615</v>
      </c>
    </row>
    <row r="349" spans="1:6">
      <c r="A349" s="4" t="s">
        <v>654</v>
      </c>
    </row>
    <row r="350" spans="1:6">
      <c r="A350" s="3" t="s">
        <v>534</v>
      </c>
    </row>
    <row r="351" spans="1:6">
      <c r="A351" s="4" t="s">
        <v>582</v>
      </c>
      <c r="C351" s="5" t="n">
        <v>7498</v>
      </c>
      <c r="D351" s="5" t="n">
        <v>7498</v>
      </c>
    </row>
    <row r="352" spans="1:6">
      <c r="A352" s="4" t="s">
        <v>585</v>
      </c>
      <c r="B352" s="5" t="n">
        <v>7323</v>
      </c>
      <c r="D352" s="5" t="n">
        <v>7323</v>
      </c>
      <c r="E352" s="5" t="n">
        <v>7498</v>
      </c>
    </row>
    <row r="353" spans="1:6">
      <c r="A353" s="4" t="s">
        <v>655</v>
      </c>
    </row>
    <row r="354" spans="1:6">
      <c r="A354" s="3" t="s">
        <v>534</v>
      </c>
    </row>
    <row r="355" spans="1:6">
      <c r="A355" s="4" t="s">
        <v>582</v>
      </c>
      <c r="C355" s="5" t="n">
        <v>64</v>
      </c>
      <c r="D355" s="5" t="n">
        <v>64</v>
      </c>
    </row>
    <row r="356" spans="1:6">
      <c r="A356" s="4" t="s">
        <v>585</v>
      </c>
      <c r="B356" s="5" t="n">
        <v>75</v>
      </c>
      <c r="D356" s="5" t="n">
        <v>75</v>
      </c>
      <c r="E356" s="5" t="n">
        <v>64</v>
      </c>
    </row>
    <row r="357" spans="1:6">
      <c r="A357" s="4" t="s">
        <v>656</v>
      </c>
    </row>
    <row r="358" spans="1:6">
      <c r="A358" s="3" t="s">
        <v>534</v>
      </c>
    </row>
    <row r="359" spans="1:6">
      <c r="A359" s="4" t="s">
        <v>582</v>
      </c>
      <c r="C359" s="5" t="n">
        <v>200</v>
      </c>
      <c r="D359" s="5" t="n">
        <v>200</v>
      </c>
    </row>
    <row r="360" spans="1:6">
      <c r="A360" s="4" t="s">
        <v>585</v>
      </c>
      <c r="B360" s="5" t="n">
        <v>19948</v>
      </c>
      <c r="D360" s="5" t="n">
        <v>19948</v>
      </c>
      <c r="E360" s="5" t="n">
        <v>200</v>
      </c>
    </row>
    <row r="361" spans="1:6">
      <c r="A361" s="4" t="s">
        <v>657</v>
      </c>
    </row>
    <row r="362" spans="1:6">
      <c r="A362" s="3" t="s">
        <v>534</v>
      </c>
    </row>
    <row r="363" spans="1:6">
      <c r="A363" s="4" t="s">
        <v>582</v>
      </c>
      <c r="C363" s="5" t="n">
        <v>13322</v>
      </c>
      <c r="D363" s="5" t="n">
        <v>13322</v>
      </c>
    </row>
    <row r="364" spans="1:6">
      <c r="A364" s="4" t="s">
        <v>585</v>
      </c>
      <c r="B364" s="5" t="n">
        <v>16989</v>
      </c>
      <c r="D364" s="5" t="n">
        <v>16989</v>
      </c>
      <c r="E364" s="5" t="n">
        <v>13322</v>
      </c>
    </row>
    <row r="365" spans="1:6">
      <c r="A365" s="4" t="s">
        <v>658</v>
      </c>
    </row>
    <row r="366" spans="1:6">
      <c r="A366" s="3" t="s">
        <v>534</v>
      </c>
    </row>
    <row r="367" spans="1:6">
      <c r="A367" s="4" t="s">
        <v>582</v>
      </c>
      <c r="C367" s="5" t="n">
        <v>79531</v>
      </c>
      <c r="D367" s="5" t="n">
        <v>79531</v>
      </c>
    </row>
    <row r="368" spans="1:6">
      <c r="A368" s="4" t="s">
        <v>585</v>
      </c>
      <c r="B368" s="5" t="n">
        <v>81820</v>
      </c>
      <c r="D368" s="5" t="n">
        <v>81820</v>
      </c>
      <c r="E368" s="5" t="n">
        <v>79531</v>
      </c>
    </row>
    <row r="369" spans="1:6">
      <c r="A369" s="4" t="s">
        <v>659</v>
      </c>
    </row>
    <row r="370" spans="1:6">
      <c r="A370" s="3" t="s">
        <v>534</v>
      </c>
    </row>
    <row r="371" spans="1:6">
      <c r="A371" s="4" t="s">
        <v>582</v>
      </c>
      <c r="C371" s="5" t="n">
        <v>0</v>
      </c>
      <c r="D371" s="5" t="n">
        <v>0</v>
      </c>
    </row>
    <row r="372" spans="1:6">
      <c r="A372" s="4" t="s">
        <v>585</v>
      </c>
      <c r="E372" s="5" t="n">
        <v>0</v>
      </c>
    </row>
    <row r="373" spans="1:6">
      <c r="A373" s="4" t="s">
        <v>660</v>
      </c>
    </row>
    <row r="374" spans="1:6">
      <c r="A374" s="3" t="s">
        <v>534</v>
      </c>
    </row>
    <row r="375" spans="1:6">
      <c r="A375" s="4" t="s">
        <v>582</v>
      </c>
      <c r="C375" s="5" t="n">
        <v>83</v>
      </c>
      <c r="D375" s="5" t="n">
        <v>83</v>
      </c>
    </row>
    <row r="376" spans="1:6">
      <c r="A376" s="4" t="s">
        <v>585</v>
      </c>
      <c r="B376" s="5" t="n">
        <v>0</v>
      </c>
      <c r="D376" s="5" t="n">
        <v>0</v>
      </c>
      <c r="E376" s="5" t="n">
        <v>83</v>
      </c>
    </row>
    <row r="377" spans="1:6">
      <c r="A377" s="4" t="s">
        <v>661</v>
      </c>
    </row>
    <row r="378" spans="1:6">
      <c r="A378" s="3" t="s">
        <v>534</v>
      </c>
    </row>
    <row r="379" spans="1:6">
      <c r="A379" s="4" t="s">
        <v>582</v>
      </c>
      <c r="C379" s="5" t="n">
        <v>0</v>
      </c>
      <c r="D379" s="5" t="n">
        <v>0</v>
      </c>
    </row>
    <row r="380" spans="1:6">
      <c r="A380" s="4" t="s">
        <v>585</v>
      </c>
      <c r="B380" s="5" t="n">
        <v>0</v>
      </c>
      <c r="D380" s="5" t="n">
        <v>0</v>
      </c>
      <c r="E380" s="5" t="n">
        <v>0</v>
      </c>
    </row>
    <row r="381" spans="1:6">
      <c r="A381" s="4" t="s">
        <v>662</v>
      </c>
    </row>
    <row r="382" spans="1:6">
      <c r="A382" s="3" t="s">
        <v>534</v>
      </c>
    </row>
    <row r="383" spans="1:6">
      <c r="A383" s="4" t="s">
        <v>582</v>
      </c>
      <c r="C383" s="5" t="n">
        <v>0</v>
      </c>
      <c r="D383" s="5" t="n">
        <v>0</v>
      </c>
    </row>
    <row r="384" spans="1:6">
      <c r="A384" s="4" t="s">
        <v>585</v>
      </c>
      <c r="B384" s="5" t="n">
        <v>0</v>
      </c>
      <c r="D384" s="5" t="n">
        <v>0</v>
      </c>
      <c r="E384" s="5" t="n">
        <v>0</v>
      </c>
    </row>
    <row r="385" spans="1:6">
      <c r="A385" s="4" t="s">
        <v>663</v>
      </c>
    </row>
    <row r="386" spans="1:6">
      <c r="A386" s="3" t="s">
        <v>534</v>
      </c>
    </row>
    <row r="387" spans="1:6">
      <c r="A387" s="4" t="s">
        <v>582</v>
      </c>
      <c r="C387" s="5" t="n">
        <v>0</v>
      </c>
      <c r="D387" s="5" t="n">
        <v>0</v>
      </c>
    </row>
    <row r="388" spans="1:6">
      <c r="A388" s="4" t="s">
        <v>585</v>
      </c>
      <c r="B388" s="5" t="n">
        <v>0</v>
      </c>
      <c r="D388" s="5" t="n">
        <v>0</v>
      </c>
      <c r="E388" s="5" t="n">
        <v>0</v>
      </c>
    </row>
    <row r="389" spans="1:6">
      <c r="A389" s="4" t="s">
        <v>664</v>
      </c>
    </row>
    <row r="390" spans="1:6">
      <c r="A390" s="3" t="s">
        <v>534</v>
      </c>
    </row>
    <row r="391" spans="1:6">
      <c r="A391" s="4" t="s">
        <v>582</v>
      </c>
      <c r="C391" s="5" t="n">
        <v>0</v>
      </c>
      <c r="D391" s="5" t="n">
        <v>0</v>
      </c>
    </row>
    <row r="392" spans="1:6">
      <c r="A392" s="4" t="s">
        <v>585</v>
      </c>
      <c r="B392" s="5" t="n">
        <v>0</v>
      </c>
      <c r="D392" s="5" t="n">
        <v>0</v>
      </c>
      <c r="E392" s="5" t="n">
        <v>0</v>
      </c>
    </row>
    <row r="393" spans="1:6">
      <c r="A393" s="4" t="s">
        <v>665</v>
      </c>
    </row>
    <row r="394" spans="1:6">
      <c r="A394" s="3" t="s">
        <v>534</v>
      </c>
    </row>
    <row r="395" spans="1:6">
      <c r="A395" s="4" t="s">
        <v>582</v>
      </c>
      <c r="C395" s="5" t="n">
        <v>0</v>
      </c>
      <c r="D395" s="5" t="n">
        <v>0</v>
      </c>
    </row>
    <row r="396" spans="1:6">
      <c r="A396" s="4" t="s">
        <v>585</v>
      </c>
      <c r="B396" s="7" t="n">
        <v>0</v>
      </c>
      <c r="D396" s="5" t="n">
        <v>0</v>
      </c>
      <c r="E396" s="5" t="n">
        <v>0</v>
      </c>
    </row>
    <row r="397" spans="1:6">
      <c r="A397" s="4" t="s">
        <v>666</v>
      </c>
    </row>
    <row r="398" spans="1:6">
      <c r="A398" s="3" t="s">
        <v>534</v>
      </c>
    </row>
    <row r="399" spans="1:6">
      <c r="A399" s="4" t="s">
        <v>582</v>
      </c>
      <c r="C399" s="7" t="n">
        <v>83</v>
      </c>
      <c r="D399" s="7" t="n">
        <v>83</v>
      </c>
    </row>
    <row r="400" spans="1:6">
      <c r="A400" s="4" t="s">
        <v>585</v>
      </c>
      <c r="E400" s="7" t="n">
        <v>83</v>
      </c>
    </row>
    <row r="401" spans="1:6">
      <c r="A401" s="4" t="s">
        <v>667</v>
      </c>
    </row>
    <row r="402" spans="1:6">
      <c r="A402" s="3" t="s">
        <v>534</v>
      </c>
    </row>
    <row r="403" spans="1:6">
      <c r="A403" s="4" t="s">
        <v>540</v>
      </c>
      <c r="E403" s="4" t="s">
        <v>668</v>
      </c>
    </row>
    <row r="404" spans="1:6">
      <c r="A404" s="4" t="s">
        <v>542</v>
      </c>
      <c r="E404" s="4" t="s">
        <v>543</v>
      </c>
    </row>
    <row r="405" spans="1:6">
      <c r="A405" s="4" t="s">
        <v>669</v>
      </c>
    </row>
    <row r="406" spans="1:6">
      <c r="A406" s="3" t="s">
        <v>212</v>
      </c>
    </row>
    <row r="407" spans="1:6">
      <c r="A407" s="4" t="s">
        <v>571</v>
      </c>
      <c r="E407" s="4" t="s">
        <v>570</v>
      </c>
    </row>
    <row r="408" spans="1:6">
      <c r="A408" s="4" t="s">
        <v>670</v>
      </c>
    </row>
    <row r="409" spans="1:6">
      <c r="A409" s="3" t="s">
        <v>212</v>
      </c>
    </row>
    <row r="410" spans="1:6">
      <c r="A410" s="4" t="s">
        <v>571</v>
      </c>
      <c r="E410" s="4" t="s">
        <v>570</v>
      </c>
    </row>
    <row r="411" spans="1:6">
      <c r="A411" s="4" t="s">
        <v>671</v>
      </c>
    </row>
    <row r="412" spans="1:6">
      <c r="A412" s="3" t="s">
        <v>534</v>
      </c>
    </row>
    <row r="413" spans="1:6">
      <c r="A413" s="4" t="s">
        <v>540</v>
      </c>
      <c r="E413" s="4" t="s">
        <v>672</v>
      </c>
    </row>
    <row r="414" spans="1:6">
      <c r="A414" s="4" t="s">
        <v>542</v>
      </c>
      <c r="E414" s="4" t="s">
        <v>672</v>
      </c>
    </row>
    <row r="415" spans="1:6">
      <c r="A415" s="4" t="s">
        <v>673</v>
      </c>
    </row>
    <row r="416" spans="1:6">
      <c r="A416" s="3" t="s">
        <v>212</v>
      </c>
    </row>
    <row r="417" spans="1:6">
      <c r="A417" s="4" t="s">
        <v>571</v>
      </c>
      <c r="E417" s="4" t="s">
        <v>674</v>
      </c>
    </row>
    <row r="418" spans="1:6">
      <c r="A418" s="4" t="s">
        <v>675</v>
      </c>
    </row>
    <row r="419" spans="1:6">
      <c r="A419" s="3" t="s">
        <v>212</v>
      </c>
    </row>
    <row r="420" spans="1:6">
      <c r="A420" s="4" t="s">
        <v>571</v>
      </c>
      <c r="E420" s="4" t="s">
        <v>674</v>
      </c>
    </row>
    <row r="421" spans="1:6">
      <c r="A421" s="4" t="s">
        <v>676</v>
      </c>
    </row>
    <row r="422" spans="1:6">
      <c r="A422" s="3" t="s">
        <v>600</v>
      </c>
    </row>
    <row r="423" spans="1:6">
      <c r="A423" s="4" t="s">
        <v>677</v>
      </c>
      <c r="D423" s="4" t="s">
        <v>546</v>
      </c>
    </row>
    <row r="424" spans="1:6">
      <c r="A424" s="4" t="s">
        <v>678</v>
      </c>
      <c r="D424" s="4" t="s">
        <v>679</v>
      </c>
    </row>
    <row r="425" spans="1:6">
      <c r="A425" s="4" t="s">
        <v>680</v>
      </c>
      <c r="D425" s="7" t="n">
        <v>10800</v>
      </c>
      <c r="E425" s="7" t="n">
        <v>10200</v>
      </c>
    </row>
    <row r="426" spans="1:6">
      <c r="A426" s="4" t="s">
        <v>681</v>
      </c>
    </row>
    <row r="427" spans="1:6">
      <c r="A427" s="3" t="s">
        <v>600</v>
      </c>
    </row>
    <row r="428" spans="1:6">
      <c r="A428" s="4" t="s">
        <v>682</v>
      </c>
      <c r="F428" s="5" t="n">
        <v>9700</v>
      </c>
    </row>
    <row r="429" spans="1:6">
      <c r="A429" s="4" t="s">
        <v>683</v>
      </c>
    </row>
    <row r="430" spans="1:6">
      <c r="A430" s="3" t="s">
        <v>600</v>
      </c>
    </row>
    <row r="431" spans="1:6">
      <c r="A431" s="4" t="s">
        <v>684</v>
      </c>
      <c r="D431" s="4" t="s">
        <v>685</v>
      </c>
    </row>
    <row r="432" spans="1:6">
      <c r="A432" s="4" t="s">
        <v>686</v>
      </c>
      <c r="D432" s="7" t="n">
        <v>6000</v>
      </c>
      <c r="E432" s="7" t="n">
        <v>6500</v>
      </c>
    </row>
    <row r="433" spans="1:6">
      <c r="A433" s="4" t="s">
        <v>687</v>
      </c>
    </row>
    <row r="434" spans="1:6">
      <c r="A434" s="3" t="s">
        <v>600</v>
      </c>
    </row>
    <row r="435" spans="1:6">
      <c r="A435" s="4" t="s">
        <v>682</v>
      </c>
      <c r="F435" s="7" t="n">
        <v>40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8</v>
      </c>
      <c r="B1" s="2" t="s">
        <v>1</v>
      </c>
    </row>
    <row r="2" spans="1:4">
      <c r="B2" s="2" t="s">
        <v>2</v>
      </c>
      <c r="C2" s="2" t="s">
        <v>30</v>
      </c>
      <c r="D2" s="2" t="s">
        <v>31</v>
      </c>
    </row>
    <row r="3" spans="1:4">
      <c r="A3" s="4" t="s">
        <v>689</v>
      </c>
      <c r="B3" s="7" t="n">
        <v>63000</v>
      </c>
    </row>
    <row r="4" spans="1:4">
      <c r="A4" s="4" t="s">
        <v>328</v>
      </c>
      <c r="B4" s="5" t="n">
        <v>11000</v>
      </c>
    </row>
    <row r="5" spans="1:4">
      <c r="A5" s="4" t="s">
        <v>690</v>
      </c>
      <c r="B5" s="5" t="n">
        <v>21000</v>
      </c>
    </row>
    <row r="6" spans="1:4">
      <c r="A6" s="4" t="s">
        <v>691</v>
      </c>
      <c r="B6" s="5" t="n">
        <v>1397</v>
      </c>
      <c r="C6" s="7" t="n">
        <v>38877</v>
      </c>
    </row>
    <row r="7" spans="1:4">
      <c r="A7" s="3" t="s">
        <v>692</v>
      </c>
    </row>
    <row r="8" spans="1:4">
      <c r="A8" s="4" t="s">
        <v>693</v>
      </c>
      <c r="B8" s="5" t="n">
        <v>-2016</v>
      </c>
      <c r="C8" s="5" t="n">
        <v>7135</v>
      </c>
      <c r="D8" s="7" t="n">
        <v>17006</v>
      </c>
    </row>
    <row r="9" spans="1:4">
      <c r="A9" s="4" t="s">
        <v>694</v>
      </c>
      <c r="B9" s="5" t="n">
        <v>471</v>
      </c>
      <c r="C9" s="5" t="n">
        <v>2055</v>
      </c>
      <c r="D9" s="5" t="n">
        <v>1397</v>
      </c>
    </row>
    <row r="10" spans="1:4">
      <c r="A10" s="4" t="s">
        <v>695</v>
      </c>
      <c r="B10" s="5" t="n">
        <v>-1545</v>
      </c>
      <c r="C10" s="5" t="n">
        <v>9190</v>
      </c>
      <c r="D10" s="5" t="n">
        <v>18403</v>
      </c>
    </row>
    <row r="11" spans="1:4">
      <c r="A11" s="3" t="s">
        <v>696</v>
      </c>
    </row>
    <row r="12" spans="1:4">
      <c r="A12" s="4" t="s">
        <v>693</v>
      </c>
      <c r="B12" s="5" t="n">
        <v>76247</v>
      </c>
      <c r="C12" s="5" t="n">
        <v>56440</v>
      </c>
      <c r="D12" s="5" t="n">
        <v>42024</v>
      </c>
    </row>
    <row r="13" spans="1:4">
      <c r="A13" s="4" t="s">
        <v>694</v>
      </c>
      <c r="B13" s="5" t="n">
        <v>10541</v>
      </c>
      <c r="C13" s="5" t="n">
        <v>7349</v>
      </c>
      <c r="D13" s="5" t="n">
        <v>7911</v>
      </c>
    </row>
    <row r="14" spans="1:4">
      <c r="A14" s="4" t="s">
        <v>697</v>
      </c>
      <c r="B14" s="5" t="n">
        <v>86788</v>
      </c>
      <c r="C14" s="5" t="n">
        <v>63789</v>
      </c>
      <c r="D14" s="5" t="n">
        <v>49935</v>
      </c>
    </row>
    <row r="15" spans="1:4">
      <c r="A15" s="3" t="s">
        <v>698</v>
      </c>
    </row>
    <row r="16" spans="1:4">
      <c r="A16" s="4" t="s">
        <v>45</v>
      </c>
      <c r="B16" s="7" t="n">
        <v>225338</v>
      </c>
      <c r="C16" s="7" t="n">
        <v>192009</v>
      </c>
      <c r="D16" s="7" t="n">
        <v>178128</v>
      </c>
    </row>
    <row r="17" spans="1:4">
      <c r="A17" s="4" t="s">
        <v>699</v>
      </c>
      <c r="B17" s="4" t="s">
        <v>700</v>
      </c>
      <c r="C17" s="4" t="s">
        <v>700</v>
      </c>
      <c r="D17" s="4" t="s">
        <v>700</v>
      </c>
    </row>
    <row r="18" spans="1:4">
      <c r="A18" s="4" t="s">
        <v>701</v>
      </c>
      <c r="B18" s="7" t="n">
        <v>78868</v>
      </c>
      <c r="C18" s="7" t="n">
        <v>67203</v>
      </c>
      <c r="D18" s="7" t="n">
        <v>62345</v>
      </c>
    </row>
    <row r="19" spans="1:4">
      <c r="A19" s="4" t="s">
        <v>702</v>
      </c>
      <c r="B19" s="5" t="n">
        <v>7158</v>
      </c>
      <c r="C19" s="5" t="n">
        <v>6114</v>
      </c>
      <c r="D19" s="5" t="n">
        <v>6051</v>
      </c>
    </row>
    <row r="20" spans="1:4">
      <c r="A20" s="4" t="s">
        <v>703</v>
      </c>
      <c r="B20" s="5" t="n">
        <v>-783</v>
      </c>
      <c r="C20" s="5" t="n">
        <v>-338</v>
      </c>
      <c r="D20" s="5" t="n">
        <v>-58</v>
      </c>
    </row>
    <row r="21" spans="1:4">
      <c r="A21" s="4" t="s">
        <v>704</v>
      </c>
      <c r="B21" s="5" t="n">
        <v>85243</v>
      </c>
      <c r="C21" s="5" t="n">
        <v>72979</v>
      </c>
      <c r="D21" s="7" t="n">
        <v>68338</v>
      </c>
    </row>
    <row r="22" spans="1:4">
      <c r="A22" s="3" t="s">
        <v>705</v>
      </c>
    </row>
    <row r="23" spans="1:4">
      <c r="A23" s="4" t="s">
        <v>706</v>
      </c>
      <c r="B23" s="5" t="n">
        <v>123333</v>
      </c>
      <c r="C23" s="5" t="n">
        <v>110148</v>
      </c>
    </row>
    <row r="24" spans="1:4">
      <c r="A24" s="4" t="s">
        <v>707</v>
      </c>
      <c r="B24" s="5" t="n">
        <v>23094</v>
      </c>
      <c r="C24" s="5" t="n">
        <v>0</v>
      </c>
    </row>
    <row r="25" spans="1:4">
      <c r="A25" s="4" t="s">
        <v>130</v>
      </c>
      <c r="B25" s="5" t="n">
        <v>5716</v>
      </c>
      <c r="C25" s="5" t="n">
        <v>7848</v>
      </c>
    </row>
    <row r="26" spans="1:4">
      <c r="A26" s="4" t="s">
        <v>708</v>
      </c>
      <c r="B26" s="5" t="n">
        <v>152143</v>
      </c>
      <c r="C26" s="5" t="n">
        <v>117996</v>
      </c>
    </row>
    <row r="27" spans="1:4">
      <c r="A27" s="3" t="s">
        <v>709</v>
      </c>
    </row>
    <row r="28" spans="1:4">
      <c r="A28" s="4" t="s">
        <v>710</v>
      </c>
      <c r="B28" s="5" t="n">
        <v>990682</v>
      </c>
      <c r="C28" s="5" t="n">
        <v>897667</v>
      </c>
    </row>
    <row r="29" spans="1:4">
      <c r="A29" s="4" t="s">
        <v>711</v>
      </c>
      <c r="B29" s="5" t="n">
        <v>13822</v>
      </c>
      <c r="C29" s="5" t="n">
        <v>3999</v>
      </c>
    </row>
    <row r="30" spans="1:4">
      <c r="A30" s="4" t="s">
        <v>712</v>
      </c>
      <c r="B30" s="5" t="n">
        <v>186207</v>
      </c>
      <c r="C30" s="5" t="n">
        <v>168115</v>
      </c>
    </row>
    <row r="31" spans="1:4">
      <c r="A31" s="4" t="s">
        <v>713</v>
      </c>
      <c r="B31" s="5" t="n">
        <v>1190711</v>
      </c>
      <c r="C31" s="5" t="n">
        <v>1069781</v>
      </c>
    </row>
    <row r="32" spans="1:4">
      <c r="A32" s="4" t="s">
        <v>714</v>
      </c>
      <c r="B32" s="7" t="n">
        <v>1038568</v>
      </c>
      <c r="C32" s="7" t="n">
        <v>951785</v>
      </c>
    </row>
    <row r="33" spans="1:4">
      <c r="A33" s="4" t="s">
        <v>671</v>
      </c>
    </row>
    <row r="34" spans="1:4">
      <c r="A34" s="4" t="s">
        <v>715</v>
      </c>
      <c r="B34" s="4" t="s">
        <v>716</v>
      </c>
    </row>
    <row r="35" spans="1:4">
      <c r="A35" s="4" t="s">
        <v>667</v>
      </c>
    </row>
    <row r="36" spans="1:4">
      <c r="A36" s="4" t="s">
        <v>715</v>
      </c>
      <c r="B36" s="4" t="s">
        <v>7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8</v>
      </c>
      <c r="B1" s="2" t="s">
        <v>1</v>
      </c>
    </row>
    <row r="2" spans="1:4">
      <c r="B2" s="2" t="s">
        <v>2</v>
      </c>
      <c r="C2" s="2" t="s">
        <v>30</v>
      </c>
      <c r="D2" s="2" t="s">
        <v>31</v>
      </c>
    </row>
    <row r="3" spans="1:4">
      <c r="A3" s="3" t="s">
        <v>719</v>
      </c>
    </row>
    <row r="4" spans="1:4">
      <c r="A4" s="4" t="s">
        <v>720</v>
      </c>
      <c r="B4" s="6" t="n">
        <v>8.6</v>
      </c>
      <c r="C4" s="7" t="n">
        <v>5</v>
      </c>
      <c r="D4" s="7" t="n">
        <v>5</v>
      </c>
    </row>
    <row r="5" spans="1:4">
      <c r="A5" s="3" t="s">
        <v>721</v>
      </c>
    </row>
    <row r="6" spans="1:4">
      <c r="A6" s="5" t="n">
        <v>2017</v>
      </c>
      <c r="B6" s="10" t="n">
        <v>5.6</v>
      </c>
    </row>
    <row r="7" spans="1:4">
      <c r="A7" s="5" t="n">
        <v>2018</v>
      </c>
      <c r="B7" s="10" t="n">
        <v>5.2</v>
      </c>
    </row>
    <row r="8" spans="1:4">
      <c r="A8" s="5" t="n">
        <v>2019</v>
      </c>
      <c r="B8" s="10" t="n">
        <v>4.4</v>
      </c>
    </row>
    <row r="9" spans="1:4">
      <c r="A9" s="5" t="n">
        <v>2020</v>
      </c>
      <c r="B9" s="10" t="n">
        <v>3.6</v>
      </c>
    </row>
    <row r="10" spans="1:4">
      <c r="A10" s="5" t="n">
        <v>2021</v>
      </c>
      <c r="B10" s="10" t="n">
        <v>3.2</v>
      </c>
    </row>
    <row r="11" spans="1:4">
      <c r="A11" s="4" t="s">
        <v>722</v>
      </c>
      <c r="B11" s="10" t="n">
        <v>4.4</v>
      </c>
    </row>
    <row r="12" spans="1:4">
      <c r="A12" s="4" t="s">
        <v>148</v>
      </c>
      <c r="B12" s="6" t="n">
        <v>2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23</v>
      </c>
      <c r="B1" s="2" t="s">
        <v>1</v>
      </c>
    </row>
    <row r="2" spans="1:2">
      <c r="B2" s="2" t="s">
        <v>2</v>
      </c>
    </row>
    <row r="3" spans="1:2">
      <c r="A3" s="3" t="s">
        <v>220</v>
      </c>
    </row>
    <row r="4" spans="1:2">
      <c r="A4" s="4" t="s">
        <v>724</v>
      </c>
      <c r="B4" s="5" t="n">
        <v>12</v>
      </c>
    </row>
    <row r="5" spans="1:2">
      <c r="A5" s="4" t="s">
        <v>725</v>
      </c>
      <c r="B5" s="5" t="n">
        <v>8</v>
      </c>
    </row>
    <row r="6" spans="1:2">
      <c r="A6" s="4" t="s">
        <v>726</v>
      </c>
      <c r="B6" s="5" t="n">
        <v>11</v>
      </c>
    </row>
    <row r="7" spans="1:2">
      <c r="A7" s="4" t="s">
        <v>727</v>
      </c>
      <c r="B7" s="5" t="n">
        <v>3</v>
      </c>
    </row>
    <row r="8" spans="1:2">
      <c r="A8" s="4" t="s">
        <v>728</v>
      </c>
      <c r="B8" s="5" t="n">
        <v>4</v>
      </c>
    </row>
    <row r="9" spans="1:2">
      <c r="A9" s="4" t="s">
        <v>729</v>
      </c>
      <c r="B9" s="5" t="n">
        <v>7</v>
      </c>
    </row>
    <row r="10" spans="1:2">
      <c r="A10" s="4" t="s">
        <v>730</v>
      </c>
      <c r="B10" s="5" t="n">
        <v>4</v>
      </c>
    </row>
    <row r="11" spans="1:2">
      <c r="A11" s="4" t="s">
        <v>731</v>
      </c>
      <c r="B11" s="4" t="s">
        <v>5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374</v>
      </c>
      <c r="J1" s="2" t="s">
        <v>1</v>
      </c>
    </row>
    <row r="2" spans="1:12">
      <c r="B2" s="2" t="s">
        <v>2</v>
      </c>
      <c r="C2" s="2" t="s">
        <v>396</v>
      </c>
      <c r="D2" s="2" t="s">
        <v>4</v>
      </c>
      <c r="E2" s="2" t="s">
        <v>397</v>
      </c>
      <c r="F2" s="2" t="s">
        <v>30</v>
      </c>
      <c r="G2" s="2" t="s">
        <v>398</v>
      </c>
      <c r="H2" s="2" t="s">
        <v>399</v>
      </c>
      <c r="I2" s="2" t="s">
        <v>400</v>
      </c>
      <c r="J2" s="2" t="s">
        <v>2</v>
      </c>
      <c r="K2" s="2" t="s">
        <v>30</v>
      </c>
      <c r="L2" s="2" t="s">
        <v>31</v>
      </c>
    </row>
    <row r="3" spans="1:12">
      <c r="A3" s="3" t="s">
        <v>224</v>
      </c>
    </row>
    <row r="4" spans="1:12">
      <c r="A4" s="4" t="s">
        <v>33</v>
      </c>
      <c r="B4" s="7" t="n">
        <v>440754</v>
      </c>
      <c r="C4" s="7" t="n">
        <v>232191</v>
      </c>
      <c r="D4" s="7" t="n">
        <v>245923</v>
      </c>
      <c r="E4" s="7" t="n">
        <v>508364</v>
      </c>
      <c r="F4" s="7" t="n">
        <v>389149</v>
      </c>
      <c r="G4" s="7" t="n">
        <v>225226</v>
      </c>
      <c r="H4" s="7" t="n">
        <v>256786</v>
      </c>
      <c r="I4" s="7" t="n">
        <v>676531</v>
      </c>
      <c r="J4" s="7" t="n">
        <v>1427232</v>
      </c>
      <c r="K4" s="7" t="n">
        <v>1547692</v>
      </c>
      <c r="L4" s="7" t="n">
        <v>1818906</v>
      </c>
    </row>
    <row r="5" spans="1:12">
      <c r="A5" s="4" t="s">
        <v>35</v>
      </c>
      <c r="J5" s="5" t="n">
        <v>885435</v>
      </c>
      <c r="K5" s="5" t="n">
        <v>841733</v>
      </c>
      <c r="L5" s="5" t="n">
        <v>826957</v>
      </c>
    </row>
    <row r="6" spans="1:12">
      <c r="A6" s="4" t="s">
        <v>41</v>
      </c>
      <c r="B6" s="5" t="n">
        <v>78534</v>
      </c>
      <c r="C6" s="5" t="n">
        <v>30892</v>
      </c>
      <c r="D6" s="5" t="n">
        <v>43621</v>
      </c>
      <c r="E6" s="5" t="n">
        <v>116073</v>
      </c>
      <c r="F6" s="5" t="n">
        <v>73903</v>
      </c>
      <c r="G6" s="5" t="n">
        <v>24951</v>
      </c>
      <c r="H6" s="5" t="n">
        <v>31270</v>
      </c>
      <c r="I6" s="5" t="n">
        <v>109005</v>
      </c>
      <c r="J6" s="5" t="n">
        <v>269120</v>
      </c>
      <c r="K6" s="5" t="n">
        <v>239129</v>
      </c>
      <c r="L6" s="5" t="n">
        <v>225294</v>
      </c>
    </row>
    <row r="7" spans="1:12">
      <c r="A7" s="4" t="s">
        <v>47</v>
      </c>
      <c r="B7" s="7" t="n">
        <v>42315</v>
      </c>
      <c r="C7" s="7" t="n">
        <v>12737</v>
      </c>
      <c r="D7" s="7" t="n">
        <v>20300</v>
      </c>
      <c r="E7" s="7" t="n">
        <v>64743</v>
      </c>
      <c r="F7" s="7" t="n">
        <v>39202</v>
      </c>
      <c r="G7" s="7" t="n">
        <v>7371</v>
      </c>
      <c r="H7" s="7" t="n">
        <v>12076</v>
      </c>
      <c r="I7" s="7" t="n">
        <v>60381</v>
      </c>
      <c r="J7" s="7" t="n">
        <v>140095</v>
      </c>
      <c r="K7" s="7" t="n">
        <v>119030</v>
      </c>
      <c r="L7" s="7" t="n">
        <v>109790</v>
      </c>
    </row>
    <row r="8" spans="1:12">
      <c r="A8" s="4" t="s">
        <v>50</v>
      </c>
      <c r="B8" s="8" t="n">
        <v>0.8100000000000001</v>
      </c>
      <c r="C8" s="8" t="n">
        <v>0.24</v>
      </c>
      <c r="D8" s="8" t="n">
        <v>0.39</v>
      </c>
      <c r="E8" s="8" t="n">
        <v>1.23</v>
      </c>
      <c r="F8" s="8" t="n">
        <v>0.75</v>
      </c>
      <c r="G8" s="8" t="n">
        <v>0.14</v>
      </c>
      <c r="H8" s="8" t="n">
        <v>0.23</v>
      </c>
      <c r="I8" s="8" t="n">
        <v>1.15</v>
      </c>
      <c r="J8" s="8" t="n">
        <v>2.67</v>
      </c>
      <c r="K8" s="8" t="n">
        <v>2.26</v>
      </c>
      <c r="L8" s="8" t="n">
        <v>2.1</v>
      </c>
    </row>
    <row r="9" spans="1:12">
      <c r="A9" s="4" t="s">
        <v>51</v>
      </c>
      <c r="B9" s="8" t="n">
        <v>0.8</v>
      </c>
      <c r="C9" s="8" t="n">
        <v>0.24</v>
      </c>
      <c r="D9" s="8" t="n">
        <v>0.38</v>
      </c>
      <c r="E9" s="8" t="n">
        <v>1.22</v>
      </c>
      <c r="F9" s="8" t="n">
        <v>0.74</v>
      </c>
      <c r="G9" s="8" t="n">
        <v>0.14</v>
      </c>
      <c r="H9" s="8" t="n">
        <v>0.23</v>
      </c>
      <c r="I9" s="8" t="n">
        <v>1.13</v>
      </c>
      <c r="J9" s="8" t="n">
        <v>2.65</v>
      </c>
      <c r="K9" s="8" t="n">
        <v>2.24</v>
      </c>
      <c r="L9" s="8" t="n">
        <v>2.0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3</v>
      </c>
      <c r="B3" s="7" t="n">
        <v>5404168</v>
      </c>
      <c r="C3" s="7" t="n">
        <v>5132682</v>
      </c>
    </row>
    <row r="4" spans="1:3">
      <c r="A4" s="4" t="s">
        <v>64</v>
      </c>
      <c r="B4" s="5" t="n">
        <v>1672548</v>
      </c>
      <c r="C4" s="5" t="n">
        <v>1620771</v>
      </c>
    </row>
    <row r="5" spans="1:3">
      <c r="A5" s="4" t="s">
        <v>65</v>
      </c>
      <c r="B5" s="5" t="n">
        <v>3731620</v>
      </c>
      <c r="C5" s="5" t="n">
        <v>3511911</v>
      </c>
    </row>
    <row r="6" spans="1:3">
      <c r="A6" s="3" t="s">
        <v>66</v>
      </c>
    </row>
    <row r="7" spans="1:3">
      <c r="A7" s="4" t="s">
        <v>67</v>
      </c>
      <c r="B7" s="5" t="n">
        <v>14663</v>
      </c>
      <c r="C7" s="5" t="n">
        <v>2433</v>
      </c>
    </row>
    <row r="8" spans="1:3">
      <c r="A8" s="4" t="s">
        <v>68</v>
      </c>
      <c r="B8" s="5" t="n">
        <v>290944</v>
      </c>
      <c r="C8" s="5" t="n">
        <v>216343</v>
      </c>
    </row>
    <row r="9" spans="1:3">
      <c r="A9" s="4" t="s">
        <v>69</v>
      </c>
      <c r="B9" s="5" t="n">
        <v>34084</v>
      </c>
      <c r="C9" s="5" t="n">
        <v>33325</v>
      </c>
    </row>
    <row r="10" spans="1:3">
      <c r="A10" s="4" t="s">
        <v>70</v>
      </c>
      <c r="B10" s="5" t="n">
        <v>1397</v>
      </c>
      <c r="C10" s="5" t="n">
        <v>38877</v>
      </c>
    </row>
    <row r="11" spans="1:3">
      <c r="A11" s="4" t="s">
        <v>71</v>
      </c>
      <c r="B11" s="5" t="n">
        <v>125432</v>
      </c>
      <c r="C11" s="5" t="n">
        <v>142153</v>
      </c>
    </row>
    <row r="12" spans="1:3">
      <c r="A12" s="4" t="s">
        <v>72</v>
      </c>
      <c r="B12" s="5" t="n">
        <v>83146</v>
      </c>
      <c r="C12" s="5" t="n">
        <v>32925</v>
      </c>
    </row>
    <row r="13" spans="1:3">
      <c r="A13" s="4" t="s">
        <v>73</v>
      </c>
      <c r="B13" s="5" t="n">
        <v>19257</v>
      </c>
      <c r="C13" s="5" t="n">
        <v>16789</v>
      </c>
    </row>
    <row r="14" spans="1:3">
      <c r="A14" s="4" t="s">
        <v>74</v>
      </c>
      <c r="B14" s="5" t="n">
        <v>568923</v>
      </c>
      <c r="C14" s="5" t="n">
        <v>482845</v>
      </c>
    </row>
    <row r="15" spans="1:3">
      <c r="A15" s="3" t="s">
        <v>75</v>
      </c>
    </row>
    <row r="16" spans="1:3">
      <c r="A16" s="4" t="s">
        <v>72</v>
      </c>
      <c r="B16" s="5" t="n">
        <v>440522</v>
      </c>
      <c r="C16" s="5" t="n">
        <v>435863</v>
      </c>
    </row>
    <row r="17" spans="1:3">
      <c r="A17" s="4" t="s">
        <v>76</v>
      </c>
      <c r="B17" s="5" t="n">
        <v>157953</v>
      </c>
      <c r="C17" s="5" t="n">
        <v>157953</v>
      </c>
    </row>
    <row r="18" spans="1:3">
      <c r="A18" s="4" t="s">
        <v>77</v>
      </c>
      <c r="B18" s="5" t="n">
        <v>43773</v>
      </c>
      <c r="C18" s="5" t="n">
        <v>46193</v>
      </c>
    </row>
    <row r="19" spans="1:3">
      <c r="A19" s="4" t="s">
        <v>78</v>
      </c>
      <c r="B19" s="5" t="n">
        <v>642248</v>
      </c>
      <c r="C19" s="5" t="n">
        <v>640009</v>
      </c>
    </row>
    <row r="20" spans="1:3">
      <c r="A20" s="4" t="s">
        <v>79</v>
      </c>
      <c r="B20" s="5" t="n">
        <v>4942791</v>
      </c>
      <c r="C20" s="5" t="n">
        <v>4634765</v>
      </c>
    </row>
    <row r="21" spans="1:3">
      <c r="A21" s="3" t="s">
        <v>80</v>
      </c>
    </row>
    <row r="22" spans="1:3">
      <c r="A22" s="4" t="s">
        <v>81</v>
      </c>
      <c r="B22" s="5" t="n">
        <v>526</v>
      </c>
      <c r="C22" s="5" t="n">
        <v>526</v>
      </c>
    </row>
    <row r="23" spans="1:3">
      <c r="A23" s="4" t="s">
        <v>82</v>
      </c>
      <c r="B23" s="5" t="n">
        <v>1749574</v>
      </c>
      <c r="C23" s="5" t="n">
        <v>1764875</v>
      </c>
    </row>
    <row r="24" spans="1:3">
      <c r="A24" s="4" t="s">
        <v>83</v>
      </c>
      <c r="B24" s="5" t="n">
        <v>161021</v>
      </c>
      <c r="C24" s="5" t="n">
        <v>95046</v>
      </c>
    </row>
    <row r="25" spans="1:3">
      <c r="A25" s="4" t="s">
        <v>84</v>
      </c>
      <c r="B25" s="5" t="n">
        <v>-4715</v>
      </c>
      <c r="C25" s="5" t="n">
        <v>-4401</v>
      </c>
    </row>
    <row r="26" spans="1:3">
      <c r="A26" s="4" t="s">
        <v>85</v>
      </c>
      <c r="B26" s="5" t="n">
        <v>-18126</v>
      </c>
      <c r="C26" s="5" t="n">
        <v>-14491</v>
      </c>
    </row>
    <row r="27" spans="1:3">
      <c r="A27" s="4" t="s">
        <v>86</v>
      </c>
      <c r="B27" s="5" t="n">
        <v>1888280</v>
      </c>
      <c r="C27" s="5" t="n">
        <v>1841555</v>
      </c>
    </row>
    <row r="28" spans="1:3">
      <c r="A28" s="4" t="s">
        <v>87</v>
      </c>
      <c r="B28" s="5" t="n">
        <v>1192446</v>
      </c>
      <c r="C28" s="5" t="n">
        <v>1191660</v>
      </c>
    </row>
    <row r="29" spans="1:3">
      <c r="A29" s="4" t="s">
        <v>88</v>
      </c>
      <c r="B29" s="5" t="n">
        <v>3080726</v>
      </c>
      <c r="C29" s="5" t="n">
        <v>3033215</v>
      </c>
    </row>
    <row r="30" spans="1:3">
      <c r="A30" s="3" t="s">
        <v>89</v>
      </c>
    </row>
    <row r="31" spans="1:3">
      <c r="A31" s="4" t="s">
        <v>90</v>
      </c>
      <c r="B31" s="5" t="n">
        <v>7</v>
      </c>
      <c r="C31" s="5" t="n">
        <v>7</v>
      </c>
    </row>
    <row r="32" spans="1:3">
      <c r="A32" s="4" t="s">
        <v>91</v>
      </c>
      <c r="B32" s="5" t="n">
        <v>145000</v>
      </c>
      <c r="C32" s="5" t="n">
        <v>12500</v>
      </c>
    </row>
    <row r="33" spans="1:3">
      <c r="A33" s="4" t="s">
        <v>92</v>
      </c>
      <c r="B33" s="5" t="n">
        <v>131988</v>
      </c>
      <c r="C33" s="5" t="n">
        <v>107482</v>
      </c>
    </row>
    <row r="34" spans="1:3">
      <c r="A34" s="4" t="s">
        <v>93</v>
      </c>
      <c r="B34" s="5" t="n">
        <v>18854</v>
      </c>
      <c r="C34" s="5" t="n">
        <v>18873</v>
      </c>
    </row>
    <row r="35" spans="1:3">
      <c r="A35" s="4" t="s">
        <v>94</v>
      </c>
      <c r="B35" s="5" t="n">
        <v>42571</v>
      </c>
      <c r="C35" s="5" t="n">
        <v>37249</v>
      </c>
    </row>
    <row r="36" spans="1:3">
      <c r="A36" s="4" t="s">
        <v>95</v>
      </c>
      <c r="B36" s="5" t="n">
        <v>22931</v>
      </c>
      <c r="C36" s="5" t="n">
        <v>31470</v>
      </c>
    </row>
    <row r="37" spans="1:3">
      <c r="A37" s="4" t="s">
        <v>96</v>
      </c>
      <c r="B37" s="5" t="n">
        <v>61209</v>
      </c>
      <c r="C37" s="5" t="n">
        <v>60325</v>
      </c>
    </row>
    <row r="38" spans="1:3">
      <c r="A38" s="4" t="s">
        <v>97</v>
      </c>
      <c r="B38" s="5" t="n">
        <v>11922</v>
      </c>
      <c r="C38" s="5" t="n">
        <v>24615</v>
      </c>
    </row>
    <row r="39" spans="1:3">
      <c r="A39" s="4" t="s">
        <v>98</v>
      </c>
      <c r="B39" s="5" t="n">
        <v>9451</v>
      </c>
      <c r="C39" s="5" t="n">
        <v>11700</v>
      </c>
    </row>
    <row r="40" spans="1:3">
      <c r="A40" s="4" t="s">
        <v>99</v>
      </c>
      <c r="B40" s="5" t="n">
        <v>443933</v>
      </c>
      <c r="C40" s="5" t="n">
        <v>304221</v>
      </c>
    </row>
    <row r="41" spans="1:3">
      <c r="A41" s="3" t="s">
        <v>100</v>
      </c>
    </row>
    <row r="42" spans="1:3">
      <c r="A42" s="4" t="s">
        <v>101</v>
      </c>
      <c r="B42" s="5" t="n">
        <v>1038568</v>
      </c>
      <c r="C42" s="5" t="n">
        <v>951785</v>
      </c>
    </row>
    <row r="43" spans="1:3">
      <c r="A43" s="4" t="s">
        <v>102</v>
      </c>
      <c r="B43" s="5" t="n">
        <v>303507</v>
      </c>
      <c r="C43" s="5" t="n">
        <v>272309</v>
      </c>
    </row>
    <row r="44" spans="1:3">
      <c r="A44" s="4" t="s">
        <v>103</v>
      </c>
      <c r="B44" s="5" t="n">
        <v>76057</v>
      </c>
      <c r="C44" s="5" t="n">
        <v>73235</v>
      </c>
    </row>
    <row r="45" spans="1:3">
      <c r="A45" s="4" t="s">
        <v>104</v>
      </c>
      <c r="B45" s="5" t="n">
        <v>1418132</v>
      </c>
      <c r="C45" s="5" t="n">
        <v>1297329</v>
      </c>
    </row>
    <row r="46" spans="1:3">
      <c r="A46" s="4" t="s">
        <v>105</v>
      </c>
      <c r="B46" s="4" t="s">
        <v>106</v>
      </c>
      <c r="C46" s="4" t="s">
        <v>106</v>
      </c>
    </row>
    <row r="47" spans="1:3">
      <c r="A47" s="4" t="s">
        <v>107</v>
      </c>
      <c r="B47" s="7" t="n">
        <v>4942791</v>
      </c>
      <c r="C47" s="7" t="n">
        <v>4634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8</v>
      </c>
      <c r="B1" s="2" t="s">
        <v>1</v>
      </c>
    </row>
    <row r="2" spans="1:3">
      <c r="B2" s="2" t="s">
        <v>2</v>
      </c>
      <c r="C2" s="2" t="s">
        <v>30</v>
      </c>
    </row>
    <row r="3" spans="1:3">
      <c r="A3" s="4" t="s">
        <v>109</v>
      </c>
      <c r="B3" s="8" t="n">
        <v>0.01</v>
      </c>
      <c r="C3" s="8" t="n">
        <v>0.01</v>
      </c>
    </row>
    <row r="4" spans="1:3">
      <c r="A4" s="4" t="s">
        <v>110</v>
      </c>
      <c r="B4" s="5" t="n">
        <v>250000000</v>
      </c>
      <c r="C4" s="5" t="n">
        <v>250000000</v>
      </c>
    </row>
    <row r="5" spans="1:3">
      <c r="A5" s="4" t="s">
        <v>111</v>
      </c>
      <c r="B5" s="5" t="n">
        <v>52598005</v>
      </c>
      <c r="C5" s="5" t="n">
        <v>52598005</v>
      </c>
    </row>
    <row r="6" spans="1:3">
      <c r="A6" s="4" t="s">
        <v>112</v>
      </c>
      <c r="B6" s="5" t="n">
        <v>52283260</v>
      </c>
      <c r="C6" s="5" t="n">
        <v>52259224</v>
      </c>
    </row>
    <row r="7" spans="1:3">
      <c r="A7" s="4" t="s">
        <v>113</v>
      </c>
      <c r="B7" s="5" t="n">
        <v>314745</v>
      </c>
      <c r="C7" s="5" t="n">
        <v>338781</v>
      </c>
    </row>
    <row r="8" spans="1:3">
      <c r="A8" s="4" t="s">
        <v>114</v>
      </c>
      <c r="B8" s="7" t="n">
        <v>8851</v>
      </c>
      <c r="C8" s="7" t="n">
        <v>96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31</v>
      </c>
    </row>
    <row r="3" spans="1:4">
      <c r="A3" s="4" t="s">
        <v>47</v>
      </c>
      <c r="B3" s="7" t="n">
        <v>140095</v>
      </c>
      <c r="C3" s="7" t="n">
        <v>119030</v>
      </c>
      <c r="D3" s="7" t="n">
        <v>109790</v>
      </c>
    </row>
    <row r="4" spans="1:4">
      <c r="A4" s="3" t="s">
        <v>116</v>
      </c>
    </row>
    <row r="5" spans="1:4">
      <c r="A5" s="4" t="s">
        <v>38</v>
      </c>
      <c r="B5" s="5" t="n">
        <v>143829</v>
      </c>
      <c r="C5" s="5" t="n">
        <v>133023</v>
      </c>
      <c r="D5" s="5" t="n">
        <v>125722</v>
      </c>
    </row>
    <row r="6" spans="1:4">
      <c r="A6" s="4" t="s">
        <v>101</v>
      </c>
      <c r="B6" s="5" t="n">
        <v>86788</v>
      </c>
      <c r="C6" s="5" t="n">
        <v>63789</v>
      </c>
      <c r="D6" s="5" t="n">
        <v>49935</v>
      </c>
    </row>
    <row r="7" spans="1:4">
      <c r="A7" s="4" t="s">
        <v>117</v>
      </c>
      <c r="B7" s="5" t="n">
        <v>11219</v>
      </c>
      <c r="C7" s="5" t="n">
        <v>9187</v>
      </c>
      <c r="D7" s="5" t="n">
        <v>7613</v>
      </c>
    </row>
    <row r="8" spans="1:4">
      <c r="A8" s="4" t="s">
        <v>118</v>
      </c>
      <c r="B8" s="5" t="n">
        <v>5427</v>
      </c>
      <c r="C8" s="5" t="n">
        <v>4520</v>
      </c>
      <c r="D8" s="5" t="n">
        <v>7195</v>
      </c>
    </row>
    <row r="9" spans="1:4">
      <c r="A9" s="3" t="s">
        <v>119</v>
      </c>
    </row>
    <row r="10" spans="1:4">
      <c r="A10" s="4" t="s">
        <v>120</v>
      </c>
      <c r="B10" s="5" t="n">
        <v>-80028</v>
      </c>
      <c r="C10" s="5" t="n">
        <v>105886</v>
      </c>
      <c r="D10" s="5" t="n">
        <v>23044</v>
      </c>
    </row>
    <row r="11" spans="1:4">
      <c r="A11" s="4" t="s">
        <v>69</v>
      </c>
      <c r="B11" s="5" t="n">
        <v>-759</v>
      </c>
      <c r="C11" s="5" t="n">
        <v>-5814</v>
      </c>
      <c r="D11" s="5" t="n">
        <v>10868</v>
      </c>
    </row>
    <row r="12" spans="1:4">
      <c r="A12" s="4" t="s">
        <v>121</v>
      </c>
      <c r="B12" s="5" t="n">
        <v>37480</v>
      </c>
      <c r="C12" s="5" t="n">
        <v>4923</v>
      </c>
      <c r="D12" s="5" t="n">
        <v>-43800</v>
      </c>
    </row>
    <row r="13" spans="1:4">
      <c r="A13" s="4" t="s">
        <v>71</v>
      </c>
      <c r="B13" s="5" t="n">
        <v>16721</v>
      </c>
      <c r="C13" s="5" t="n">
        <v>43147</v>
      </c>
      <c r="D13" s="5" t="n">
        <v>-19172</v>
      </c>
    </row>
    <row r="14" spans="1:4">
      <c r="A14" s="4" t="s">
        <v>122</v>
      </c>
      <c r="B14" s="5" t="n">
        <v>-53430</v>
      </c>
      <c r="C14" s="5" t="n">
        <v>-51608</v>
      </c>
      <c r="D14" s="5" t="n">
        <v>-47125</v>
      </c>
    </row>
    <row r="15" spans="1:4">
      <c r="A15" s="4" t="s">
        <v>92</v>
      </c>
      <c r="B15" s="5" t="n">
        <v>27596</v>
      </c>
      <c r="C15" s="5" t="n">
        <v>-59635</v>
      </c>
      <c r="D15" s="5" t="n">
        <v>-6881</v>
      </c>
    </row>
    <row r="16" spans="1:4">
      <c r="A16" s="4" t="s">
        <v>93</v>
      </c>
      <c r="B16" s="5" t="n">
        <v>-19</v>
      </c>
      <c r="C16" s="5" t="n">
        <v>1</v>
      </c>
      <c r="D16" s="5" t="n">
        <v>18743</v>
      </c>
    </row>
    <row r="17" spans="1:4">
      <c r="A17" s="4" t="s">
        <v>94</v>
      </c>
      <c r="B17" s="5" t="n">
        <v>5322</v>
      </c>
      <c r="C17" s="5" t="n">
        <v>-7493</v>
      </c>
      <c r="D17" s="5" t="n">
        <v>12316</v>
      </c>
    </row>
    <row r="18" spans="1:4">
      <c r="A18" s="4" t="s">
        <v>123</v>
      </c>
      <c r="B18" s="5" t="n">
        <v>-8539</v>
      </c>
      <c r="C18" s="5" t="n">
        <v>5451</v>
      </c>
      <c r="D18" s="5" t="n">
        <v>21228</v>
      </c>
    </row>
    <row r="19" spans="1:4">
      <c r="A19" s="4" t="s">
        <v>96</v>
      </c>
      <c r="B19" s="5" t="n">
        <v>884</v>
      </c>
      <c r="C19" s="5" t="n">
        <v>322</v>
      </c>
      <c r="D19" s="5" t="n">
        <v>2643</v>
      </c>
    </row>
    <row r="20" spans="1:4">
      <c r="A20" s="4" t="s">
        <v>124</v>
      </c>
      <c r="B20" s="5" t="n">
        <v>-49472</v>
      </c>
      <c r="C20" s="5" t="n">
        <v>50658</v>
      </c>
      <c r="D20" s="5" t="n">
        <v>30067</v>
      </c>
    </row>
    <row r="21" spans="1:4">
      <c r="A21" s="4" t="s">
        <v>125</v>
      </c>
      <c r="B21" s="5" t="n">
        <v>-25666</v>
      </c>
      <c r="C21" s="5" t="n">
        <v>-15033</v>
      </c>
      <c r="D21" s="5" t="n">
        <v>-10102</v>
      </c>
    </row>
    <row r="22" spans="1:4">
      <c r="A22" s="4" t="s">
        <v>126</v>
      </c>
      <c r="B22" s="5" t="n">
        <v>24119</v>
      </c>
      <c r="C22" s="5" t="n">
        <v>-6147</v>
      </c>
      <c r="D22" s="5" t="n">
        <v>-45421</v>
      </c>
    </row>
    <row r="23" spans="1:4">
      <c r="A23" s="4" t="s">
        <v>127</v>
      </c>
      <c r="B23" s="5" t="n">
        <v>281567</v>
      </c>
      <c r="C23" s="5" t="n">
        <v>394207</v>
      </c>
      <c r="D23" s="5" t="n">
        <v>246663</v>
      </c>
    </row>
    <row r="24" spans="1:4">
      <c r="A24" s="3" t="s">
        <v>128</v>
      </c>
    </row>
    <row r="25" spans="1:4">
      <c r="A25" s="4" t="s">
        <v>129</v>
      </c>
      <c r="B25" s="5" t="n">
        <v>-309071</v>
      </c>
      <c r="C25" s="5" t="n">
        <v>-294320</v>
      </c>
      <c r="D25" s="5" t="n">
        <v>-297103</v>
      </c>
    </row>
    <row r="26" spans="1:4">
      <c r="A26" s="4" t="s">
        <v>130</v>
      </c>
      <c r="B26" s="5" t="n">
        <v>492</v>
      </c>
      <c r="C26" s="5" t="n">
        <v>0</v>
      </c>
      <c r="D26" s="5" t="n">
        <v>0</v>
      </c>
    </row>
    <row r="27" spans="1:4">
      <c r="A27" s="4" t="s">
        <v>131</v>
      </c>
      <c r="B27" s="5" t="n">
        <v>-308579</v>
      </c>
      <c r="C27" s="5" t="n">
        <v>-294320</v>
      </c>
      <c r="D27" s="5" t="n">
        <v>-297103</v>
      </c>
    </row>
    <row r="28" spans="1:4">
      <c r="A28" s="3" t="s">
        <v>132</v>
      </c>
    </row>
    <row r="29" spans="1:4">
      <c r="A29" s="4" t="s">
        <v>133</v>
      </c>
      <c r="B29" s="5" t="n">
        <v>132500</v>
      </c>
      <c r="C29" s="5" t="n">
        <v>-29500</v>
      </c>
      <c r="D29" s="5" t="n">
        <v>42000</v>
      </c>
    </row>
    <row r="30" spans="1:4">
      <c r="A30" s="4" t="s">
        <v>134</v>
      </c>
      <c r="B30" s="5" t="n">
        <v>-24066</v>
      </c>
      <c r="C30" s="5" t="n">
        <v>-24122</v>
      </c>
      <c r="D30" s="5" t="n">
        <v>0</v>
      </c>
    </row>
    <row r="31" spans="1:4">
      <c r="A31" s="4" t="s">
        <v>135</v>
      </c>
      <c r="B31" s="5" t="n">
        <v>0</v>
      </c>
      <c r="C31" s="5" t="n">
        <v>0</v>
      </c>
      <c r="D31" s="5" t="n">
        <v>1199994</v>
      </c>
    </row>
    <row r="32" spans="1:4">
      <c r="A32" s="4" t="s">
        <v>136</v>
      </c>
      <c r="B32" s="5" t="n">
        <v>0</v>
      </c>
      <c r="C32" s="5" t="n">
        <v>0</v>
      </c>
      <c r="D32" s="5" t="n">
        <v>-11087</v>
      </c>
    </row>
    <row r="33" spans="1:4">
      <c r="A33" s="4" t="s">
        <v>137</v>
      </c>
      <c r="B33" s="5" t="n">
        <v>0</v>
      </c>
      <c r="C33" s="5" t="n">
        <v>0</v>
      </c>
      <c r="D33" s="5" t="n">
        <v>-1130000</v>
      </c>
    </row>
    <row r="34" spans="1:4">
      <c r="A34" s="4" t="s">
        <v>138</v>
      </c>
      <c r="B34" s="5" t="n">
        <v>4017</v>
      </c>
      <c r="C34" s="5" t="n">
        <v>7051</v>
      </c>
      <c r="D34" s="5" t="n">
        <v>2001</v>
      </c>
    </row>
    <row r="35" spans="1:4">
      <c r="A35" s="4" t="s">
        <v>139</v>
      </c>
      <c r="B35" s="5" t="n">
        <v>-73209</v>
      </c>
      <c r="C35" s="5" t="n">
        <v>-62826</v>
      </c>
      <c r="D35" s="5" t="n">
        <v>-43696</v>
      </c>
    </row>
    <row r="36" spans="1:4">
      <c r="A36" s="4" t="s">
        <v>140</v>
      </c>
      <c r="B36" s="5" t="n">
        <v>39242</v>
      </c>
      <c r="C36" s="5" t="n">
        <v>-109397</v>
      </c>
      <c r="D36" s="5" t="n">
        <v>59212</v>
      </c>
    </row>
    <row r="37" spans="1:4">
      <c r="A37" s="4" t="s">
        <v>141</v>
      </c>
      <c r="B37" s="5" t="n">
        <v>12230</v>
      </c>
      <c r="C37" s="5" t="n">
        <v>-9510</v>
      </c>
      <c r="D37" s="5" t="n">
        <v>8772</v>
      </c>
    </row>
    <row r="38" spans="1:4">
      <c r="A38" s="4" t="s">
        <v>142</v>
      </c>
      <c r="B38" s="5" t="n">
        <v>2433</v>
      </c>
      <c r="C38" s="5" t="n">
        <v>11943</v>
      </c>
      <c r="D38" s="5" t="n">
        <v>3171</v>
      </c>
    </row>
    <row r="39" spans="1:4">
      <c r="A39" s="4" t="s">
        <v>143</v>
      </c>
      <c r="B39" s="5" t="n">
        <v>14663</v>
      </c>
      <c r="C39" s="5" t="n">
        <v>2433</v>
      </c>
      <c r="D39" s="5" t="n">
        <v>11943</v>
      </c>
    </row>
    <row r="40" spans="1:4">
      <c r="A40" s="3" t="s">
        <v>144</v>
      </c>
    </row>
    <row r="41" spans="1:4">
      <c r="A41" s="4" t="s">
        <v>145</v>
      </c>
      <c r="B41" s="5" t="n">
        <v>42129</v>
      </c>
      <c r="C41" s="5" t="n">
        <v>42980</v>
      </c>
      <c r="D41" s="5" t="n">
        <v>21066</v>
      </c>
    </row>
    <row r="42" spans="1:4">
      <c r="A42" s="4" t="s">
        <v>146</v>
      </c>
      <c r="B42" s="7" t="n">
        <v>-35702</v>
      </c>
      <c r="C42" s="7" t="n">
        <v>-5423</v>
      </c>
      <c r="D42" s="7" t="n">
        <v>446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8"/>
    <col customWidth="1" max="2" min="2" width="12"/>
    <col customWidth="1" max="3" min="3" width="27"/>
    <col customWidth="1" max="4" min="4" width="32"/>
    <col customWidth="1" max="5" min="5" width="55"/>
    <col customWidth="1" max="6" min="6" width="24"/>
    <col customWidth="1" max="7" min="7" width="22"/>
    <col customWidth="1" max="8" min="8" width="36"/>
  </cols>
  <sheetData>
    <row r="1" spans="1:8">
      <c r="A1" s="1" t="s">
        <v>147</v>
      </c>
      <c r="B1" s="2" t="s">
        <v>148</v>
      </c>
      <c r="C1" s="2" t="s">
        <v>149</v>
      </c>
      <c r="D1" s="2" t="s">
        <v>150</v>
      </c>
      <c r="E1" s="2" t="s">
        <v>151</v>
      </c>
      <c r="F1" s="2" t="s">
        <v>152</v>
      </c>
      <c r="G1" s="2" t="s">
        <v>153</v>
      </c>
      <c r="H1" s="2" t="s">
        <v>154</v>
      </c>
    </row>
    <row r="2" spans="1:8">
      <c r="A2" s="4" t="s">
        <v>155</v>
      </c>
      <c r="B2" s="8" t="n">
        <v>0.84</v>
      </c>
    </row>
    <row r="3" spans="1:8">
      <c r="A3" s="4" t="s">
        <v>156</v>
      </c>
      <c r="G3" s="5" t="n">
        <v>100</v>
      </c>
    </row>
    <row r="4" spans="1:8">
      <c r="A4" s="4" t="s">
        <v>157</v>
      </c>
      <c r="B4" s="7" t="n">
        <v>1239023</v>
      </c>
      <c r="C4" s="7" t="n">
        <v>0</v>
      </c>
      <c r="D4" s="7" t="n">
        <v>1239023</v>
      </c>
      <c r="E4" s="7" t="n">
        <v>0</v>
      </c>
      <c r="F4" s="7" t="n">
        <v>0</v>
      </c>
      <c r="G4" s="7" t="n">
        <v>0</v>
      </c>
      <c r="H4" s="7" t="n">
        <v>0</v>
      </c>
    </row>
    <row r="5" spans="1:8">
      <c r="A5" s="4" t="s">
        <v>47</v>
      </c>
      <c r="B5" s="5" t="n">
        <v>109790</v>
      </c>
      <c r="C5" s="5" t="n">
        <v>84214</v>
      </c>
      <c r="D5" s="5" t="n">
        <v>25576</v>
      </c>
      <c r="E5" s="5" t="n">
        <v>0</v>
      </c>
      <c r="F5" s="5" t="n">
        <v>0</v>
      </c>
      <c r="G5" s="5" t="n">
        <v>0</v>
      </c>
      <c r="H5" s="5" t="n">
        <v>0</v>
      </c>
    </row>
    <row r="6" spans="1:8">
      <c r="A6" s="4" t="s">
        <v>57</v>
      </c>
      <c r="B6" s="5" t="n">
        <v>-1781</v>
      </c>
      <c r="C6" s="5" t="n">
        <v>0</v>
      </c>
      <c r="D6" s="5" t="n">
        <v>0</v>
      </c>
      <c r="E6" s="5" t="n">
        <v>-1781</v>
      </c>
      <c r="F6" s="5" t="n">
        <v>0</v>
      </c>
      <c r="G6" s="5" t="n">
        <v>0</v>
      </c>
      <c r="H6" s="5" t="n">
        <v>0</v>
      </c>
    </row>
    <row r="7" spans="1:8">
      <c r="A7" s="4" t="s">
        <v>158</v>
      </c>
      <c r="B7" s="5" t="n">
        <v>481086</v>
      </c>
      <c r="C7" s="5" t="n">
        <v>0</v>
      </c>
      <c r="D7" s="5" t="n">
        <v>484479</v>
      </c>
      <c r="E7" s="5" t="n">
        <v>-3393</v>
      </c>
      <c r="F7" s="5" t="n">
        <v>0</v>
      </c>
      <c r="G7" s="5" t="n">
        <v>0</v>
      </c>
      <c r="H7" s="5" t="n">
        <v>0</v>
      </c>
    </row>
    <row r="8" spans="1:8">
      <c r="A8" s="4" t="s">
        <v>159</v>
      </c>
      <c r="B8" s="5" t="n">
        <v>0</v>
      </c>
      <c r="C8" s="5" t="n">
        <v>0</v>
      </c>
      <c r="D8" s="5" t="n">
        <v>-1749078</v>
      </c>
      <c r="E8" s="5" t="n">
        <v>0</v>
      </c>
      <c r="F8" s="5" t="n">
        <v>0</v>
      </c>
      <c r="G8" s="7" t="n">
        <v>0</v>
      </c>
      <c r="H8" s="5" t="n">
        <v>1749078</v>
      </c>
    </row>
    <row r="9" spans="1:8">
      <c r="A9" s="4" t="s">
        <v>160</v>
      </c>
      <c r="G9" s="5" t="n">
        <v>51941136</v>
      </c>
    </row>
    <row r="10" spans="1:8">
      <c r="A10" s="4" t="s">
        <v>161</v>
      </c>
      <c r="B10" s="5" t="n">
        <v>0</v>
      </c>
      <c r="C10" s="5" t="n">
        <v>0</v>
      </c>
      <c r="D10" s="5" t="n">
        <v>0</v>
      </c>
      <c r="E10" s="5" t="n">
        <v>0</v>
      </c>
      <c r="F10" s="5" t="n">
        <v>0</v>
      </c>
      <c r="G10" s="7" t="n">
        <v>520</v>
      </c>
      <c r="H10" s="5" t="n">
        <v>-520</v>
      </c>
    </row>
    <row r="11" spans="1:8">
      <c r="A11" s="4" t="s">
        <v>162</v>
      </c>
      <c r="G11" s="5" t="n">
        <v>142623</v>
      </c>
    </row>
    <row r="12" spans="1:8">
      <c r="A12" s="4" t="s">
        <v>163</v>
      </c>
      <c r="B12" s="5" t="n">
        <v>9615</v>
      </c>
      <c r="C12" s="5" t="n">
        <v>0</v>
      </c>
      <c r="D12" s="5" t="n">
        <v>0</v>
      </c>
      <c r="E12" s="5" t="n">
        <v>0</v>
      </c>
      <c r="F12" s="5" t="n">
        <v>0</v>
      </c>
      <c r="G12" s="7" t="n">
        <v>1</v>
      </c>
      <c r="H12" s="5" t="n">
        <v>9614</v>
      </c>
    </row>
    <row r="13" spans="1:8">
      <c r="A13" s="4" t="s">
        <v>164</v>
      </c>
      <c r="B13" s="5" t="n">
        <v>-43696</v>
      </c>
      <c r="C13" s="5" t="n">
        <v>-44320</v>
      </c>
      <c r="D13" s="5" t="n">
        <v>0</v>
      </c>
      <c r="E13" s="5" t="n">
        <v>0</v>
      </c>
      <c r="F13" s="5" t="n">
        <v>0</v>
      </c>
      <c r="G13" s="7" t="n">
        <v>0</v>
      </c>
      <c r="H13" s="5" t="n">
        <v>624</v>
      </c>
    </row>
    <row r="14" spans="1:8">
      <c r="A14" s="4" t="s">
        <v>165</v>
      </c>
      <c r="G14" s="5" t="n">
        <v>52083859</v>
      </c>
    </row>
    <row r="15" spans="1:8">
      <c r="A15" s="4" t="s">
        <v>166</v>
      </c>
      <c r="B15" s="7" t="n">
        <v>1794037</v>
      </c>
      <c r="C15" s="5" t="n">
        <v>39894</v>
      </c>
      <c r="D15" s="5" t="n">
        <v>0</v>
      </c>
      <c r="E15" s="5" t="n">
        <v>-5174</v>
      </c>
      <c r="F15" s="5" t="n">
        <v>0</v>
      </c>
      <c r="G15" s="7" t="n">
        <v>521</v>
      </c>
      <c r="H15" s="5" t="n">
        <v>1758796</v>
      </c>
    </row>
    <row r="16" spans="1:8">
      <c r="A16" s="4" t="s">
        <v>155</v>
      </c>
      <c r="B16" s="8" t="n">
        <v>1.2</v>
      </c>
    </row>
    <row r="17" spans="1:8">
      <c r="A17" s="4" t="s">
        <v>47</v>
      </c>
      <c r="B17" s="7" t="n">
        <v>119030</v>
      </c>
      <c r="C17" s="5" t="n">
        <v>119030</v>
      </c>
      <c r="D17" s="5" t="n">
        <v>0</v>
      </c>
      <c r="E17" s="5" t="n">
        <v>0</v>
      </c>
      <c r="F17" s="5" t="n">
        <v>0</v>
      </c>
      <c r="G17" s="5" t="n">
        <v>0</v>
      </c>
      <c r="H17" s="5" t="n">
        <v>0</v>
      </c>
    </row>
    <row r="18" spans="1:8">
      <c r="A18" s="4" t="s">
        <v>57</v>
      </c>
      <c r="B18" s="5" t="n">
        <v>773</v>
      </c>
      <c r="C18" s="5" t="n">
        <v>0</v>
      </c>
      <c r="D18" s="5" t="n">
        <v>0</v>
      </c>
      <c r="E18" s="5" t="n">
        <v>773</v>
      </c>
      <c r="F18" s="5" t="n">
        <v>0</v>
      </c>
      <c r="G18" s="5" t="n">
        <v>0</v>
      </c>
      <c r="H18" s="5" t="n">
        <v>0</v>
      </c>
    </row>
    <row r="19" spans="1:8">
      <c r="A19" s="4" t="s">
        <v>134</v>
      </c>
      <c r="B19" s="5" t="n">
        <v>-24122</v>
      </c>
      <c r="C19" s="5" t="n">
        <v>0</v>
      </c>
      <c r="D19" s="5" t="n">
        <v>0</v>
      </c>
      <c r="E19" s="5" t="n">
        <v>0</v>
      </c>
      <c r="F19" s="5" t="n">
        <v>-24122</v>
      </c>
      <c r="G19" s="7" t="n">
        <v>0</v>
      </c>
      <c r="H19" s="5" t="n">
        <v>0</v>
      </c>
    </row>
    <row r="20" spans="1:8">
      <c r="A20" s="4" t="s">
        <v>162</v>
      </c>
      <c r="G20" s="5" t="n">
        <v>514146</v>
      </c>
    </row>
    <row r="21" spans="1:8">
      <c r="A21" s="4" t="s">
        <v>163</v>
      </c>
      <c r="B21" s="5" t="n">
        <v>14663</v>
      </c>
      <c r="C21" s="5" t="n">
        <v>0</v>
      </c>
      <c r="D21" s="5" t="n">
        <v>0</v>
      </c>
      <c r="E21" s="5" t="n">
        <v>0</v>
      </c>
      <c r="F21" s="5" t="n">
        <v>9631</v>
      </c>
      <c r="G21" s="7" t="n">
        <v>5</v>
      </c>
      <c r="H21" s="5" t="n">
        <v>5027</v>
      </c>
    </row>
    <row r="22" spans="1:8">
      <c r="A22" s="4" t="s">
        <v>164</v>
      </c>
      <c r="B22" s="5" t="n">
        <v>-62826</v>
      </c>
      <c r="C22" s="5" t="n">
        <v>-63878</v>
      </c>
      <c r="D22" s="5" t="n">
        <v>0</v>
      </c>
      <c r="E22" s="5" t="n">
        <v>0</v>
      </c>
      <c r="F22" s="5" t="n">
        <v>0</v>
      </c>
      <c r="G22" s="7" t="n">
        <v>0</v>
      </c>
      <c r="H22" s="5" t="n">
        <v>1052</v>
      </c>
    </row>
    <row r="23" spans="1:8">
      <c r="A23" s="4" t="s">
        <v>167</v>
      </c>
      <c r="G23" s="5" t="n">
        <v>52598005</v>
      </c>
    </row>
    <row r="24" spans="1:8">
      <c r="A24" s="4" t="s">
        <v>168</v>
      </c>
      <c r="B24" s="7" t="n">
        <v>1841555</v>
      </c>
      <c r="C24" s="5" t="n">
        <v>95046</v>
      </c>
      <c r="D24" s="5" t="n">
        <v>0</v>
      </c>
      <c r="E24" s="5" t="n">
        <v>-4401</v>
      </c>
      <c r="F24" s="5" t="n">
        <v>-14491</v>
      </c>
      <c r="G24" s="7" t="n">
        <v>526</v>
      </c>
      <c r="H24" s="5" t="n">
        <v>1764875</v>
      </c>
    </row>
    <row r="25" spans="1:8">
      <c r="A25" s="4" t="s">
        <v>155</v>
      </c>
      <c r="B25" s="8" t="n">
        <v>1.4</v>
      </c>
    </row>
    <row r="26" spans="1:8">
      <c r="A26" s="4" t="s">
        <v>47</v>
      </c>
      <c r="B26" s="7" t="n">
        <v>140095</v>
      </c>
      <c r="C26" s="5" t="n">
        <v>140095</v>
      </c>
      <c r="D26" s="5" t="n">
        <v>0</v>
      </c>
      <c r="E26" s="5" t="n">
        <v>0</v>
      </c>
      <c r="F26" s="5" t="n">
        <v>0</v>
      </c>
      <c r="G26" s="5" t="n">
        <v>0</v>
      </c>
      <c r="H26" s="5" t="n">
        <v>0</v>
      </c>
    </row>
    <row r="27" spans="1:8">
      <c r="A27" s="4" t="s">
        <v>57</v>
      </c>
      <c r="B27" s="5" t="n">
        <v>-314</v>
      </c>
      <c r="C27" s="5" t="n">
        <v>0</v>
      </c>
      <c r="D27" s="5" t="n">
        <v>0</v>
      </c>
      <c r="E27" s="5" t="n">
        <v>-314</v>
      </c>
      <c r="F27" s="5" t="n">
        <v>0</v>
      </c>
      <c r="G27" s="5" t="n">
        <v>0</v>
      </c>
      <c r="H27" s="5" t="n">
        <v>0</v>
      </c>
    </row>
    <row r="28" spans="1:8">
      <c r="A28" s="4" t="s">
        <v>134</v>
      </c>
      <c r="B28" s="5" t="n">
        <v>-24066</v>
      </c>
      <c r="C28" s="5" t="n">
        <v>0</v>
      </c>
      <c r="D28" s="5" t="n">
        <v>0</v>
      </c>
      <c r="E28" s="5" t="n">
        <v>0</v>
      </c>
      <c r="F28" s="5" t="n">
        <v>-24066</v>
      </c>
      <c r="G28" s="7" t="n">
        <v>0</v>
      </c>
      <c r="H28" s="5" t="n">
        <v>0</v>
      </c>
    </row>
    <row r="29" spans="1:8">
      <c r="A29" s="4" t="s">
        <v>162</v>
      </c>
      <c r="G29" s="5" t="n">
        <v>0</v>
      </c>
    </row>
    <row r="30" spans="1:8">
      <c r="A30" s="4" t="s">
        <v>163</v>
      </c>
      <c r="B30" s="5" t="n">
        <v>4219</v>
      </c>
      <c r="C30" s="5" t="n">
        <v>0</v>
      </c>
      <c r="D30" s="5" t="n">
        <v>0</v>
      </c>
      <c r="E30" s="5" t="n">
        <v>0</v>
      </c>
      <c r="F30" s="5" t="n">
        <v>20431</v>
      </c>
      <c r="G30" s="7" t="n">
        <v>0</v>
      </c>
      <c r="H30" s="5" t="n">
        <v>-16212</v>
      </c>
    </row>
    <row r="31" spans="1:8">
      <c r="A31" s="4" t="s">
        <v>164</v>
      </c>
      <c r="B31" s="5" t="n">
        <v>-73209</v>
      </c>
      <c r="C31" s="5" t="n">
        <v>-74120</v>
      </c>
      <c r="D31" s="5" t="n">
        <v>0</v>
      </c>
      <c r="E31" s="5" t="n">
        <v>0</v>
      </c>
      <c r="F31" s="5" t="n">
        <v>0</v>
      </c>
      <c r="G31" s="7" t="n">
        <v>0</v>
      </c>
      <c r="H31" s="5" t="n">
        <v>911</v>
      </c>
    </row>
    <row r="32" spans="1:8">
      <c r="A32" s="4" t="s">
        <v>169</v>
      </c>
      <c r="G32" s="5" t="n">
        <v>52598005</v>
      </c>
    </row>
    <row r="33" spans="1:8">
      <c r="A33" s="4" t="s">
        <v>170</v>
      </c>
      <c r="B33" s="7" t="n">
        <v>1888280</v>
      </c>
      <c r="C33" s="7" t="n">
        <v>161021</v>
      </c>
      <c r="D33" s="7" t="n">
        <v>0</v>
      </c>
      <c r="E33" s="7" t="n">
        <v>-4715</v>
      </c>
      <c r="F33" s="7" t="n">
        <v>-18126</v>
      </c>
      <c r="G33" s="7" t="n">
        <v>526</v>
      </c>
      <c r="H33" s="7" t="n">
        <v>17495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49:35Z</dcterms:created>
  <dcterms:modified xmlns:dcterms="http://purl.org/dc/terms/" xmlns:xsi="http://www.w3.org/2001/XMLSchema-instance" xsi:type="dcterms:W3CDTF">2017-02-23T16:49:35Z</dcterms:modified>
</cp:coreProperties>
</file>